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Principal Activities, Basis of " sheetId="7" state="visible" r:id="rId7"/>
    <sheet xmlns:r="http://schemas.openxmlformats.org/officeDocument/2006/relationships" name="Summary of Significant Accounti" sheetId="8" state="visible" r:id="rId8"/>
    <sheet xmlns:r="http://schemas.openxmlformats.org/officeDocument/2006/relationships" name="Pledged Deposits" sheetId="9" state="visible" r:id="rId9"/>
    <sheet xmlns:r="http://schemas.openxmlformats.org/officeDocument/2006/relationships" name="Trade Accounts and Bills Receiv" sheetId="10" state="visible" r:id="rId10"/>
    <sheet xmlns:r="http://schemas.openxmlformats.org/officeDocument/2006/relationships" name="Inventories" sheetId="11" state="visible" r:id="rId11"/>
    <sheet xmlns:r="http://schemas.openxmlformats.org/officeDocument/2006/relationships" name="Prepayments and Other Receivabl" sheetId="12" state="visible" r:id="rId12"/>
    <sheet xmlns:r="http://schemas.openxmlformats.org/officeDocument/2006/relationships" name="Balances with Former Subsidiari" sheetId="13" state="visible" r:id="rId13"/>
    <sheet xmlns:r="http://schemas.openxmlformats.org/officeDocument/2006/relationships" name="Property, Plant and Equipment, " sheetId="14" state="visible" r:id="rId14"/>
    <sheet xmlns:r="http://schemas.openxmlformats.org/officeDocument/2006/relationships" name="Construction in Progress" sheetId="15" state="visible" r:id="rId15"/>
    <sheet xmlns:r="http://schemas.openxmlformats.org/officeDocument/2006/relationships" name="Prepaid Land Use Rights, net" sheetId="16" state="visible" r:id="rId16"/>
    <sheet xmlns:r="http://schemas.openxmlformats.org/officeDocument/2006/relationships" name="Intangible Assets, net" sheetId="17" state="visible" r:id="rId17"/>
    <sheet xmlns:r="http://schemas.openxmlformats.org/officeDocument/2006/relationships" name="Short-term and Long-term Bank L" sheetId="18" state="visible" r:id="rId18"/>
    <sheet xmlns:r="http://schemas.openxmlformats.org/officeDocument/2006/relationships" name="Other Short-term Loans" sheetId="19" state="visible" r:id="rId19"/>
    <sheet xmlns:r="http://schemas.openxmlformats.org/officeDocument/2006/relationships" name="Accrued Expenses and Other Paya" sheetId="20" state="visible" r:id="rId20"/>
    <sheet xmlns:r="http://schemas.openxmlformats.org/officeDocument/2006/relationships" name="Deferred Government Grants" sheetId="21" state="visible" r:id="rId21"/>
    <sheet xmlns:r="http://schemas.openxmlformats.org/officeDocument/2006/relationships" name="Income Taxes, Deferred Tax Asse" sheetId="22" state="visible" r:id="rId22"/>
    <sheet xmlns:r="http://schemas.openxmlformats.org/officeDocument/2006/relationships" name="Share-based Compensation" sheetId="23" state="visible" r:id="rId23"/>
    <sheet xmlns:r="http://schemas.openxmlformats.org/officeDocument/2006/relationships" name="(Loss) Earnings Per Share" sheetId="24" state="visible" r:id="rId24"/>
    <sheet xmlns:r="http://schemas.openxmlformats.org/officeDocument/2006/relationships" name="Fair Value of Financial Instrum" sheetId="25" state="visible" r:id="rId25"/>
    <sheet xmlns:r="http://schemas.openxmlformats.org/officeDocument/2006/relationships" name="Commitments and Contingencies" sheetId="26" state="visible" r:id="rId26"/>
    <sheet xmlns:r="http://schemas.openxmlformats.org/officeDocument/2006/relationships" name="Concentrations and Credit Risk" sheetId="27" state="visible" r:id="rId27"/>
    <sheet xmlns:r="http://schemas.openxmlformats.org/officeDocument/2006/relationships" name="Segment Information" sheetId="28" state="visible" r:id="rId28"/>
    <sheet xmlns:r="http://schemas.openxmlformats.org/officeDocument/2006/relationships" name="China BAK Battery, Inc. (Parent" sheetId="29" state="visible" r:id="rId29"/>
    <sheet xmlns:r="http://schemas.openxmlformats.org/officeDocument/2006/relationships" name="Summary of Significant Accoun30" sheetId="30" state="visible" r:id="rId30"/>
    <sheet xmlns:r="http://schemas.openxmlformats.org/officeDocument/2006/relationships" name="Principal Activities, Basis o31" sheetId="31" state="visible" r:id="rId31"/>
    <sheet xmlns:r="http://schemas.openxmlformats.org/officeDocument/2006/relationships" name="Summary of Significant Accoun32" sheetId="32" state="visible" r:id="rId32"/>
    <sheet xmlns:r="http://schemas.openxmlformats.org/officeDocument/2006/relationships" name="Pledged Deposits (Tables)" sheetId="33" state="visible" r:id="rId33"/>
    <sheet xmlns:r="http://schemas.openxmlformats.org/officeDocument/2006/relationships" name="Trade Accounts and Bills Rece34" sheetId="34" state="visible" r:id="rId34"/>
    <sheet xmlns:r="http://schemas.openxmlformats.org/officeDocument/2006/relationships" name="Inventories (Tables)" sheetId="35" state="visible" r:id="rId35"/>
    <sheet xmlns:r="http://schemas.openxmlformats.org/officeDocument/2006/relationships" name="Prepayments and Other Receiva36" sheetId="36" state="visible" r:id="rId36"/>
    <sheet xmlns:r="http://schemas.openxmlformats.org/officeDocument/2006/relationships" name="Balances with Former Subsidia37" sheetId="37" state="visible" r:id="rId37"/>
    <sheet xmlns:r="http://schemas.openxmlformats.org/officeDocument/2006/relationships" name="Property, Plant and Equipment38" sheetId="38" state="visible" r:id="rId38"/>
    <sheet xmlns:r="http://schemas.openxmlformats.org/officeDocument/2006/relationships" name="Construction in Progress (Table" sheetId="39" state="visible" r:id="rId39"/>
    <sheet xmlns:r="http://schemas.openxmlformats.org/officeDocument/2006/relationships" name="Prepaid Land Use Rights, net (T" sheetId="40" state="visible" r:id="rId40"/>
    <sheet xmlns:r="http://schemas.openxmlformats.org/officeDocument/2006/relationships" name="Intangible Assets, net (Tables)" sheetId="41" state="visible" r:id="rId41"/>
    <sheet xmlns:r="http://schemas.openxmlformats.org/officeDocument/2006/relationships" name="Short-term and Long-term Bank42" sheetId="42" state="visible" r:id="rId42"/>
    <sheet xmlns:r="http://schemas.openxmlformats.org/officeDocument/2006/relationships" name="Other Short-term Loans (Tables)" sheetId="43" state="visible" r:id="rId43"/>
    <sheet xmlns:r="http://schemas.openxmlformats.org/officeDocument/2006/relationships" name="Accrued Expenses and Other Pa44" sheetId="44" state="visible" r:id="rId44"/>
    <sheet xmlns:r="http://schemas.openxmlformats.org/officeDocument/2006/relationships" name="Deferred Government Grants (Tab" sheetId="45" state="visible" r:id="rId45"/>
    <sheet xmlns:r="http://schemas.openxmlformats.org/officeDocument/2006/relationships" name="Income Taxes, Deferred Tax As46" sheetId="46" state="visible" r:id="rId46"/>
    <sheet xmlns:r="http://schemas.openxmlformats.org/officeDocument/2006/relationships" name="Share-based Compensation (Table" sheetId="47" state="visible" r:id="rId47"/>
    <sheet xmlns:r="http://schemas.openxmlformats.org/officeDocument/2006/relationships" name="(Loss) Earnings Per Share (Tabl" sheetId="48" state="visible" r:id="rId48"/>
    <sheet xmlns:r="http://schemas.openxmlformats.org/officeDocument/2006/relationships" name="Commitments and Contingencies (" sheetId="49" state="visible" r:id="rId49"/>
    <sheet xmlns:r="http://schemas.openxmlformats.org/officeDocument/2006/relationships" name="Concentrations and Credit Risk " sheetId="50" state="visible" r:id="rId50"/>
    <sheet xmlns:r="http://schemas.openxmlformats.org/officeDocument/2006/relationships" name="Segment Information (Tables)" sheetId="51" state="visible" r:id="rId51"/>
    <sheet xmlns:r="http://schemas.openxmlformats.org/officeDocument/2006/relationships" name="China BAK Battery, Inc. (Pare52" sheetId="52" state="visible" r:id="rId52"/>
    <sheet xmlns:r="http://schemas.openxmlformats.org/officeDocument/2006/relationships" name="Principal Activities, Basis o53" sheetId="53" state="visible" r:id="rId53"/>
    <sheet xmlns:r="http://schemas.openxmlformats.org/officeDocument/2006/relationships" name="Summary of Significant Accoun54" sheetId="54" state="visible" r:id="rId54"/>
    <sheet xmlns:r="http://schemas.openxmlformats.org/officeDocument/2006/relationships" name="Pledged Deposits (Narrative) (D" sheetId="55" state="visible" r:id="rId55"/>
    <sheet xmlns:r="http://schemas.openxmlformats.org/officeDocument/2006/relationships" name="Inventories (Narrative) (Detail" sheetId="56" state="visible" r:id="rId56"/>
    <sheet xmlns:r="http://schemas.openxmlformats.org/officeDocument/2006/relationships" name="Balances with Former Subsidia57" sheetId="57" state="visible" r:id="rId57"/>
    <sheet xmlns:r="http://schemas.openxmlformats.org/officeDocument/2006/relationships" name="Property, Plant and Equipment58" sheetId="58" state="visible" r:id="rId58"/>
    <sheet xmlns:r="http://schemas.openxmlformats.org/officeDocument/2006/relationships" name="Construction in Progress (Narra" sheetId="59" state="visible" r:id="rId59"/>
    <sheet xmlns:r="http://schemas.openxmlformats.org/officeDocument/2006/relationships" name="Prepaid Land Use Rights, net (N" sheetId="60" state="visible" r:id="rId60"/>
    <sheet xmlns:r="http://schemas.openxmlformats.org/officeDocument/2006/relationships" name="Intangible Assets, net (Narrati" sheetId="61" state="visible" r:id="rId61"/>
    <sheet xmlns:r="http://schemas.openxmlformats.org/officeDocument/2006/relationships" name="Short-term and Long-term Bank62" sheetId="62" state="visible" r:id="rId62"/>
    <sheet xmlns:r="http://schemas.openxmlformats.org/officeDocument/2006/relationships" name="Other Short-term Loans (Narrati" sheetId="63" state="visible" r:id="rId63"/>
    <sheet xmlns:r="http://schemas.openxmlformats.org/officeDocument/2006/relationships" name="Accrued Expenses and Other Pa64" sheetId="64" state="visible" r:id="rId64"/>
    <sheet xmlns:r="http://schemas.openxmlformats.org/officeDocument/2006/relationships" name="Deferred Government Grants (Nar" sheetId="65" state="visible" r:id="rId65"/>
    <sheet xmlns:r="http://schemas.openxmlformats.org/officeDocument/2006/relationships" name="Income Taxes, Deferred Tax As66" sheetId="66" state="visible" r:id="rId66"/>
    <sheet xmlns:r="http://schemas.openxmlformats.org/officeDocument/2006/relationships" name="Share-based Compensation (Narra" sheetId="67" state="visible" r:id="rId67"/>
    <sheet xmlns:r="http://schemas.openxmlformats.org/officeDocument/2006/relationships" name="(Loss) Earnings Per Share (Narr" sheetId="68" state="visible" r:id="rId68"/>
    <sheet xmlns:r="http://schemas.openxmlformats.org/officeDocument/2006/relationships" name="Commitments and Contingencies69" sheetId="69" state="visible" r:id="rId69"/>
    <sheet xmlns:r="http://schemas.openxmlformats.org/officeDocument/2006/relationships" name="Concentrations and Credit Ris70" sheetId="70" state="visible" r:id="rId70"/>
    <sheet xmlns:r="http://schemas.openxmlformats.org/officeDocument/2006/relationships" name="China BAK Battery, Inc. (Pare71" sheetId="71" state="visible" r:id="rId71"/>
    <sheet xmlns:r="http://schemas.openxmlformats.org/officeDocument/2006/relationships" name="Schedule of Advance Payments Fr" sheetId="72" state="visible" r:id="rId72"/>
    <sheet xmlns:r="http://schemas.openxmlformats.org/officeDocument/2006/relationships" name="SCHEDULE OF ESTIMATED USEFUL LI" sheetId="73" state="visible" r:id="rId73"/>
    <sheet xmlns:r="http://schemas.openxmlformats.org/officeDocument/2006/relationships" name="SCHEDULE OF EXCHANGE RATES (Det" sheetId="74" state="visible" r:id="rId74"/>
    <sheet xmlns:r="http://schemas.openxmlformats.org/officeDocument/2006/relationships" name="SCHEDULE OF ESTIMATED USEFUL 75" sheetId="75" state="visible" r:id="rId75"/>
    <sheet xmlns:r="http://schemas.openxmlformats.org/officeDocument/2006/relationships" name="SCHEDULE OF PLEDGED DEPOSITS (D" sheetId="76" state="visible" r:id="rId76"/>
    <sheet xmlns:r="http://schemas.openxmlformats.org/officeDocument/2006/relationships" name="SCHEDULE OF TRADE ACCOUNTS RECE" sheetId="77" state="visible" r:id="rId77"/>
    <sheet xmlns:r="http://schemas.openxmlformats.org/officeDocument/2006/relationships" name="SCHEDULE OF ANALYSIS OF THE ALL" sheetId="78" state="visible" r:id="rId78"/>
    <sheet xmlns:r="http://schemas.openxmlformats.org/officeDocument/2006/relationships" name="SCHEDULE OF INVENTORIES (Detail" sheetId="79" state="visible" r:id="rId79"/>
    <sheet xmlns:r="http://schemas.openxmlformats.org/officeDocument/2006/relationships" name="SCHEDULE OF PREPAYMENTS AND OTH" sheetId="80" state="visible" r:id="rId80"/>
    <sheet xmlns:r="http://schemas.openxmlformats.org/officeDocument/2006/relationships" name="Schedule of Receivable From A F" sheetId="81" state="visible" r:id="rId81"/>
    <sheet xmlns:r="http://schemas.openxmlformats.org/officeDocument/2006/relationships" name="Schedule of Advance From A Form" sheetId="82" state="visible" r:id="rId82"/>
    <sheet xmlns:r="http://schemas.openxmlformats.org/officeDocument/2006/relationships" name="SCHEDULE OF PROPERTY, PLANT AND" sheetId="83" state="visible" r:id="rId83"/>
    <sheet xmlns:r="http://schemas.openxmlformats.org/officeDocument/2006/relationships" name="SCHEDULE OF DEPRECIATION EXPENS" sheetId="84" state="visible" r:id="rId84"/>
    <sheet xmlns:r="http://schemas.openxmlformats.org/officeDocument/2006/relationships" name="Schedule of Construction in Pro" sheetId="85" state="visible" r:id="rId85"/>
    <sheet xmlns:r="http://schemas.openxmlformats.org/officeDocument/2006/relationships" name="SCHEDULE OF PREPAID LAND USE RI" sheetId="86" state="visible" r:id="rId86"/>
    <sheet xmlns:r="http://schemas.openxmlformats.org/officeDocument/2006/relationships" name="SDCHEDULE OF INTANGIBLE ASSETS " sheetId="87" state="visible" r:id="rId87"/>
    <sheet xmlns:r="http://schemas.openxmlformats.org/officeDocument/2006/relationships" name="SCHEDULE OF DEBT (Details)" sheetId="88" state="visible" r:id="rId88"/>
    <sheet xmlns:r="http://schemas.openxmlformats.org/officeDocument/2006/relationships" name="SCHEDULE OF FACILITIES SECURED " sheetId="89" state="visible" r:id="rId89"/>
    <sheet xmlns:r="http://schemas.openxmlformats.org/officeDocument/2006/relationships" name="Schedule of Other Short-term Lo" sheetId="90" state="visible" r:id="rId90"/>
    <sheet xmlns:r="http://schemas.openxmlformats.org/officeDocument/2006/relationships" name="SCHEDULE OF ACCRUED EXPENSES AN" sheetId="91" state="visible" r:id="rId91"/>
    <sheet xmlns:r="http://schemas.openxmlformats.org/officeDocument/2006/relationships" name="Schedule of Deferred Government" sheetId="92" state="visible" r:id="rId92"/>
    <sheet xmlns:r="http://schemas.openxmlformats.org/officeDocument/2006/relationships" name="SCHEDULE OF INCOME TAXES (Detai" sheetId="93" state="visible" r:id="rId93"/>
    <sheet xmlns:r="http://schemas.openxmlformats.org/officeDocument/2006/relationships" name="SCHEDULE OF INCOME TAX RECONCIL" sheetId="94" state="visible" r:id="rId94"/>
    <sheet xmlns:r="http://schemas.openxmlformats.org/officeDocument/2006/relationships" name="SCHEDULE OF DEFERRED TAX ASSETS" sheetId="95" state="visible" r:id="rId95"/>
    <sheet xmlns:r="http://schemas.openxmlformats.org/officeDocument/2006/relationships" name="SCHEDULE OF STOCK OPTION, ACTIV" sheetId="96" state="visible" r:id="rId96"/>
    <sheet xmlns:r="http://schemas.openxmlformats.org/officeDocument/2006/relationships" name="SCHEDULE OF NON-VESTED RESTRICT" sheetId="97" state="visible" r:id="rId97"/>
    <sheet xmlns:r="http://schemas.openxmlformats.org/officeDocument/2006/relationships" name="Schedule of Earnings Per Share," sheetId="98" state="visible" r:id="rId98"/>
    <sheet xmlns:r="http://schemas.openxmlformats.org/officeDocument/2006/relationships" name="SCHEDULE OF CAPITAL COMMITMENTS" sheetId="99" state="visible" r:id="rId99"/>
    <sheet xmlns:r="http://schemas.openxmlformats.org/officeDocument/2006/relationships" name="SCHEDULE OF REVENUE BY MAJOR CU" sheetId="100" state="visible" r:id="rId100"/>
    <sheet xmlns:r="http://schemas.openxmlformats.org/officeDocument/2006/relationships" name="SCHEDULE OF CUSTOMER ACCOUNTED " sheetId="101" state="visible" r:id="rId101"/>
    <sheet xmlns:r="http://schemas.openxmlformats.org/officeDocument/2006/relationships" name="SCHEDULLE OF TRANSACTIONS WITH " sheetId="102" state="visible" r:id="rId102"/>
    <sheet xmlns:r="http://schemas.openxmlformats.org/officeDocument/2006/relationships" name="SCHEDULE OF NET REVENUES FROM M" sheetId="103" state="visible" r:id="rId103"/>
    <sheet xmlns:r="http://schemas.openxmlformats.org/officeDocument/2006/relationships" name="SCHEDULE OF NET REVENUES FRO104" sheetId="104" state="visible" r:id="rId104"/>
    <sheet xmlns:r="http://schemas.openxmlformats.org/officeDocument/2006/relationships" name="Schedule of Condensed Income St" sheetId="105" state="visible" r:id="rId105"/>
    <sheet xmlns:r="http://schemas.openxmlformats.org/officeDocument/2006/relationships" name="Schedule of Condensed Balance S" sheetId="106" state="visible" r:id="rId106"/>
    <sheet xmlns:r="http://schemas.openxmlformats.org/officeDocument/2006/relationships" name="Schedule Of Condensed Cash Flow" sheetId="107" state="visible" r:id="rId107"/>
  </sheets>
  <definedNames/>
  <calcPr calcId="124519" fullCalcOnLoad="1"/>
</workbook>
</file>

<file path=xl/sharedStrings.xml><?xml version="1.0" encoding="utf-8"?>
<sst xmlns="http://schemas.openxmlformats.org/spreadsheetml/2006/main" uniqueCount="1166">
  <si>
    <t>Document and Entity Information - USD ($)</t>
  </si>
  <si>
    <t>12 Months Ended</t>
  </si>
  <si>
    <t>Sep. 30, 2016</t>
  </si>
  <si>
    <t>Jan. 09, 2017</t>
  </si>
  <si>
    <t>Mar. 31, 2016</t>
  </si>
  <si>
    <t>Document Type</t>
  </si>
  <si>
    <t>10-K</t>
  </si>
  <si>
    <t>Amendment Flag</t>
  </si>
  <si>
    <t>false</t>
  </si>
  <si>
    <t>Document Period End Date</t>
  </si>
  <si>
    <t>Sep. 30,
		2016</t>
  </si>
  <si>
    <t>Trading Symbol</t>
  </si>
  <si>
    <t>cbak</t>
  </si>
  <si>
    <t>Entity Registrant Name</t>
  </si>
  <si>
    <t>CHINA BAK BATTERY INC</t>
  </si>
  <si>
    <t>Entity Central Index Key</t>
  </si>
  <si>
    <t>Current Fiscal Year End Date</t>
  </si>
  <si>
    <t>--09-30</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densed consolidated balance sheets - USD ($)</t>
  </si>
  <si>
    <t>Sep. 30, 2015</t>
  </si>
  <si>
    <t>Current assets</t>
  </si>
  <si>
    <t>Cash and cash equivalents</t>
  </si>
  <si>
    <t>Pledged deposits</t>
  </si>
  <si>
    <t>Trade accounts and bills receivable, net</t>
  </si>
  <si>
    <t>Inventories</t>
  </si>
  <si>
    <t>Prepayments and other receivables</t>
  </si>
  <si>
    <t>Receivable from former subsidiaries, net</t>
  </si>
  <si>
    <t>Prepaid land use rights, current portion</t>
  </si>
  <si>
    <t>Deferred tax assets, current portion</t>
  </si>
  <si>
    <t>Total current assets</t>
  </si>
  <si>
    <t>Property, plant and equipment, net</t>
  </si>
  <si>
    <t>Construction in progress</t>
  </si>
  <si>
    <t>Prepaid land use rights, non-current</t>
  </si>
  <si>
    <t>Intangible assets, net</t>
  </si>
  <si>
    <t>Total assets</t>
  </si>
  <si>
    <t>Current liabilities</t>
  </si>
  <si>
    <t>Trade accounts and bills payable</t>
  </si>
  <si>
    <t>Taxes payable</t>
  </si>
  <si>
    <t>Short-term bank loans</t>
  </si>
  <si>
    <t>Other short-term loans</t>
  </si>
  <si>
    <t>Accrued expenses and other payables</t>
  </si>
  <si>
    <t>Payables to former subsidiaries</t>
  </si>
  <si>
    <t>Deferred government grants, current</t>
  </si>
  <si>
    <t>Total current liabilities</t>
  </si>
  <si>
    <t>Long-term bank loans</t>
  </si>
  <si>
    <t>Deferred government grants, non-current</t>
  </si>
  <si>
    <t>Long- term tax payable</t>
  </si>
  <si>
    <t>Deferred tax liabilities, non-current</t>
  </si>
  <si>
    <t>Total liabilities</t>
  </si>
  <si>
    <t>Commitments and contingencies</t>
  </si>
  <si>
    <t>Shareholders' equity</t>
  </si>
  <si>
    <t>Common stock $0.001 par value; 500,000,000 authorized ; 12,856,301 issued and 12,712,095 outstanding as of September 30, 2015; 19,689,674 issued and 19,545,468 outstanding as of September 30, 2016</t>
  </si>
  <si>
    <t>Donated shares</t>
  </si>
  <si>
    <t>Additional paid-in capital</t>
  </si>
  <si>
    <t>Statutory reserves</t>
  </si>
  <si>
    <t>Accumulated deficit</t>
  </si>
  <si>
    <t>Accumulated other comprehensive loss</t>
  </si>
  <si>
    <t>Stockholder's equity before treasury shares</t>
  </si>
  <si>
    <t>Less: Treasury shares</t>
  </si>
  <si>
    <t>Total shareholders' equity</t>
  </si>
  <si>
    <t>Total liabilities and shareholder's equity</t>
  </si>
  <si>
    <t>Condensed consolidated balance sheets (Parenthetical) - $ / shares</t>
  </si>
  <si>
    <t>Common Stock, Par Value Per Share</t>
  </si>
  <si>
    <t>Common Stock, Shares Authorized</t>
  </si>
  <si>
    <t>Common Stock, Shares, Issued</t>
  </si>
  <si>
    <t>Common Stock, Shares, Outstanding</t>
  </si>
  <si>
    <t>Condensed consolidated statements of operations and comprehensive (loss) income - USD ($)</t>
  </si>
  <si>
    <t>Net revenues</t>
  </si>
  <si>
    <t>Cost of revenues</t>
  </si>
  <si>
    <t>Gross profit (loss)</t>
  </si>
  <si>
    <t>Operating expenses:</t>
  </si>
  <si>
    <t>Research and development expenses</t>
  </si>
  <si>
    <t>Sales and marketing expenses</t>
  </si>
  <si>
    <t>General and administrative expenses</t>
  </si>
  <si>
    <t>Provision for doubtful accounts</t>
  </si>
  <si>
    <t>Total operating expenses</t>
  </si>
  <si>
    <t>Operating loss</t>
  </si>
  <si>
    <t>Government grant income</t>
  </si>
  <si>
    <t>Other (expenses) income, net</t>
  </si>
  <si>
    <t>Loss before income tax and discontinued operations</t>
  </si>
  <si>
    <t>Income tax (expense) credit</t>
  </si>
  <si>
    <t>Profit (loss) before discontinued operations, net of tax</t>
  </si>
  <si>
    <t>Income from discontinued operations</t>
  </si>
  <si>
    <t>Net profit (loss)</t>
  </si>
  <si>
    <t>Other comprehensive loss</t>
  </si>
  <si>
    <t>- Foreign currency translation adjustment</t>
  </si>
  <si>
    <t>Comprehensive loss</t>
  </si>
  <si>
    <t>Earnings (loss) per share - Basic</t>
  </si>
  <si>
    <t>- From continuing operations</t>
  </si>
  <si>
    <t>- From discontinued operations</t>
  </si>
  <si>
    <t>Earnings per share, basic</t>
  </si>
  <si>
    <t>Earnings (loss) per share - Diluted</t>
  </si>
  <si>
    <t>Earnings per share, diluted</t>
  </si>
  <si>
    <t>Weighted average number of shares of common stock:</t>
  </si>
  <si>
    <t>- Basic</t>
  </si>
  <si>
    <t>- Diluted</t>
  </si>
  <si>
    <t>Condensed consolidated statements of changes in shareholders equity - USD ($)</t>
  </si>
  <si>
    <t>Common stock issued [Member]</t>
  </si>
  <si>
    <t>Donated shares [Member]</t>
  </si>
  <si>
    <t>Additional paid-in capital [Member]</t>
  </si>
  <si>
    <t>Statutory reserves [Member]</t>
  </si>
  <si>
    <t>Accumulated deficit [Member]</t>
  </si>
  <si>
    <t>Accumulated other comprehensive income (loss) [Member]</t>
  </si>
  <si>
    <t>Treasury shares [Member]</t>
  </si>
  <si>
    <t>Total</t>
  </si>
  <si>
    <t>Beginning Balance at Sep. 30, 2014</t>
  </si>
  <si>
    <t>Beginning Balance (Shares) at Sep. 30, 2014</t>
  </si>
  <si>
    <t>Net profit</t>
  </si>
  <si>
    <t>Common stock issued</t>
  </si>
  <si>
    <t>Common stock issued (Shares)</t>
  </si>
  <si>
    <t>Shares to be issued</t>
  </si>
  <si>
    <t>Share-based compensation for employee and director stock awards</t>
  </si>
  <si>
    <t>Foreign currency translation adjustment</t>
  </si>
  <si>
    <t>Ending Balance at Sep. 30, 2015</t>
  </si>
  <si>
    <t>Ending Balance (Shares) at Sep. 30, 2015</t>
  </si>
  <si>
    <t>Transfer to statutory reserves</t>
  </si>
  <si>
    <t>Common stock issued to new investors</t>
  </si>
  <si>
    <t>Common stock issued to new investors (Shares)</t>
  </si>
  <si>
    <t>Common stock issued to employees and directors for stock award</t>
  </si>
  <si>
    <t>Common stock issued to employees and directors for stock award (Shares)</t>
  </si>
  <si>
    <t>Ending Balance at Sep. 30, 2016</t>
  </si>
  <si>
    <t>Ending Balance (Shares) at Sep. 30, 2016</t>
  </si>
  <si>
    <t>Condensed consolidated statements of cash flows - USD ($)</t>
  </si>
  <si>
    <t>Cash flows from operating activities</t>
  </si>
  <si>
    <t>Income from discontinued operations, net of tax</t>
  </si>
  <si>
    <t>Adjustments to reconcile net profit (loss) to net cash used in operating activities:</t>
  </si>
  <si>
    <t>Depreciation and amortization</t>
  </si>
  <si>
    <t>Provision for doubtful debts</t>
  </si>
  <si>
    <t>Write-down of inventories</t>
  </si>
  <si>
    <t>Share-based compensation</t>
  </si>
  <si>
    <t>Deferred tax liabilities</t>
  </si>
  <si>
    <t>Exchange loss (gain)</t>
  </si>
  <si>
    <t>Changes in operating assets and liabilities:</t>
  </si>
  <si>
    <t>Trade accounts and bills receivable</t>
  </si>
  <si>
    <t>Income taxes payable</t>
  </si>
  <si>
    <t>Trade receivable from and payables to former subsidiaries</t>
  </si>
  <si>
    <t>Net cash used in operating activities</t>
  </si>
  <si>
    <t>Cash flows from investing activities</t>
  </si>
  <si>
    <t>Increase in pledged deposits</t>
  </si>
  <si>
    <t>Deferred government grant</t>
  </si>
  <si>
    <t>Purchases of property, plant and equipment and construction in progress</t>
  </si>
  <si>
    <t>Purchase of intangible assets</t>
  </si>
  <si>
    <t>Net cash used in continuing operations</t>
  </si>
  <si>
    <t>Net cash provided by discontinued operations</t>
  </si>
  <si>
    <t>Net cash used in investing activities</t>
  </si>
  <si>
    <t>Cash flows from financing activities</t>
  </si>
  <si>
    <t>Proceeds from borrowings</t>
  </si>
  <si>
    <t>Repayment of borrowings</t>
  </si>
  <si>
    <t>Advances from investors</t>
  </si>
  <si>
    <t>Borrowings from unrelated parties</t>
  </si>
  <si>
    <t>Repayment of borrowings from unrelated parties</t>
  </si>
  <si>
    <t>Borrowings from related party</t>
  </si>
  <si>
    <t>Repayment to related party</t>
  </si>
  <si>
    <t>Proceeds from issuance of common stock</t>
  </si>
  <si>
    <t>Net cash provided by financing activities</t>
  </si>
  <si>
    <t>Effect of exchange rate changes on cash and cash equivalents</t>
  </si>
  <si>
    <t>Net increase (decrease) in cash and cash equivalents</t>
  </si>
  <si>
    <t>Cash and cash equivalents at the beginning of year</t>
  </si>
  <si>
    <t>Cash and cash equivalents at the end of year</t>
  </si>
  <si>
    <t>Non-cash transactions:</t>
  </si>
  <si>
    <t>Purchase of inventories offset against receivables from former subsidiaries</t>
  </si>
  <si>
    <t>Purchase of property, plant and equipment (inclusive of VAT) offset against receivables from former subsidiaries</t>
  </si>
  <si>
    <t>Removal expenditures offset against government grants</t>
  </si>
  <si>
    <t>Depreciation expenses offset against government grants</t>
  </si>
  <si>
    <t>Accounts receivable offset against advance from a related company</t>
  </si>
  <si>
    <t>Receivable from a former subsidiary offset against advance from a related company</t>
  </si>
  <si>
    <t>Transfer of construction in progress to property, plant and equipment</t>
  </si>
  <si>
    <t>Cash paid during the period for:</t>
  </si>
  <si>
    <t>Income taxes</t>
  </si>
  <si>
    <t>Interest, net of amounts capitalized</t>
  </si>
  <si>
    <t>Principal Activities, Basis of Presentation and Organization</t>
  </si>
  <si>
    <t>Principal Activities, Basis of Presentation and Organization [Text Block]</t>
  </si>
  <si>
    <t>1.
Principal Activities, Basis of Presentation and Organization
Principal Activities China BAK Battery, Inc. (“China BAK”) is a corporation formed in the State of Nevada on October 4, 1999 as Medina Copy, Inc. The Company changed its name to Medina Coffee, Inc. on October 6, 1999 and subsequently changed its name to China BAK Battery, Inc. on February 14, 2005. China BAK and its subsidiaries (hereinafter, collectively referred to as the “Company”) are principally engaged in the manufacture, commercialization and distribution of a wide variety of standard and customized lithium ion (known as "Li-ion" or "Li-ion cell") high power rechargeable batteries. Prior to the disposal of BAK International Limited (“BAK International”) and its subsidiaries (see below), the batteries produced by the Company were for use in cellular telephones, as well as various other portable electronic applications, including high-power handset telephones, laptop computers, power tools, digital cameras, video camcorders, MP3 players, electric bicycles, hybrid/electric vehicles, and general industrial applications. After the disposal of BAK International and its subsidiaries on June 30, 2014, the Company will focus on the manufacture, commercialization and distribution of high power lithium ion rechargeable batteries for use in cordless power tools, light electric vehicles, hybrid electric vehicles, electric cars, electric busses, uninterruptable power supplies and other high power applications. The shares of the Company traded in the over-the-counter market through the Over-the-Counter Bulletin Board from 2005 until May 31, 2006, when the Company obtained approval to list its common stock on The NASDAQ Global Market, and trading commenced that same date under the symbol "CBAK".
Basis of Presentation and Organization On November 6, 2004, BAK International, a non-operating holding company that had substantially the same shareholders as Shenzhen BAK Battery Co., Ltd (“Shenzhen BAK”), entered into a share swap transaction with the shareholders of Shenzhen BAK for the purpose of the subsequent reverse acquisition of the Company. The share swap transaction between BAK International and the shareholders of Shenzhen BAK was accounted for as a reverse acquisition of Shenzhen BAK with no adjustment to the historical basis of the assets and liabilities of Shenzhen BAK. On January 20, 2005, the Company completed a share swap transaction with the shareholders of BAK International. The share swap transaction, also referred to as the “reverse acquisition” of the Company, was consummated under Nevada law pursuant to the terms of a Securities Exchange Agreement entered by and among China BAK, BAK International and the shareholders of BAK International on January 20, 2005. The share swap transaction has been accounted for as a capital-raising transaction of the Company whereby the historical financial statements and operations of Shenzhen BAK are consolidated using historical carrying amounts.
Also on January 20, 2005, immediately prior to consummating the share swap transaction, BAK International executed a private placement of its common stock with unrelated investors whereby it issued an aggregate of
1,720,087
shares of common stock for gross proceeds of $17,000,000. In conjunction with this financing, Mr. Xiangqian Li, the Chairman and Chief Executive Officer of the Company (“Mr. Li”), agreed to place
435,910
shares of the Company's common stock owned by him into an escrow account pursuant to an Escrow Agreement dated January 20, 2005 (the “Escrow Agreement”). Pursuant to the Escrow Agreement,
50% of the escrowed shares were to be released to the investors in the private placement if audited net income of the Company for the fiscal year ended September 30, 2005 was not at least $12,000,000, and the remaining
50% was to be released to investors in the private placement if audited net income of the Company for the fiscal year ended September 30, 2006 was not at least $27,000,000. If the audited net income of the Company for the fiscal years ended September 30, 2005 and 2006 reached the above-mentioned targets, the
435,910
shares would be released to Mr. Li in the amount of
50% upon reaching the 2005 target and the remaining
50% upon reaching the 2006 target.
Under accounting principles generally accepted in the United States of America (“US GAAP”), escrow agreements such as the one established by Mr. Li generally constitute compensation if, following attainment of a performance threshold, shares are returned to a company officer. The Company determined that without consideration of the compensation charge, the performance thresholds for the year ended September 30, 2005 would be achieved. However, after consideration of a related compensation charge, the Company determined that such thresholds would not have been achieved. The Company also determined that, even without consideration of a compensation charge, the performance thresholds for the year ended September 30, 2006 would not be achieved.
While the
217,955
escrow shares relating to the 2005 performance threshold were previously released to Mr. Li, Mr. Li executed a further undertaking on August 21, 2006 to return those shares to the escrow agent for the distribution to the relevant investors. However, such shares were not returned to the escrow agent, but, pursuant to a Delivery of Make Good Shares, Settlement and Release Agreement between the Company, BAK International and Mr. Li entered into on October 22, 2007 (the “Li Settlement Agreement”), such shares were ultimately delivered to the Company as described below. Because the Company failed to satisfy the performance threshold for the fiscal year ended September 30, 2006, the remaining
217,955
escrow shares relating to the fiscal year 2006 performance threshold were released to the relevant investors. As Mr. Li has not retained any of the shares placed into escrow, and as the investors party to the Escrow Agreement are only shareholders of the Company and do not have and are not expected to have any other relationship to the Company, the Company has not recorded a compensation charge for the years ended September 30, 2005 and 2006.
At the time the escrow shares relating to the 2006 performance threshold were transferred to the investors in fiscal year 2007, the Company should have recognized a credit to donated shares and a debit to additional paid-in capital, both of which are elements of shareholders’ equity. This entry is not material because total ordinary shares issued and outstanding, total shareholders’ equity and total assets do not change; nor is there any impact on income or earnings per share. Therefore, previously filed consolidated financial statements for the fiscal year ended September 30, 2007 will not be restated. This share transfer has been reflected in these financial statements by reclassifying the balances of certain items as of October 1, 2007. The balances of donated shares and additional paid-in capital as of October 1, 2007 were credited and debited by $7,955,358
respectively, as set out in the consolidated statements of changes in shareholders’ equity.
In November 2007, Mr. Li delivered the
217,955
shares related to the 2005 performance threshold to BAK International pursuant to the Li Settlement Agreement; BAK International in turn delivered the shares to the Company. Such shares (other than those issued to investors pursuant to the 2008 Settlement Agreements, as described below) are now held by the Company. Upon receipt of these shares, the Company and BAK International released all claims and causes of action against Mr. Li regarding the shares, and Mr. Li released all claims and causes of action against the Company and BAK International regarding the shares. Under the terms of the Li Settlement Agreement, the Company commenced negotiations with the investors who participated in the Company’s January 2005 private placement in order to achieve a complete settlement of BAK International’s obligations (and the Company’s obligations to the extent it has any) under the applicable agreements with such investors.
Beginning on March 13, 2008, the Company entered into settlement agreements (the “2008 Settlement Agreements”) with certain investors in the January 2005 private placement. Since the other investors have never submitted any claims regarding this matter, the Company did not reach any settlement with them.
Pursuant to the 2008 Settlement Agreements, the Company and the settling investors have agreed, without any admission of liability, to a settlement and mutual release from all claims relating to the January 2005 private placement, including all claims relating to the escrow shares related to the 2005 performance threshold that had been placed into escrow by Mr. Li, as well as all claims, including claims for liquidated damages relating to registration rights granted in connection with the January 2005 private placement. Under the 2008 Settlement Agreement, the Company has made settlement payments to each of the settling investors of the number of shares of the Company’s common stock equivalent to
50% of the number of the escrow shares related to the 2005 performance threshold these investors had claimed; aggregate settlement payments as of June 30, 2015 amounted to
73,749
shares. Share payments to date have been made in reliance upon the exemptions from registration provided by Section 4(2) and/or other applicable provisions of the Securities Act of
1933, as amended. In accordance with the 2008 Settlement Agreements, the Company filed a registration statement covering the resale of such shares which was declared effective by the SEC on June 26, 2008.
Pursuant to the Li Settlement Agreement, the 2008 Settlement Agreements and upon the release of the
217,955
escrow shares relating to the fiscal year 2006 performance threshold to the relevant investors, neither Mr. Li or the Company have any obligations to the investors who participated in the Company’s January 2005 private placement relating to the escrow shares.
As of September 30, 2016, the Company had not received any claim from the other investors who have not been covered by the “2008 Settlement Agreements” in the January 2005 private placement.
As the Company has transferred the
217,955
shares related to the 2006 performance threshold to the relevant investors in fiscal year 2007 and we also have transferred
73,749
shares relating to the 2005 performance threshold to the investors who had entered the “2008 Settlement Agreements” with us in fiscal year 2008, pursuant to “Li Settlement Agreement” and “2008 Settlement Agreements”, neither Mr. Li nor the Company had any remaining obligations to those related investors who participated in the Company’s January 2005 private placement relating to the escrow shares.
On August 14, 2013, Dalian BAK Trading Co., Ltd (“Dalian BAK Trading”) was established as a wholly owned subsidiary of China BAK Asia Holding Limited (“BAK Asia”) with a registered capital of $500,000
(Note 20(i)). Pursuant to Dalian BAK Trading’s articles of association and relevant PRC regulations, BAK Asia was required to contribute the capital to Dalian BAK Trading on or before August 14, 2015. Up to the date of this report, the Company has contributed $100,000
to Dalian BAK Trading in cash.
On December 27, 2013, Dalian BAK Power Battery Co., Ltd (“Dalian BAK Power”) was established as a wholly owned subsidiary of BAK Asia with a registered capital of $30,000,000
(Note 20(i)). Pursuant to Dalian BAK Power’s articles of association and relevant PRC regulations, BAK Asia was required to contribute the capital to Dalian BAK Power on or before December 27, 2015. Up to the date of this report, the Company has contributed $20,504,004
to Dalian BAK Power through injection of a series of patents of $5,000,000
and cash of $15,504,004.
The Company’s consolidated financial statements have been prepared under US GAAP.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This basis of accounting differs in certain material respects from that used for the preparation of the books of account of the Company’s principal subsidiaries, which are prepared in accordance with the accounting principles and the relevant financial regulations applicable to enterprises with limited liability established in the PRC or Hong Kong. The accompanying consolidated financial statements reflect necessary adjustments not recorded in the books of account of the Company's subsidiaries to present them in conformity with US GAAP. The equity interest held in BAK International and its wholly owned subsidiaries, namely Shenzhen BAK, BAK Battery (Shenzhen) Co., Ltd. (“BAK Battery”), BAK International (Tianjin) Ltd. (“BAK Tianjin”), Tianjin Chenhao Technological Development Limited (a subsidiary of BAK Tianjin established on May 8, 2014,“Tianjin Chenhao”), BAK Battery Canada Ltd. (“BAK Canada”), BAK Europe GmbH (“BAK Europe”) and BAK Telecom India Private Limited (“BAK India”) (collectively the “Disposal Group”) was disposed of effective on June 30, 2014 as a result of the foreclosure by Mr. Jinghui Wang (“Mr. Wang”), an unrelated third party, after Shenzhen BAK failed to repay the loans to Mr. Wang on March 31, 2014. The consolidated financial statements were consolidated up to the date of disposal. After the disposal of BAK International Limited and its subsidiaries effective on June 30, 2014, and as of September 30, 2015 and 2016, the Company’s subsidiaries consisted of: i) China BAK Asia Holdings Limited (“BAK Asia”), a wholly owned limited liability company incorporated in Hong Kong on July 9, 2013; ii) Dalian BAK Trading Co., Ltd. (“Dalian BAK Trading”), a wholly owned limited company established on August 14, 2013 in the PRC; and iii) Dalian BAK Power Battery Co., Ltd. (“Dalian BAK Power”), a wholly owned limited liability company established on December 27, 2013 in the PRC. The Company continued its business and continued to generate revenues from sale of batteries via subcontracting the production to BAK Tianjin, a former subsidiary before the completion of construction and operation of its facility in Dalian. BAK Tianjin is now a supplier of the Company and the Company does not have any significant benefits or liability from the operating results of BAK Tianjin except the normal risk with any major supplier.
Pursuant to a memorandum of understanding with the buyer of the Company’s former subsidiaries dated August 20, 2014, Mr. Xiangqian Li remained as a director of BAK International, Shenzhen BAK, BAK Battery and BAK Tianjin until Shenzhen BAK’s full settlement of its bank loans of $58.6
million expiring on various dates through March 2015. Shenzhen BAK renewed the banking loans with Agricultural Bank of China of $65.0
million (RMB420
million) expiring on April 14, 2016. Shenzhen BAK repaid bank loans of $14.4
million (RMB93
million) in April 2016 and had outstanding bank loans of $50.6
million (RMB326
million) expiring on various dates through February 2017. On May 20, 2015, BAK Asia New Energy Holding Limited (formerly known as “Asia Zhi Li New Energy Holding Limited”), the shareholder of BAK International Limited agreed to indemnify Mr. Xiangqian Li from any loss as a result of the default of repayment of bank loans by Shenzhen BAK. On November 2016, Shenzhen BAK has fully repaid the loans to Bank of China. As of the date of this report, Mr. Xiangqian Li is no longer a director of BAK International and BAK Tianjin.
On and effective March 1, 2016, Mr. Xiangqian Li resigned as Chairman, director, Chief Executive Officer, President and Secretary of the Company. On the same date, the Board of Directors of the Company appointed Mr. Yunfei Li as Chairman, Chief Executive Officer, President and Secretary of the Company. On March 4, 2016, Mr. Xiangqian Li transferred
3,000,000
shares to Mr. Yunfei Li for a price of $2.4
per share. After the share transfer, Mr. Yunfei Li held
3,000,000
shares or
17.3% and Mr. Xiangqian Li held
760,557
shares at
4.4% of the Company’s outstanding stock, respectively. As of September 30, 2016, Mr. Yunfei Li held
3,005,000
shares or
15.4% and Mr. Xiangqian Li held
591,520
shares or
3.0%, respectively.
The Company had a working capital deficiency, accumulated deficit from recurring net losses and short-term debt obligations as of September 30, 2015 and 2016. These factors raise substantial doubts about the Company’s ability to continue as a going concern.
In June and July 2015, the Company received advances of approximately $9.8
million from the following potential investors, who are independent from the Company and independent from each other:
Mr. Shibin Mao $
2,227,148
Mr. Dawei Li
1,499,967
Mr. Ping Shen
1,499,967
Mr. Shangdong Liu
1,599,968
Ms. Lijuan Wang
1,500,000
Mr. Jiping Zhou
1,520,594
$
9,847,644
Pursuant to the loan agreements with the investors executed on September 29, 2015, the loans were interest bearing at
20% per annum and secured by all the assets of Dalian BAK Power in China. Advances of $9,466,985
were repayable by September 30, 2015 and an advance of $380,659
was repayable by December 7, 2015.
On September 29, 2015, the Company entered into a Debt Conversion Agreement with these investors. Pursuant to the terms of the Debt Conversion Agreement, each of the creditors agreed to convert existing loan principal of $9,847,644
into an aggregate
4,376,731
shares of common stock of the Company (“the Shares”) at a conversion price of $2.25
per share. The closing price as of September 29, 2015 was $2.22, which was slightly lower than the conversion price of $2.25. There was no expense associated with the conversion. Pursuant to supplemental agreements also executed on September 29, 2015, if the loans were converted into equity before October 30, 2015, the investors will waive their entitlements to all the interest accruing on the loans.
Upon receipt of the Shares on October 16, 2015, the creditors released the Company from all claims, demands and other obligations relating to the Debts. The amount of $9,847,644
was classified as shares to be issued under additional paid-in capital as of September 30, 2015. As such, no interest was recognized by the Company on the advances from investors pursuant to the supplemental agreements with investors and the Debt Conversion Agreement.
In June 2016, the Company received further advances in the aggregate of $2.9
million from Mr. Jiping Zhou and Mr. Dawei Li. These advances were unsecured, non-interest bearing and repayable on demand. On July 8, 2016, the Company received further advances of $2.6
million from Mr Jiping Zhou. On July 28, 2016, the Company entered into securities purchase agreements with Mr. Jiping Zhou and Mr. Dawei Li to issue and sell an aggregate of
2,206,640
shares of common stock of the Company, at $2.5
per share, for an aggregate consideration of approximately $5.52
million. On August 17, 2016, the Company issued these shares to the investors.
On June 10 and
15, 2016, the Company repaid Bank of Dandong the one-year short term loans of RMB30
million and RMB50
million, respectively, obtained under its banking facilities in June 2015. On June 14, 2016, the Company renewed its banking facilities from Bank of Dandong to provide a maximum amount of RMB130
million (approximately $19.5
million), including three-year long-term loans and three-year revolving bank acceptance and letters of credit bills for the period from June 13, 2016 to June 12, 2019. The banking facilities were guaranteed by Mr. Xianqian Li, the Company’s former CEO, Ms. Xiaoqiu Yu, the wife of the Company’s former CEO, Shenzhen BAK, Mr. Yunfei Li, the Company’s CEO, and Ms. Qinghui Yuan, Mr. Yunfei Li’s wife. The facilities were also secured by part of its Dalian site’s prepaid land use rights, buildings, construction in progress, machinery and equipment and pledged deposits. Under the banking facilities, from June to September 2016, the Company borrowed various three-year term bank loans that totaled RMB126.8
million (approximately $19.0
million), bearing fixed interest at
7.2% per annum. The Company also borrowed a series of revolving bank acceptance totaled $0.6
million from Bank of Dandong under the credit facilities, and bank deposit of
50% was required to secure against these bank acceptance bills.
On July 6, 2016, the Company obtained banking facilities from Bank of Dalian to provide a maximum amount of RMB10
million (approximately $1.5
million) and bank acceptance bills of RMB40
million (approximately $6.0
million) to July 2017. The banking facilities were guaranteed by Mr. Yunfei Li, the Company’s CEO, Ms. Qinghui Yuan, Mr. Li’s wife, and Shenzhen BAK. Under the banking facilities, on July 6, 2016, the Company borrowed one year short-term loan of RMB10
million (approximately $1.5
million), bearing a fixed interest rate at
6.525% per annum. The Company also borrowed a series of RMB40
million (approximately $6.0
million) of bank acceptance bills payable from Bank of Dalian, and bank deposit of
50% was required to secure against these bank acceptance bills.
As of September 30, 2016, the Company had unutilized committed banking facilities of $0.2
million. The Company plans to renew these loans upon maturity.
The Company is currently expanding its product lines and manufacturing capacity in its Dalian plant, which requires more funding to finance the expansion. The Company plans to raise additional funds through banks borrowings and equity financing in the future to meet its daily cash demands, if required. However, there can be no assurance that the Company will be successful in obtaining further financing. The Company expects that it will be able to secure more potential orders from the new energy market, especially from the electric car market. The Company believes that with the booming future market demand in high power lithium ion products, they can continue as a going concern and return to profitability. The accompanying consolidated financial statements have been prepared assuming the Company will continue to operate as a going concern, which contemplates the realization of assets and the settlement of liabilities in the normal course of business. The consolidated financial statements do not include any adjustments to reflect the possible future effects on the recoverability and classification of assets or the amounts and classification of liabilities that may result from the outcome of this uncertainty related to the Company’s ability to continue as a going concern. Discontinued operations
The Company had also been engaged in property leasing and management of its Research and Development Centre in Shenzhen since its completion in July 2013. Following the disposal of BAK International and in subsidiaries on June 30, 2014, the Company no longer engaged in property leasing and management. Thus, this business was accounted for as discontinued operations. Upon the disposal, the Company’s former subsidiaries owed the Company a sum of $17.8
million. The Company evaluated the collectability of the remaining amount and determined that $1.8
million should be impaired and offset against the gain on disposal of subsidiaries from discontinued operations for the year ended September 30, 2014. During fiscal 2015, the Company determined that $1.8
million was recoverable. The recovery was treated as an adjustment to the gain on disposal of subsidiaries from discontinued operations in 2015.</t>
  </si>
  <si>
    <t>Summary of Significant Accounting Policies and Practices</t>
  </si>
  <si>
    <t>Summary of Significant Accounting Policies and Practices [Text Block]</t>
  </si>
  <si>
    <t>2.
Summary of Significant Accounting Policies and Practices
(a) Principles of Consolidation
The consolidated financial statements include the financial statements of the Company and its subsidiaries up to the date of disposal. All significant Intercompany balances and transactions have been eliminated prior to consolidation.
(b) Cash and Cash Equivalents
Cash consists of cash on hand and in banks excluding pledged deposits. The Company considers all highly liquid debt instruments, with initial terms of less than three months to be cash equivalents. As of September 30, 2015 and 2016, there were no cash equivalents.
(c) Trade Accounts and Bills Receivable
Trade accounts and bills receivable are recorded at the invoiced amount, net of allowances for doubtful accounts and sales returns. The allowance for doubtful accounts is the Company’s best estimate of the amount of probable credit losses in the Company’s existing trade accounts receivable. The Company determines the allowance based on historical write-off experience, customer specific facts and economic conditions.
Outstanding accounts receivable balances are reviewed individually for collectability. Account balances are charged off against the allowance after all means of collection have been exhausted and the potential for recovery is considered remote.
(d) Inventories
Inventories are stated at the lower of cost or market. The cost of inventories is determined using the weighted average cost method, and includes expenditures incurred in acquiring the inventories and bringing them to their existing location and condition. In case of finished goods and work in progress, the cost includes an appropriate share of production overhead based on normal operating capacity.
The Company regularly reviews the cost of inventories against their estimated fair market value and records a lower of cost or market write down for inventories that have costs in their excess of estimated market value.
(e) Property, Plant and Equipment
Property, plant and equipment (except construction in progress) are stated at cost less accumulated depreciation and impairment charges. Depreciation is calculated based on the straight-line method (after taking into account their respective estimated residual values) over the estimated useful lives of the assets as follows:
Buildings
5 – 35 years
Machinery and equipment
1 – 15 years
Office equipment
1 – 5 years
Motor vehicles
5 – 10 years
The cost and accumulated depreciation of property, plant and equipment sold are removed from the consolidated balance sheets and resulting gains or losses are recognized in the consolidated statements of operations and comprehensive loss.
Construction in progress mainly represents expenditures in respect of the Company’s corporate campus, including offices, factories and staff dormitories, under construction. All direct costs relating to the acquisition or construction of the Company’s corporate campus and equipment, including interest charges on borrowings, are capitalized as construction in progress. No depreciation is provided in respect of construction in progress.
A long-lived asset to be disposed of by abandonment continues to be classified as held and used until it is disposed of.
(f) Prepaid Land Use Rights
Land use rights are carried at cost and amortized on a straight-line basis over the period of rights of 50 years.
(g) Foreign Currency Transactions and Translation
The reporting currency of the Company is the United States dollar (“US dollar”). The financial records of the Company’s PRC operating subsidiaries are maintained in their local currency, the Renminbi (“RMB”), which is the functional currency. The financial records of the Company’s subsidiaries established in other countries are maintained in their local currencies. Assets and liabilities of the subsidiaries are translated into the reporting currency at the exchange rates at the balance sheet date, equity accounts are translated at historical exchange rates, and income and expense items are translated using the average rate for the period. The translation adjustments are recorded in accumulated other comprehensive income under shareholders’ equity.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period are converted into the functional currencies at the applicable rates of exchange prevailing at the transaction dates. Transaction gains and losses are recognized in the consolidated statements of operations.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 which are determined largely by supply and demand. Translation of amounts from RMB into US dollars has been made at the following exchange rates for the respective years:
September 30, 2016
Balance sheet, except for equity accounts
RMB6.6714 to $1.00
Income statement and cash flows
RMB6.5325 to $1.00
September 30, 2015
Balance sheet, except for equity accounts
RMB6.3564 to $1.00
Income statement and cash flows
RMB6.2224 to $1.00
(h) Intangible Assets
Intangible assets are stated in the balance sheet at cost less accumulated amortization and impairment, if any. The costs of the intangible assets are amortized on a straight-line basis over their estimated useful lives. The respective amortization periods for the intangible assets are as follows:
Computer software
10 years
(i) Impairment of Long-lived Assets
Long-lived assets, which include property, plant and equipment, prepaid land use rights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j) Revenue Recognition
The Company recognizes revenue on product sales when products are delivered and the customer takes ownership and assumes risk of loss, collection of the relevant receivable is probable, persuasive evidence of an arrangement exists and the sales price is fixed or determinable.
Net sales of products represent the invoiced value of goods sold, net of value added taxes (“VAT”), sales returns, trade discounts and allowances. The Company is subject to VAT which is levied at the rate of 17% on the invoiced value of products sold. Output VAT is borne by customers in addition to the invoiced value of sales and input VAT is borne by the Company in addition to the invoiced value of purchases to the extent not refunded for export sales. Provision for sales returns are recorded as a reduction of revenue in the same period that revenue is recognized. The provision for sales returns, which is based on historical sales returns data, is the Company’s best estimate of the amount of goods that will be returned from its customers.
(k) Cost of Revenues
Cost of revenues consists primarily of material costs, employee compensation, depreciation and related expenses, which are directly attributable to the production of products. Write-down of inventories to lower of cost or market is also recorded in cost of revenues.
(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re reduced by a valuation allowance to the extent management concludes it is more likely than not that the assets will not be realized.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the statement of operations and comprehensive loss in the period that includes the enactment date.
The impact of an uncertain income tax positions on the income tax return must be recognized at the largest amount that is more likely 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significant uncertain tax position arose from the subsidies granted by the local government for the Company’s PRC subsidiary, which may be modified or challenged by the central government or the tax authority. A reconciliation of October 1, 2014, through September 30, 2016 amount of unrecognized tax benefits excluding interest and penalties ("Gross UTB") is as follows:
Gross UTB
Surcharge
Net UTB
Balance as of October 1, 2014
$
-
$
-$
-
Increase in unrecognized tax benefits taken in current year
1,815,100
-
1,815,100
Balance as of September 30, 2015
$
1,815,100
$
-$
1,815,100
Transfer from current taxes payable
5,108,878
-
5,108,878
Decrease in unrecognized tax benefits taken in current year*
(23,274
)
-
(23,274
)
Balance as of September 30, 2016
$
6,900,704
$
-$
6,900,704
As of September 30, 2016 and 2015, the Company had not accrued any interest and penalties related to unrecognized tax benefits.
The Company’s Chinese subsidiaries are subject to taxation in the PRC. The PRC income tax returns are generally not subject to examination by the tax authorities for tax years before calendar (tax) year 2010. With a few exceptions, the calendar (tax) years 2011 -2015 remain open to examination by tax authorities in the PRC.
(m) Research and Development and Advertising Expenses
Research and development and advertising expenses are expensed as incurred. Research and development expenses consist primarily of remuneration for research and development staff, depreciation and material costs for research and development. Advertising expenses, included in sales and marketing expenses were insignificant for the years ended September 30, 2015 and 2016.
(n) Bills Payable
Bills payable represent bills issued by financial institutions to the Company’s vendors. The Company’s vendors receive payments from the financial institutions directly upon maturity of the bills and the Company is obliged to repay the face value of the bills to the financial institutions.
(o) Government Grants
The Company’s subsidiaries in China receive government subsidies from local Chinese government agencies in accordance with relevant Chinese government policies. In general, the Company presents the government subsidies received as part of other income unless the subsidies received are earmarked to compensate a specific expense, which have been accounted for by offsetting the specific expense, such as research and development expense, interest expenses and removal costs. Unearned government subsidies received are deferred for recognition until the criteria for such recognition could be met.
Grants applicable to land are amortized over the life of the depreciable facilities constructed on it. For research and development expenses, the Company matches and offsets the government grants with the expenses of the research and development activities as specified in the grant approval document in the corresponding period when such expenses are incurred.
(p) Share-based Compensation
The Company adopted the provisions of ASC Topic 718 which requires the Company to measure and recognize compensation expenses for an award of an equity instrument based on the grant-date fair value. The cost is recognized over the vesting period (or the requisite service period). ASC Topic 718 also requires the Company to measure the cost of a liability classified award based on its current fair value. The fair value of the award will be remeasured subsequently at each reporting date through the settlement date. Changes in fair value during the requisite service period are recognized as compensation cost over that period. Further, ASC Topic 718 requires the Company to estimate forfeitures in calculating the expense related to stock-based compensation.
The fair value of each option award is estimated on the date of grant using the Black-Scholes Option Valuation Model. The expected volatility was based on the historical volatilities of the Company’s listed common stocks in the United States and other relevant market information. The Company uses historical data to estimate share option exercises and employee departure behavior used in the valuation model. The expected terms of share options granted is derived from the output of the option pricing model and represents the period of time that share options granted are expected to be outstanding. Since the share options once exercised will primarily trade in the U.S. capital market, the risk-free rate for periods within the contractual term of the share option is based on the U.S. Treasury yield curve in effect at the time of grant.
(q) Retirement and Other Postretirement Benefits
Contributions to retirement schemes (which are defined contribution plans) are charged to cost of revenues, research and development expenses, sales and marketing expenses and general and administrative expenses in the statement of operations and comprehensive loss as and when the related employee service is provided.
(r) Earnings (Loss) per Share
Basic earnings (loss) per share is computed by dividing net loss by the weighted average number of ordinary shares outstanding during the year. Diluted earnings (loss) per share is computed by dividing net earnings (loss) by the sum of the weighted average number of ordinary shares outstanding and dilutive potential ordinary shares during the year.
(s) Use of Estimates
The preparation of the consolidated financial statements in accordance with US GAAP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Actual results could differ from those estimates. Significant items subject to such estimates and assumptions include the recoverability of the carrying amount of long-lived assets; unrecognized tax benefits, valuation allowance for obsolete inventories, receivables and deferred tax assets; provision for warranty and sales returns; and valuation of share-based compensation expense. Actual results could differ from those estimates.
(t)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ng results solely by monthly revenue of Li-ion rechargeable batteries (but not by subproduct type or geographic area) and operating results of the Company and, as such, the Company has determined that the Company has one operating segment as defined by ASC Topic 280 “Segment Reporting”.
(u) Commitments and Contingencies
Liabilities for loss contingencies arising from claims, assessments, litigation, fines and penalties and other sources are recorded when it is probable that a liability has been incurred and the amount of the assessment can be reasonably estimated.
(v) Reclassification
The amount of unrecognized tax benefits on the Company’s deferred government grant included in the 2015 financial statements have been reclassified to conform to the 2016 financial statement presentation. Total liabilities and total shareholders’ equity as of September 30, 2015 remained unchanged as a result of this reclassification.
(w) Recently Issued Accounting Standards
In June 2014, the FASB issued ASU 2014-12, "Compensation - Stock Compensation (Topic 718)" which provides explicit guidance on the treatment of awards with performance targets that could be achieved after the requisite service period. The amendments in ASU 2014-12 are effective for annual periods and interim periods within those annual periods beginning after December 15, 2015. The Company does not expect that the adoption will have a material impact on its consolidated financial statements.
In August 2014, the FASB issued ASU 2014-15, "Presentation of Financial Statements-Going concern (Subtopic 205-40) which provides guidance to an organization’s management, with principles and definitions that are intended to reduce diversity in the timing and content of disclosures that are commonly provided by organizations today in the financial statement footnotes. This guidance in ASU 2014-15 is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expect that the adoption will have a material impact on its consolidated financial statements.
In November 2014, FASB issued Accounting Standards Update No. 2014-16, Derivatives and Hedging (Topic 815): Determining Whether the Host Contract in a Hybrid Financial Instrument Issued in the Form of a Share Is More Akin to Debt or to Equity (a consensus of the FASB Emerging Issues Task Force).The amendments permit the use of the Fed Funds Effective Swap Rate (also referred to as the Overnight Index Swap Rate, or OIS) as a benchmark interest rate for hedge accounting purposes. Public business entities are required to implement the new requirements in fiscal years (and interim periods within those fiscal years) beginning after December 15, 2015. The Company does not expect the adoption of ASU 2014-16 to have a material impact on its consolidated financial statements.
In February 2015, the FASB issued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The Company is currently in the process of evaluating the impact of the adoption of ASU 2015-02 on its consolidated financial statements.
In April 2015, the FASB issued ASU 2015-03 “Simplifying the Presentation of Debt Issuance Costs”, which changes the presentation of debt issuance costs in the financial statements. ASU 2015-03 requires an entity to present such costs in the balance sheet as a direct deduction from the related debt liability rather than as an asset. Amortization of the costs will continue to be reported as interest expense. The guidance is effective for annual reporting periods beginning after December 15, 2016, with early adoption permitted. The guidance will be applied retrospectively to each period presented. The adoption of this standard update is not expected to have any impact on the Company's financial statements.
In July 2015, the FASB issued ASU 2015-11, Inventory, which requires an entity to measure inventory within the scope at the lower of cost and net realizable value. Net realizable value is the estimated selling prices in the ordinary course of business, less reasonably predictable costs of completion, disposal, and transportation. The effective date for the standard is for fiscal years beginning after December 15, 2016. Early adoption is permitted. The Company does not expect the adoption of ASU 2015-11 to have a material impact on its consolidated financial statements.
In September 2015, the FASB issued ASU No. 2015-16, Business Combinations (Topic 805): Simplifying the Accounting for Measurement-Period Adjustments. To simplify the accounting for adjustments made to provisional amounts recognized in a business combination, the amendments eliminate the requirement to retrospectively account for those adjustments. For public business entities, the amendments are effective for fiscal years beginning after December 15, 2015, including interim periods within those fiscal years. The amendments should be applied prospectively to adjustments to provisional amounts that occur after the effective date with earlier application permitted for financial statements that have not been issued. The Company does not expect the adoption of ASU 2015-16 to have a material impact on its consolidated financial statements.
In January 2016, the FASB issued ASU 2016-01, “Financial Instruments - Overall (Subtopic 825-10): Recognition and Measurement of Financial Assets and Financial Liabilities.”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amendments in ASU 2016-01 are effective for public companies for fiscal years beginning after December 15, 2017, including interim periods within those fiscal years. The Company does not expect that the adoption will have a material impact on its consolidated financial statements.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does not expect that the adoption will have a material impact on its consolidated financial statements.
In May 2014, the FASB issued ASU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In July 2015, the FASB approved a one-year deferral of the effective date of the new revenue recognition standard. The amendments in ASU 2014-09 are effective for public companies for fiscal years beginning after December 15, 2017, including interim periods within those fiscal years. The standard permits the use of either the retrospective or cumulative effect transition method. In March 2016, the FASB issued ASU 2016-08, Revenue from Contracts with Customers (Topic 606), Principal versus Agent Considerations (Reporting Revenue versus Net). In April 2016, the FASB issued ASU 2016-10, Revenue from Contracts with Customers (Topic 606),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s. These ASUs clarify the implementation guidance on a few narrow areas and adds some practical expedients to the guidance Topic 606. The Company is evaluating the effect the ASUs will have on its consolidated financial statements and related disclosures. The Company has not yet selected a transition method nor has it determined the effect of these standards on its ongoing financial reporting.
In March 2016, the FASB issued ASU No. 2016-07, Simplifying the Transition to the Equity Method of Accounting, which eliminates the requirement to apply the equity method of accounting retrospectively when a reporting entity obtains significant influence over a previously held investment. The amendments in ASU 2016-07 are effective for public companies for fiscal years beginning after December 15, 2016 including interim periods therein. Early adoption is permitted. The new standard should be applied prospectively for investments that qualify for the equity method of accounting after the effective date. The Company does not expect that the adoption will have a material impact on its consolidated financial statements.
In March 2016, the FASB issued ASU No. 2016-09, Improvements to Employee Share-Based Payment Accounting, which includes amendments to accounting for income taxes at settlement, forfeitures, and net settlements to cover withholding taxes. The amendments in ASU 2016-09 are effective for public companies for fiscal years beginning after December 15, 2016, and interim periods within those annual periods. Early adoption is permitted but requires all elements of the amendments to be adopted at once rather than individually. The Company is evaluating the effect that ASU No. 2016-09 will have on the Company’s consolidated financial statements and related disclosures.
In June 2016, the FASB issued Accounting Standards Update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onsolidated financial statements and related disclosure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The Company is currently assessing the potential impact of ASU 2016-15 on its financial statements and related disclosures.
In October 2016, the FASB issued ASU No. 2016-16—Income Taxes (Topic 740): Intra-Entity Transfers of Assets Other Than Inventory. This ASU improves the accounting for the income tax consequences of intra-entity transfers of assets other than inventory. This ASU is effective for fiscal years and interim periods within those years beginning after December 15, 2017. Early adoption is permitted. The Company does not anticipate that the adoption of this ASU to have a significant impact on its consolidated financial statements.
In October 2016, the FASB issued ASU No. 2016-17, Consolidation (Topic 810): Interests Held through Related Parties That Are Under Common Control. The amendments in this ASU change how a reporting entity that is the single decision maker of a variable interest entity should treat indirect interests in the entity held through related parties that are under common control with the reporting entity when determining whether it is the primary beneficiary of that variable interest entity. The ASU is effective for fiscal years and interim periods within those years beginning after December 15, 2016. The Company does not expect the adoption of this ASU to have a material impact on its consolidated financial statements.
In November 2016, the FASB issued Accounting Standards Update 2016-18 (ASU 2016-18), Statement of Cash Flows: Restricted Cash. This ASU provides guidance on the classification of restricted cash in the statement of cash flows. The amendments in this ASU are effective for interim and annual periods beginning after December 15, 2017. Early adoption is permitted. The amendments in the ASU should be adopted on a retrospective basis. The Company does not expect that adoption of this ASU to have a material effect on it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si>
  <si>
    <t>Pledged Deposits</t>
  </si>
  <si>
    <t>Pledged Deposits [Text Block]</t>
  </si>
  <si>
    <t>3.
Pledged deposits Pledged deposits as of September 30, 2015 and 2016 consisted of the following:
2015
2016
Pledged deposits with bank for:
Bills payable $
1,461,757
$
3,305,305
Letters of credit
57,844
-
Others*
-
1,263,722
$
1,519,601
$
4,569,027
*
On July 7, 2016, Shenzhen Huijie Purification System Engineering Co., Ltd (“Shenzhen Huijie”), one of the Company’s contractors, filed a lawsuit against Dalian BAK Power in the Peoples’ Court of Zhuanghe City, Dalian for the failure to pay pursuant to the terms of the contract and entrusted part of the project of the contract to a third party without their prior consent. The plaintiff sought a total amount of $1,263,722
(RMB8,430,792), including construction costs of $0.9
million (RMB6.3
million), interest of $30,689
(RMB0.2
million) and compensation of $0.3
million (RMB1.9
million), which we already accrued for as of September 30, 2016. On September 7, 2016, upon the request of Shenzhen Huijie, the Court froze Dalian BAK Power’s bank deposits totaling $1,263,722
(RMB8,430,792) for a period of one year.</t>
  </si>
  <si>
    <t>Trade Accounts and Bills Receivable, net</t>
  </si>
  <si>
    <t>Trade Accounts and Bills Receivable, net [Text Block]</t>
  </si>
  <si>
    <t>4.
Trade Accounts and Bills Receivable, net Trade accounts and bills receivable as of September 30, 2015 and 2016 consisted of the following:
2015
2016
Trade accounts receivable $
4,792,416
$
4,995,564
Less: Allowance for doubtful accounts
(122,115
)
(2,837,977
)
4,670,301
2,157,587
Bills receivable
101,657
224,840
$
4,771,958
$
2,382,427
An analysis of the allowance for doubtful accounts is as follows:
2015
2016
Balance at beginning of year $
-
$
122,115
Provision for the year
-
2,833,615
Reversal - recoveries by cash
-
(54,118
)
Charged to consolidated statements of operations and comprehensive (loss) income
124,745
2,779,497
Foreign exchange adjustment
(2,630
)
(6,635
)
Balance at end of year $
122,115
2,837,977</t>
  </si>
  <si>
    <t>Inventories [Text Block]</t>
  </si>
  <si>
    <t>5.
Inventories Inventories as of September 30, 2015 and 2016 consisted of the following:
2015
2016
Raw materials $
712,713
$
3,760,481
Work in progress
1,441,368
2,153,945
Finished goods
903,494
10,625,826
$
3,057,575
$
16,540,252
During the years ended September 30, 2015 and 2016, write-downs of obsolete inventories to lower of cost or market of $221,172
and $439,068, respectively, were charged to cost of revenues.</t>
  </si>
  <si>
    <t>Prepayments and Other Receivables</t>
  </si>
  <si>
    <t>Prepayments and Other Receivables [Text Block]</t>
  </si>
  <si>
    <t>6.
Prepayments and Other Receivables Prepayments and other receivables as of September 30, 2015 and 2016 consisted of the following:
2015
2016
Value added tax recoverable $
1,719,062
$
6,169,612
Prepayments to suppliers
447,430
110,566
Deposits
154,892
49,310
Staff advances
42,718
67,702
Prepaid operating expenses
195,556
175,598
Others
-
164,883
2,559,658
6,737,671
Less: Allowance for doubtful accounts
(7,000
)
(7,000
)
$
2,552,658
$
6,730,671</t>
  </si>
  <si>
    <t>Balances with Former Subsidiaries</t>
  </si>
  <si>
    <t>Balances with Former Subsidiaries [Text Block]</t>
  </si>
  <si>
    <t>7.
Balances with Former Subsidiaries Receivable from former subsidiaries as of September 30, 2015 and 2016 consisted of the following:
2015
2016
Shenzhen BAK $
62,963
$
-
BAK Tianjin
623,551
-
$
686,514
$
-
These amounts are interest-free, unsecured and repayable on demand.
Upon disposal of the Disposal Group in June 2014, the Disposal Group owed the Company a sum of $17.8
million. Management of the Company evaluated the collectability of the remaining amount and determined that $1.8
million should be impaired and offset against the gain on disposal of subsidiaries from discontinued operations for the year ended September 30, 2014. During the years ended September 30, 2015, the Company determined that $1.8
million were recoverable. The recovery was treated as an adjustment to the gain on disposal of subsidiaries from discontinued operations for the year ended September 30, 2015.
Payable to former subsidiaries as of September 30, 2015 and 2016 consisted of the following:
2015
2016
BAK Tianjin $
-
$
56,188
Shenzhen BAK
-
4,326,046
-
4,382,234
Balance as of September 30, 2016 consisted of payables for purchase of inventories from BAK Tianjin and Shenzhen BAK. From time to time, the Company purchased products from these former subsidiaries that they did not produce to meet the needs of its customers.</t>
  </si>
  <si>
    <t>Property, Plant and Equipment, net</t>
  </si>
  <si>
    <t>Property, Plant and Equipment, net [Text Block]</t>
  </si>
  <si>
    <t>8.
Property, Plant and Equipment, net Property, plant and equipment as of September 30, 2015 and 2016 consisted of the following:
2015
2016
Buildings $
18,440,000
$
17,569,328
Machinery and equipment
4,020,238
4,388,160
Office equipment
37,050
82,722
Motor vehicles
147,197
168,240
22,644,485
22,208,450
Accumulated depreciation
(369,665
)
(1,473,241
)
Carrying amount $
22,274,820
$
20,735,209
Depreciation expense for the years ended September 30, 2015 and 2016 is included in the consolidated statements of operations as follows:
2015
2016
Cost of revenues $
198,053
$
800,604
Research and development expenses
107,803
88,048
Sales and marketing expenses
-
28
General and administrative expenses
77,139
256,186
$
382,995
$
1,144,866
The Company has not yet obtained the property ownership certificates of the buildings in its Dalian manufacturing facilities with a carrying amount of $18,318,313
and $16,958,674
as of September 30, 2015 and 2016, respectively. The Company built its facilities on the land for which it had already obtained the related land use right. The Company has submitted applications to the Chinese government for the ownership certificates on the completed buildings located on these lands. However, the application process takes longer than the Company expected and it has not obtained the certificates as of the date of this report. However, since the Company has obtained the land use right in relation to the land, the management believe the Company has legal title to the buildings thereon albeit the lack of ownership certificates. As soon as the Chinese government completes its formalities, the Company will obtain the ownership certificates. The management expects that they will obtain the property ownership certificates by March 2017.
During the course of the Company’s strategic review of its operations, the Company assessed the recoverability of the carrying value of the Company’s property, plant and equipment. The impairment charge, if any, represented the excess of carrying amounts of the Company’s property, plant and equipment over the estimated discounted cash flows expected to be generated by the Company’s production facilities. The Company believes that there was no impairment of its property, plant and equipment for the years ended September 30, 2015 and 2016.
During the years ended September 30, 2015 and 2016, the Company purchased machinery and equipment from BAK Tianjin in the amount of $6.8
million and
nil
(inclusive of VAT) respectively.</t>
  </si>
  <si>
    <t>Construction in Progress</t>
  </si>
  <si>
    <t>Construction in Progress [Text Block]</t>
  </si>
  <si>
    <t>9.
Construction in Progress Construction in progress as of September 30, 2015 and 2016 consisted of the following:
2015
2016
Construction in progress $
13,009,922
$
32,139,329
Prepayment for acquisition of property, plant and equipment
29,451
182,585
Carrying amount $
13,039,373
$
32,321,914
Construction in progress as of September 30, 2015 and 2016 was mainly comprised of capital expenditures for the construction of the facilities and production lines of Dalian BAK Power.
For the years ended September 30, 2015 and 2016, the Company capitalized interest of $527,104
and $1,046,302, respectively, to the cost of construction in progress.</t>
  </si>
  <si>
    <t>Prepaid Land Use Rights, net</t>
  </si>
  <si>
    <t>Prepaid Land Use Rights, net [Text Block]</t>
  </si>
  <si>
    <t>10.
Prepaid Land Use Rights, net Prepaid land use rights as of September 30, 2015 and 2016 consisted of the followings:
2015 2016
Prepaid land use rights $
8,838,220
$
8,420,911
Accumulated amortization
(206,225
)
(364,906
)
$
8,631,995
$
8,056,005
Less: Classified as current assets
(176,764
)
(168,418
)
$
8,455,231
$
7,887,587
Pursuant to a land use rights acquisition agreement dated August 10, 2014, the Company acquired the rights to use a piece of land with an area of
153,832
m
2
Amortization expenses of the prepaid land use rights were $210,666
and $171,999
for the years ended September 30, 2015 and 2016, respectively. Annual amortization expense is expected to be approximately $168,418
over each of the next five years.</t>
  </si>
  <si>
    <t>Intangible Assets, net</t>
  </si>
  <si>
    <t>Intangible Assets, net [Text Block]</t>
  </si>
  <si>
    <t>11.
Intangible Assets, net Intangible assets as of September 30, 2015 and 2016 consisted of the followings:
2015
2016
Computer software at cost $
27,984
$
26,662
Accumulated amortization
(1,166
)
(3,777
)
$
26,818
$
22,885
Amortization expenses were $1,191
and $2,723
for the years ended September 30, 2015 and 2016, respectively.</t>
  </si>
  <si>
    <t>Short-term and Long-term Bank Loans</t>
  </si>
  <si>
    <t>Short-term and Long-term Bank Loans [Text Block]</t>
  </si>
  <si>
    <t>12.
Bank Loans Bank borrowings as of September 30, 2015 and 2016 consisted of the followings
2015
2016
Short-term bank borrowings $
12,585,740
$
1,498,936
Long-term bank borrowings
-
19,006,505
$
12,585,740
$
20,505,441
On June 10 and
15, 2016, the Company repaid Bank of Dandong the one-year short term loans of RMB30
million and RMB50
million, respectively, obtained under its banking facilities in June 2015. On June 14, 2016, the Company renewed its banking facilities from Bank of Dandong to provide a maximum amount of RMB130
million (approximately $19.5
million), including three-year long-term loans and three-year revolving bank acceptance and letters of credit bills for the period from June 13, 2016 to June 12, 2019. Under the banking facilities, from June to September 2016, the Company borrowed various three-year bank loans that totaled RMB126.8
million (approximately $19.0
million), bearing fixed interest at
7.2% per annum. The banking facilities were guaranteed by Mr. Xianqian Li, our former CEO, Ms. Xiaoqiu Yu, the wife of the Company’s former CEO, Shenzhen BAK, Mr. Yunfei Li, the Company’s CEO, and Ms. Qinghui Yuan, Mr. Yunfei Li’s wife.
On July 6, 2016, the Company obtained new banking facilities from Bank of Dalian to provide a maximum loan amount of RMB10
million (approximately $1.5
million) and bank acceptance of RMB40
million (approximately $6.0
million) to July 2017. The banking facilities were guaranteed by Shenzhen BAK, Mr. Yunfei Li, our CEO, and Ms. Qinghui Yuan, Mr. Yunfei Li’s wife. On July 6, 2016, the Company borrowed a one-year term bank loan of RMB10
million (approximately $1.5
million), bearing fixed interest at
6.525% per annum.
The facilities were also secured by the Company’s assets with the following carrying amounts:
2015
2016
Pledged deposits (note 3) $
1,519,601
$
3,305,305
Prepaid land use rights (note 10)
8,631,995
8,056,005
Buildings
13,120,083
12,294,838
Machinery and equipment
3,831,790
3,041,665
Construction in progress
6,228,371
6,408,694
33,331,840
33,106,507
As of September 30, 2016, the Company had unutilized committed banking facilities of $0.2
million.
During the years ended September 30, 2015 and 2016, interest of $527,104
and $1,046,302, respectively, was incurred on the Company's bank borrowings.</t>
  </si>
  <si>
    <t>Other Short-term Loans</t>
  </si>
  <si>
    <t>Other Short-term Loans [Text Block]</t>
  </si>
  <si>
    <t>13.
Other Short-term Loans Other short-term loans as of September 30, 2015 and 2016 consisted of the following:
Note
2015
2016
Advance from related parties
– Tianjin BAK New Energy Research Institute Co., Ltd (“Tianjin New Energy”) (a) $
6,094
$
4,205,591
– Mr. Xiangqian Li, the Company’s Former CEO (b)
100,000
100,000
106,094
4,305,591
Advances from unrelated third party (c)
– Mr. Guozhu Liang $
-
14,989
– Mr. Wenwu Yu
-
70,424
– Mr. Yunfei Li (CEO of the Company since March 1, 2016)
78,661
-
78,661
85,413
$
184,755
$
4,391,004
(a)
The Company received advances from Tianjin New Energy, a related company under the control of Mr. Xiangqian Li, the Company’s former CEO, which was unsecured, non-interest bearing and repayable on demand. As of September 30, 2015 and 2016, the payable to Tianjin New Energy of $453,087
and $301,231, respectively, was included in trade accounts and bills payable.
(b)
Advances from Mr. Xiangqian Li, the Company’s former CEO, was unsecured, non-interest bearing and repayable on demand.
(c)
Advances from unrelated third parties were unsecured, non-interest bearing and repayable on demand. The Company has fully repaid the advance to Mr. Wenwu Yu in December 2016.</t>
  </si>
  <si>
    <t>Accrued Expenses and Other Payables</t>
  </si>
  <si>
    <t>Accrued Expenses and Other Payables [Text Block]</t>
  </si>
  <si>
    <t>14.
Accrued Expenses and Other Payables Accrued expenses and other payables as of September 30, 2015 and 2016 consisted of the following:
2015
2016
Construction costs payable $
8,625,828
$
8,994,780
Equipment purchase payable
611,833
6,062,267
Liquidated damages (note a)
1,210,119
1,210,119
Accrued staff costs
444,249
1,171,572
Compensation costs (note 20(ii))
-
322,672
Product warranty (note b)
-
182,741
Customer deposits
260,015
122,997
Other payables and accruals
417,937
494,492
$
11,569,981
$
18,561,640
(a)
On August 15, 2006, the SEC declared effective a post-effective amendment that the Company had filed on August 4, 2006, terminating the effectiveness of a resale registration statement on Form SB-2 that had been filed pursuant to a registration rights agreement with certain shareholders to register the resale of shares held by those shareholders. The Company subsequently filed Form S-1 for these shareholders. On December 8, 2006, the Company filed its Annual Report on Form 10-K for the year ended September 30, 2006 (the “2006 Form 10-K”). After the filing of the 2006 Form 10-K, the Company’s previously filed registration statement on Form S-1 was no longer available for resale by the selling shareholders whose shares were included in such Form S-1. Under the registration rights agreement, those selling shareholders became eligible for liquidated damages from the Company relating to the above two events totaling approximately $1,051,000. As of September 30, 2015 and 2016, no liquidated damages relating to both events have been paid.
On November 9, 2007, the Company completed a private placement for the gross proceeds to the Company of $13,650,000
by selling
3,500,000
shares of common stock at the price of $3.90
per share. Roth Capital Partners, LLC acted as the Company’s exclusive financial advisor and placement agent in connection with the private placement and received a cash fee of $819,000. The Company may have become liable for liquidated damages to certain shareholders whose shares were included in a resale registration statement on Form S-3 that the Company filed pursuant to a registration rights agreement that the Company entered into with such shareholders in November 2007. Under the registration rights agreement, among other things, if a registration statement filed pursuant thereto was not declared effective by the SEC by the 100th calendar day after the closing of the Company’s private placement on November 9, 2007, or the “Effectiveness Deadline”, then the Company would be liable to pay partial liquidated damages to each such investor of (a)
1.5% of the aggregate purchase price paid by such investor for the shares it purchased on the one month anniversary of the Effectiveness Deadline; (b) an additional
1.5% of the aggregate purchase price paid by such investor every thirtieth day thereafter (pro rated for periods totaling less than thirty days) until the earliest of the effectiveness of the registration statement, the ten-month anniversary of the Effectiveness Deadline and the time that the Company is no longer required to keep such resale registration statement effective because either such shareholders have sold all of their shares or such shareholders may sell their shares pursuant to Rule
144
without volume limitations; and (c)
0.5% of the aggregate purchase price paid by such investor for the shares it purchased in the Company’s November 2007 private placement on each of the following dates: the ten-month anniversary of the Effectiveness Deadline and every thirtieth day thereafter (prorated for periods totaling less than thirty days), until the earlier of the effectiveness of the registration statement and the time that the Company no longer is required to keep such resale registration statement effective because either such shareholders have sold all of their shares or such shareholders may sell their shares pursuant to Rule
144
without volume limitations. Such liquidated damages would bear interest at the rate of
1% per month (prorated for partial months) until paid in full.
On December 21, 2007, pursuant to the registration rights agreement, the Company filed a registration statement on Form S-3, which was declared effective by the SEC on May 7, 2008. As a result, the Company estimated liquidated damages amounting to $561,174
for the November 2007 registration rights agreement. As of September 30, 2015 and 2016, the Company had settled the liquidated damages with all the investors and the remaining provision of approximately $159,000
was included in other payables and accruals.
(b)
The Company maintains a policy of providing after sales support for certain of its new EV and LEV battery products introduced since October 1, 2015 by way of a warranty program. The Company accrues an estimate of its exposure to warranty claims based on both current and historical product sales data and warranty costs incurred. The Company assesses the adequacy of its recorded warranty liability at least annually and adjusts the amounts as necessary. The Company recognized warranty expenses amounting to
nil
and $246,354
for the years ended September 30, 2015 and 2016, respectively, which are included in its sales and marketing expenses.</t>
  </si>
  <si>
    <t>Deferred Government Grants</t>
  </si>
  <si>
    <t>Deferred Government Grants [Text Block]</t>
  </si>
  <si>
    <t>15.
Deferred Government Grants Deferred government grants as of September 30, 2015 and 2016 consist of the following:
2015
2016
Total government grants $
5,380,524
$
4,928,830
Less: Current portion
(181,510
)
(197,645
)
Non-current portion $
5,199,014
$
4,731,185
In September 2013, the Management Committee of Dalian Economic Zone Management Committee (the “Management Committee”) provided a subsidy of RMB150
million to finance the costs incurred in moving our facilities to Dalian, including the loss of sales while the new facilities were being constructed. For the year ended September 30, 2015, the Company recognized $23,103,427
as income after offset of the related removal expenditures of $1,004,027. No such income or offset was recognized in fiscal 2016.
On October 17, 2014, the Company received a subsidy of RMB46,150,000
pursuant to an agreement with the Management Committee dated July 2, 2013 for costs of land use rights and to be used to construct the new manufacturing site in Dalian. Part of the facilities had been completed and was operated in July 2015 and the Company has initiated amortization on a straight-line basis over the estimated useful lives of the depreciable facilities constructed thereon.
The Company offset government grants of $66,169
and $201,847
for the years ended September 30, 2015 and 2016, respectively, against depreciation expenses of the Dalian facilities.</t>
  </si>
  <si>
    <t>Income Taxes, Deferred Tax Assets and Deferred Tax Liabilities</t>
  </si>
  <si>
    <t>Income Taxes, Deferred Tax Assets and Deferred Tax Liabilities [Text Block]</t>
  </si>
  <si>
    <t>16.
Income Taxes, Deferred Tax Assets and Deferred Tax Liabilities
(a) Income taxes in the consolidated statements of comprehensive loss (income) The Company’s provision for income taxes expenses (credit) consisted of:
2015
2016
PRC income tax:
Current $
5,218,898
$
769,373
Deferred
101,617
(96,793
)
$
5,320,515
$
(672,580
)
United States Tax
China BAK is subject to a statutory tax rate of
35% under United States of America tax law. No provision for income taxes in the United States or elsewhere has been made as China BAK had no taxable income for the years ended September 30, 2015 and 2016.
Hong Kong Tax
BAK Asia and BAK International are subject to Hong Kong profits tax rate of
16.5% and did not have any assessable profits arising in or derived from Hong Kong for the years ended September 30, 2015 and 2016 and accordingly no provision for Hong Kong profits tax was made in these periods.
PRC Tax
The Company’s subsidiaries in China are subject to enterprise income tax at
25% for the years ended September 30, 2015 and 2016.
A reconciliation of the provision for income taxes determined at the statutory income tax rate to the Company's income taxes is as follows:
2015
2016
Profit (loss) before income taxes $
19,363,204
$
(11,979,614
)
United States federal corporate income tax rate
35%
35%
Income tax expense (credit) computed at United States statutory corporate income tax rate
6,777,121
(4,192,865
)
Reconciling items:
Over provision of deferred taxation in prior year
-
(96,793
)
Rate differential for PRC earnings
(2,100,342
)
1,015,843
Non-deductible expenses
310,514
125,998
Share based payments
262,558
511,769
ASC 740-10 uncertain tax position
-
769,373
Valuation allowance on deferred tax assets
70,664
2,539,255
Income tax expenses
$
5,320,515
$
672,580
(b) Deferred tax assets and deferred tax liabilities During November 2015, the FASB issued ASU 2015-17, “Balance Sheet Classification of Deferred Taxes,” which simplifies the presentation of deferred income taxes. This ASU requires that deferred tax assets and liabilities be classified as non-current in a statement of financial position. The Company early adopted this guidance to the current fiscal year ending September 30, 2016 on a prospective basis. Adoption of this guidance resulted in a reclassification of the net current deferred tax asset to the net non-current deferred tax asset in the consolidated balance sheet as of September 30, 2016. No prior periods were retrospectively adjusted. The tax effects of temporary differences that give rise to significant portions of the deferred tax assets and liabilities as of September 30, 2015 and 2016 are presented below:
2015 2016
Deferred tax assets
Trade accounts receivable $
32,979
$
-
Inventories
54,127
-
Property, plant and equipment
5,976
-
Valuation allowance
(49,907
)
-
Deferred tax assets, current $
43,175
$
-
Trade accounts receivable $
-
$
711,944
Inventories
-
160,222
Property, plant and equipment
-
156,628
Valuation allowance
-
(1,028,794
)
Deferred tax assets, non-current $
-
$
-
Net operating loss carried forward $
36,362,743
$
37,923,110
Valuation allowance
(36,362,743
)
(37,923,110
)
Deferred tax assets, non-current $
-
-
Deferred tax liabilities, non-current
Property, plant and equipment $
142,650
$
-
As of September 30, 2015 and 2016, the Company’s U.S. entity had net operating loss carry forwards of $103,580,741, respectively, of which $102,293
available to reduce future taxable income which will expire in various years through 2035 and $103,478,448
available to offset capital gains recognized in the succeeding
5
tax years and the Company’s PRC subsidiaries had net operating loss carry forwards of $437,933
and $6,679,401, respectively, which will expire in various years through 2021. Management believes it is more likely than not that the Company will not realize these potential tax benefits as these operations will not generate any operating profits in the foreseeable future. As a result, a valuation allowance was provided against the full amount of the potential tax benefits.
The Company did not provide for deferred income taxes and foreign withholding taxes on the cumulative undistributed earnings of foreign subsidiaries as of September 30, 2015 and 2016 of approximately of $14.2
million and $3.4
million, respectively. The cumulative distributed earnings of foreign subsidiaries were included in accumulated deficit and will continue to be indefinitely reinvested in international operations. Accordingly, no provision has been made for U.S. deferred taxes or applicable withholding taxes, related to future repatriation of these earnings, nor is it practicable to estimate the amount of income taxes that would have to be provided if management concluded that such earnings will be remitted in the future.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t>
  </si>
  <si>
    <t>Share-based Compensation</t>
  </si>
  <si>
    <t>Share-based Compensation [Text Block]</t>
  </si>
  <si>
    <t>17.
Share-based Compensation
(i)
Options The Company grants share options to officers and employees and restricted shares of common stock to its non-employee directors as rewards for their services.
Stock Option Plan
In May 2005, the Board of Directors adopted the China BAK Battery, Inc. 2005 Stock Option Plan (the “Plan”). The Plan originally authorized the issuance of up to
800,000
shares of the Company’s common stock, pursuant to stock options granted under the Plan, or as grants of restricted stock. The exercise price of options granted pursuant to the Plan must be at least equal to the fair market value of the Company’s common stock at the date of the grant. Fair market value is determined at the discretion of the designated committee on the basis of reported sales prices for the Company’s common stock over a ten-business-day period ending on the grant date. The Plan will terminate on May 16, 2055. On July 28, 2008, the Company’s stockholders approved certain amendments to the Plan, including an amendment increasing the total number of shares available for issuance under the Plan to
1,600,000. On June 17, 2015, the Company’s stockholders approved an amendment to Section
1.7
of the Plan that if an option terminates without being wholly exercised, new options or restricted stock may be granted hereunder covering the number of shares to which such option termination relates. Section
1.7
of the Plan currently provides that only new options may be granted in this case.
On June 22, 2009, the Compensation Committee of the Company’s Board of Directors recommended and approved the grant of options to purchase
385,640
shares of the Company’s common stock to certain key employees, officers and consultants with an exercise price of $14.05
per share and a contractual life of
7
years. In accordance with the vesting provisions of the grants, the options will become vested and exercisable over five years in twenty equal quarterly installments on the first day of each fiscal quarter beginning on October 1, 2009. The options expired on June 21, 2016.
A summary of share option plan activity for these options as of September 30, 2015 and 2016 is presented below:
Weighted
average Weighted average Aggregate
Number of exercise price remaining intrinsic
shares per share contractual term
value
(1)
Outstanding as of October 1, 2014
4,200
$
14.05
1.7
years
Exercised
-
Expired
-
Forfeited
-
Outstanding as of October 1, 2015
4,200
$
14.05
0.7
years
Exercised
-
Expired
(4,200
)
(14.05
)
Forfeited
-
Outstanding as of September 30, 2016
-
$
-
-
$
-
Exercisable as of September 30, 2016
-
$
-
-
$
-
As of September 30, 2015 and 2016, there were no unrecognized compensation costs related to the above non-vested share options.
(ii)
Restricted Shares Restricted shares granted on June 30, 2015
On June 12, 2015, the Board of Director approved the China BAK Battery, Inc. 2015 Equity Incentive Plan (the “2015 Plan”) for Employees, Directors and Consultants of the Company and its Affiliates. The maximum aggregate number of Shares that may be issued under the Plan is ten million
(10,000,000)
Shares.
On June 30, 2015, pursuant to the 2015 Plan, the Compensation Committee of the Company’s Board of Directors granted an aggregate of
690,000
restricted shares of the Company’s common stock, par value $0.001, to certain employees, officers and directors of the Company with a fair value of $3.24
per share on June 30, 2015. In accordance with the vesting schedule of the grant, the restricted shares will vest in twelve equal quarterly installments on the last day of each fiscal quarter beginning on June 30, 2015 (i.e. last vesting period: quarter ended March 31, 2018). The Company recognizes the share-based compensation expenses on a graded-vesting method.
The Company recorded non-cash share-based compensation expense of $750,167
for the year ended September 30, 2015, in respect of the restricted shares granted on June 30, 2015, of which $614,167, $86,976
and $48,924
were allocated to general and administrative expenses, research and development expenses and sales and marketing expenses, respectively.
The Company recorded non-cash share-based compensation expense of $1,072,486
for the year ended September 30, 2016, in respect of the restricted shares granted on June 30, 2015, of which $878,195, $124,346
and $69,945
were allocated to general and administrative expenses, research and development expenses and sales and marketing expenses, respectively.
As of September 30, 2016, non-vested restricted shares granted on June 30, 2015 are as follows:
Non-vested shares as of October 1, 2014 -
Granted 690,000
Vested (115,000 )
Forfeited
Note -
Non-vested shares as of October 1, 2015 575,000
Granted -
Vested (222,500 )
Forfeited
Note (22,500 )
Non-vested shares as of September 30, 2016 330,000
Note: During the year ended September 30, 2016,
22,500
restricted shares were forfeited following the resignation of Mr. Chunzhi Zhang, an independent director on January 14, 2016. Unrecognized compensation cost of $48,172
was recognized as non-cash share-based compensation expenses to general and administrative expenses for the year ended September 30, 2016.
As of September 30, 2016, there was unrecognized stock-based compensation of $412,947
associated with the above restricted shares. As of September 30, 2015,
32,498
vested shares were issued. As of September 30, 2016,
282,500
vested shares were issued and
55,000
vested shares were to be issued. On October 14, 2016, the remaining
55,000
vested shares were issued.
Restricted shares granted on April 19, 2016
On April 19, 2016, pursuant to the Company’s 2015 Equity Incentive Plan, the Compensation Committee of the Board of Directors of the Company (the “Compensation Committee”) granted an aggregate of
500,000
restricted shares of the Company’s common stock, par value $0.001
(the “Restricted Shares”), to certain employees, officers and directors of the Company, of which
220,000
restricted shares were granted to the Company’s executive officers and directors. There are three types of vesting schedules. First, if the number of restricted shares granted is below
3,000, the shares will vest annually in
2
equal installments over a two year period with the first vesting on June 30, 2017. Second, if the number of restricted shares granted is larger than or equal to
3,000
and is below
10,000, the shares will vest annually in
3
equal installments over a three year period with the first vesting on June 30, 2017. Third, if the number of restricted shares granted is above or equal to
10,000, the shares will vest semi-annually in
6
equal installments over a three year period with the first vesting on December 31, 2016. The fair value of these restricted shares was $2.68
per share on April 19, 2016. The Company recognizes the share-based compensation expenses over the vesting period (or the requisite service period) on a graded-vesting method.
The Company recorded non-cash share-based compensation expense of $389,711
for the year ended September 30, 2016, in respect of the restricted shares granted on April 19, 2016 of which $295,401, $50,663, $24,162
and $19,485
were allocated to general and administrative expenses, research and development expenses, sales and marketing expenses and cost of revenues, respectively.
As of September 30, 2016, non-vested restricted shares granted on April 19, 2016 are as follows:
Non-vested shares as of October 1, 2015
-
Granted
500,000
Vested
-
Forfeited
Note
(8,000)
Non-vested shares as of September 30, 2016
492,000
Note: During the year ended September 30, 2016,
8,000
restricted shares were forfeited following the resignation of two employees in September 2016. Unrecognized compensation cost of $10,196
was recognized as non-cash share-based compensation expenses to sales and marketing expenses for the year ended September 30, 2016.
(ii)
Restricted Shares (continued)
As of September 30, 2016, there was unrecognized stock-based compensation of $950,289
associated with the above restricted shares.
As the Company itself is an investment holding company which is not expected to generate operating profits to realize the tax benefits arising from its net operating loss carried forward, no income tax benefits were recognized for such stock-based compensation cost under the stock option plan for the years ended September 30, 2015 and 2016.</t>
  </si>
  <si>
    <t>(Loss) Earnings Per Share</t>
  </si>
  <si>
    <t>(Loss) Earnings Per Share [Text Block]</t>
  </si>
  <si>
    <t>18.
Earnings (Loss) Per Share The following is the calculation of earnings (loss) per share:
2015
2016
Net profit (loss) from continuing operations $
14,042,689
$
(12,652,194
)
Income from discontinued operations
1,831,237
-
Net profit (loss) $
15,873,926
$
(12,652,194
)
Weighted average shares used in basic computation
(note)
12,718,388
17,786,374
Dilutive effect of unvested restricted shares
162,733
-
Weighted average shares used in diluted computation
12,881,121
17,786,374
Earnings (loss) per share – Basic
From continuing operations $
1.10
$
(0.71
)
From discontinued operations
0.14
-
$
1.24
$
(0.71
)
Earnings (loss) per share –Diluted
From continuing operations $
1.09
$
(0.71
)
From discontinued operations
0.14
-
$
1.23
$
(0.71
)
Note:
Including (i)
82,502
and
55,000
vested restricted shares granted pursuant to the 2015 Plan that were not yet issued for the years ended September 30, 2015 and 2016, respectively; and (ii)
4,376,731
and
nil
shares to be issued to the investors as of September 30, 2015 and 2016, respectively, on conversion of loans pursuant to the Debt Conversion Agreement on September 29, 2015 (Note 1).
For the year ended September 30, 2015 and 2016, the outstanding
4,200
stock options were anti-dilutive and excluded from diluted earnings per share.
For the year ended September 30, 2016,
822,000
unvested restricted shares were anti-dilutive and excluded from shares used in the diluted computation.</t>
  </si>
  <si>
    <t>Fair Value of Financial Instruments</t>
  </si>
  <si>
    <t>Fair Value of Financial Instruments [Text Block]</t>
  </si>
  <si>
    <t>19.
Fair Value of Financial Instruments
ASC Topic 820,
Fair Value Measurement and Disclosure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measurement. The carrying amounts of financial assets and liabilities, such as cash and cash equivalents, trade accounts and bills receivable, other receivables, balances with former subsidiaries, other short-term loans, short-term and long-term bank loans and other payables approximate their fair values because of the short maturity of these instruments or the rate of interest of these instruments approximate the market rate of interest.</t>
  </si>
  <si>
    <t>Commitments and Contingencies</t>
  </si>
  <si>
    <t>Commitments and Contingencies [Text Block]</t>
  </si>
  <si>
    <t>20.
Commitments and Contingencies
(i)
Capital Commitments As of September 30, 2015 and 2016, the Company had the following contracted capital commitments:
2015
2016
For construction of buildings $
1,819,977
$
3,302,524
For purchases of equipment
68,718
469,542
Capital injection to Dalian BAK Power and Dalian BAK Trading
Note
15,553,656
9,895,996
$
17,442,351
$
13,668,062
Note:
Initially, BAK Asia was required to pay the remaining capital within two years, of the date of issuance of the subsidiary’s business license according to PRC registration capital management rules. According to the revised PRC Companies Law which became effective on March 2014, the time requirement of the registered capital contribution has been abolished. As such, BAK Asia has its discretion to consider the timing of the registered capital contributions.
(ii)
Litigation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Other than the legal proceeding set forth below, the Company is currently not aware of any such legal proceedings or claims that the Company believe will have an adverse effect on our business, financial condition or operating results.
An individual named Steven R. Ruth filed suit against China BAK Battery, Inc. in United States District Court for the Western District of Texas in 2013 alleging breach of contract. The Company did not receive notice of this lawsuit and the plaintiff sought a default judgment, which the court granted in January 2014. Accordingly, the court entered judgment in favor of Mr. Ruth in the amount of $553,774
inclusive of costs and attorneys’ fees (the “First Judgment”).
Subsequent to the entry of the First Judgment, Mr. Ruth has made efforts to have the judgment enforced in Canada. On September 19, 2014, Mr. Ruth also filed a second complaint in the United States District Court for the Western District of Texas. On November 12, 2014, a second default judgment was entered against the Company in the amount of $553,774
for the First Judgment plus an additional $7,550
in attorneys’ fees. The second judgment is inclusive of the amounts ordered in the First Judgment. BAK International thereafter agreed to indemnify the Company from any expenses, losses and damages that were incurred and will be incurred by the Company due to the lawsuit filed by Mr. Ruth.
On December 30, 2015, Mr. Ruth, China BAK Battery, Inc., BAK International Limited, Shenzhen BAK Battery Co., Ltd. and Shenzhen BAK Power Battery Co., Ltd. entered into a settlement and release agreement, pursuant to which, among others, the parties irrevocably released and forever discharged each other from and against any and all liabilities, claims, actions, cause of actions and damages, including any and all claims against the parties in the First Judgement, the Second Judgement and certain recognition action commenced by Mr. Ruth in the Supreme Court of British Columbia of Canada. On May 6, 2016, the Supreme Court of British Columbia issued a consent dismissal order upon the applications of the parties and dismissed the recognition action.
On July 7, 2016, Shenzhen Huijie Purification System Engineering Co., Ltd (“Shenzhen Huijie”), one of the Company’s contractors, filed a lawsuit against Dalian BAK Power in the Peoples’ Court of Zhuanghe City, Dalian for the failure to pay pursuant to the terms of the contract and entrusted part of the project of the contract to a third party without their prior consent. The plaintiff sought a total amount of $1,268,036
(RMB8,430,792), including construction costs of $0.9
million (RMB6.3
million), interest of $30,689
(RMB0.2
million) and compensation of $0.3
million (RMB1.9
million), which the Company already accrued for as of September 30, 2016. On September 7, 2016, upon the request of Shenzhen Huijie, the Court froze Dalian BAK’s bank deposits totaling $1,268,036
(RMB8,430,792) for a period of one year.</t>
  </si>
  <si>
    <t>Concentrations and Credit Risk</t>
  </si>
  <si>
    <t>Concentrations and Credit Risk [Text Block]</t>
  </si>
  <si>
    <t>21.
Concentrations and Credit Risk
(a) Concentrations
The Company had the following customers that individually comprised
10% or more of net revenue for the years ended September 30, 2015 and 2016 as follows:
2015
2016
Customer A $
6,036,172
43.41%
$ * *
Customer B
2,252,816
16.20%
* *
BAK Tianjin
1,470,579
10.58%
* *
Customer C * *
3,574,273
34.47%
Customer D * *
2,442,816
23.56%
* Comprised less than
10% of net revenue for the respective period.
The Company had the following customers that individually comprised
10% or more of accounts receivable as of September 30, 2015 and 2016 as follows:
2015
2016
Customer B $
3,146,177
65.93%
$ * *
Customer A
763,738
16.01%
* *
Customer C * *
1,529,703
64.21%
For the years ended September 30, 2015 and 2016, the Company recorded the following transactions:
2015
2016
Purchase of inventories from
BAK Tianjin $
10,536,887
$
2,743,618
Shenzhen BAK
-
5,565,461
Tianjin BAK New Energy (Note 13)
395,593
-
Sales of finished goods to
BAK Tianjin
1,470,579
636,331
Shenzhen BAK
-
102,322
Tianjin BAK New Energy (Note 13)
298,983
-
Zhengzhou BAK Battery Co., Ltd *
17,063
576
Sales of raw materials to
Shenzhen BAK
1,377,004
836,425
* Mr. Xiangqian Li, the former CEO, is a director of this company.
(b) Credit Risk Financial instruments that potentially subject the Company to a significant concentration of credit risk consist primarily of cash and cash equivalents and pledged deposits. As of September 30, 2015 and 2016, substantially all of the Company’s cash and cash equivalents were held by major financial institutions located in the PRC, which management believes are of high credit quality. For the credit risk related to trade accounts receivable, the Company performs ongoing credit evaluations of its customers and, if necessary, maintains reserves for potential credit losses. Historically, such losses have been within management’s expectations.</t>
  </si>
  <si>
    <t>Segment Information</t>
  </si>
  <si>
    <t>Segment Information [Text Block]</t>
  </si>
  <si>
    <t>22.
Segment Information The Company used to engage in one business segment, the manufacture, commercialization and distribution of a wide variety of standard and customized lithium ion rechargeable batteries for use in a wide array of applications. The Company manufactured five types of Li-ion rechargeable batteries: aluminum-case cell, battery pack, cylindrical cell, lithium polymer cell and high-power lithium battery cell. The Company’s products are sold to packing plants operated by third parties primarily for use in mobile phones and other electronic devices. Starting from the three months ended December 31, 2013 and until June 30, 2014, the Company was also engaged in the business segment of property lease and management (see Note 1). After the disposal of BAK International, the Company focused on producing high-power lithium battery cells. Net revenues from continuing operations for the years ended September 30, 2015 and 2016 were as follows:
Net revenues by product:
2015 2016
High power lithium batteries used in:
Electric vehicles $
-
$
6,488,149
Light electric vehicles
-
553,390
Uninterruptable supplies
13,904,414
3,327,905
Total $
13,904,414
$
10,369,444
Net revenues by geographic area:
2015 2016
Mainland China $
13,904,414
$
9,017,227
Europe
-
456,795
PRC Taiwan
-
412,963
Korea
-
258,248
Israel
-
224,211
Total $
13,904,414
$
10,369,444
Substantially all of the Company’s long-lived assets are located in the PRC.</t>
  </si>
  <si>
    <t>China BAK Battery, Inc. (Parent Company)</t>
  </si>
  <si>
    <t>China BAK Battery, Inc. (Parent Company) [Text Block]</t>
  </si>
  <si>
    <t>23.
China BAK Battery, Inc. (Parent Company)
Under PRC regulations, subsidiaries in PRC (“the PRC subsidiaries”) may pay dividends only out of their accumulated profits, if any, determined in accordance with PRC GAAP. In addition, the PRC subsidiaries are required to set aside at least 10% of their after tax net profits each year, if any, to fund the statutory general reserve until the balance of the reserves reaches 50% of their registered capital. The statutory general reserves are not distributable in the form of cash dividends to the Company and can be used to make up cumulative prior year losses, if any, and may be converted into share capital by the issue of new shares to shareholders in proportion to their existing shareholdings, or by increasing the par value of the shares currently held by them, provided that the reserve balance after such issue is not less than 25% of the registered capital. As of September 30, 2015 and 2016, additional transfers of $15,250,000 and $15,019,489 were required for Dalian BAK Power and Dalian BAK Trading before the statutory general reserve reached 50% of the registered capital of the PRC subsidiaries, respectively. As of September 30, 2015 and 2016, there was nil and $1,230,511 appropriation from retained earnings and set aside for statutory general reserves by the PRC subsidiaries. BAK Dalian did not have after tax net profits since its incorporation and therefore no appropriation was made to fund its statutory general reserve as of September 30, 2015 and 2016. Dalian BAK Power had after tax profits of $15,769,742 and after tax loss of $10,790,255 in fiscal 2015 and 2016, respectively.
Schedule I of Article 504 of Regulation SX requires the condensed financial information of the registrant (Parent Company) to be filed when the restricted net assets of consolidated subsidiaries exceed 25 percent of consolidated net assets as of the end of the most recently completed fiscal year. For purposes of this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i.e., lender, regulatory agency, foreign government, etc.).
SCHEDULE I – CONDENSED FINANCIAL INFORMATION OF REGISTRANT
CHINA BAK BATTERY, INC.
2015
2016
REVENUE, net
$
-
$
-
OPERATING EXPENSES:
Salaries and consulting expenses
(795,167
)
(1,565,530
)
General and administrative
(848,679
)
(439,009
)
Total operating expenses
(1,643,846
)
(2,004,539
)
LOSS FROM OPERATIONS
(1,643,846
)
(2,004,539
)
OTHER INCOME:
-
182,708
LOSS ATTRIBUTABLE TO PARENT COMPANY
(1,643,846
)
(1,821,831
)
EQUITY IN EARNINGS (LOSS) OF SUBSIDIARIES
17,517,772
(10,830,363
)
NET INCOME (LOSS) AVAILABLE TO SHAREHOLDERS
$
15,873,926
$
(12,652,194
)
CHINA BAK BATTERY, INC.
2015
2016
ASSETS
CURRENT ASSETS:
Other receivables
$
-
$
-
Total current assets
-
-
Interests in subsidiaries
23,279,070
16,684,482
Total assets
$
23,279,070
$
16,684,482
LIABILITIES AND SHAREHOLDERS' EQUITY
CURRENT LIABILITIES:
Accrued expenses and other payables
$
1,610,183
$
1,594,486
Total current liabilities
1,610,183
1,594,486
SHAREHOLDERS' EQUITY
21,668,887
15,089,996
Total liabilities and shareholders' equity
$
23,279,070
$
16,684,482
CHINA BAK BATTERY, INC.
2015
2016
CASH FLOWS FROM OPERATING ACTIVITIES:
Net income (loss) available to shareholders
$
15,873,926
$
(12,652,194
)
Adjustments to reconcile net income to net cash used in operating activities:
Equity in (earnings) loss of subsidiaries
(17,517,772
)
10,830,363
Provision for doubtful debts
7,000
-
Share based compensation
750,167
1,462,197
Change in operating assets and liabilities
Accrued expenses and other payable
(27,501
)
(15,697
)
Net cash used in operating activities
(914,180
)
(375,331
)
CASH FLOWS FROM INVESTING ACTIVITIES:
Decrease (increase) in interest in subsidiaries
914,180
(5,141,269
)
Net cash provided by (used in) investing activities
914,180
(5,141,269
)
CASH FLOWS FROM FINANCING ACTIVITIES:
Proceeds from issuance of common stock
-
5,516,600
Net cash provided by financing activities
-
5,516,600
CHANGE IN CASH
-
-
CASH, beginning of year
-
-
CASH, end of year
$
-
$
-
The condensed parent company financial statements have been prepared using the equity method to account for its subsidiaries. Refer to the consolidated financial statements and notes presented above for additional information and disclosures with respect to these financial statements.</t>
  </si>
  <si>
    <t>Summary of Significant Accounting Policies (Policies)</t>
  </si>
  <si>
    <t>Principles of Consolidation [Policy Text Block]</t>
  </si>
  <si>
    <t>(a) Principles of Consolidation The consolidated financial statements include the financial statements of the Company and its subsidiaries up to the date of disposal. All significant Intercompany balances and transactions have been eliminated prior to consolidation.</t>
  </si>
  <si>
    <t>Cash and Cash Equivalents [Policy Text Block]</t>
  </si>
  <si>
    <t>(b) Cash and Cash Equivalents Cash consists of cash on hand and in banks excluding pledged deposits. The Company considers all highly liquid debt instruments, with initial terms of less than three months to be cash equivalents. As of September 30, 2015 and 2016, there were no cash equivalents.</t>
  </si>
  <si>
    <t>Trade Accounts and Bills Receivable [Policy Text Block]</t>
  </si>
  <si>
    <t>(c) Trade Accounts and Bills Receivable Trade accounts and bills receivable are recorded at the invoiced amount, net of allowances for doubtful accounts and sales returns. The allowance for doubtful accounts is the Company’s best estimate of the amount of probable credit losses in the Company’s existing trade accounts receivable. The Company determines the allowance based on historical write-off experience, customer specific facts and economic conditions. Outstanding accounts receivable balances are reviewed individually for collectability. Account balances are charged off against the allowance after all means of collection have been exhausted and the potential for recovery is considered remote.</t>
  </si>
  <si>
    <t>Inventories [Policy Text Block]</t>
  </si>
  <si>
    <t>(d) Inventories Inventories are stated at the lower of cost or market. The cost of inventories is determined using the weighted average cost method, and includes expenditures incurred in acquiring the inventories and bringing them to their existing location and condition. In case of finished goods and work in progress, the cost includes an appropriate share of production overhead based on normal operating capacity. The Company regularly reviews the cost of inventories against their estimated fair market value and records a lower of cost or market write down for inventories that have costs in their excess of estimated market value.</t>
  </si>
  <si>
    <t>Property, Plant and Equipment [Policy Text Block]</t>
  </si>
  <si>
    <t>(e) Property, Plant and Equipment Property, plant and equipment (except construction in progress) are stated at cost less accumulated depreciation and impairment charges. Depreciation is calculated based on the straight-line method (after taking into account their respective estimated residual values) over the estimated useful lives of the assets as follows:
Buildings
5
–
35
years
Machinery and equipment
1
–
15
years
Office equipment
1
–
5
years
Motor vehicles
5
–
10
years
The cost and accumulated depreciation of property, plant and equipment sold are removed from the consolidated balance sheets and resulting gains or losses are recognized in the consolidated statements of operations and comprehensive loss. Construction in progress mainly represents expenditures in respect of the Company’s corporate campus, including offices, factories and staff dormitories, under construction. All direct costs relating to the acquisition or construction of the Company’s corporate campus and equipment, including interest charges on borrowings, are capitalized as construction in progress. No depreciation is provided in respect of construction in progress. A long-lived asset to be disposed of by abandonment continues to be classified as held and used until it is disposed of.</t>
  </si>
  <si>
    <t>Prepaid Land Use Rights [Policy Text Block]</t>
  </si>
  <si>
    <t>(f) Prepaid Land Use Rights
Land use rights are carried at cost and amortized on a straight-line basis over the period of rights of
50
years.</t>
  </si>
  <si>
    <t>Foreign Currency Transactions and Translation [Policy Text Block]</t>
  </si>
  <si>
    <t>(g) Foreign Currency Transactions and Translation The reporting currency of the Company is the United States dollar (“US dollar”). The financial records of the Company’s PRC operating subsidiaries are maintained in their local currency, the Renminbi (“RMB”), which is the functional currency. The financial records of the Company’s subsidiaries established in other countries are maintained in their local currencies. Assets and liabilities of the subsidiaries are translated into the reporting currency at the exchange rates at the balance sheet date, equity accounts are translated at historical exchange rates, and income and expense items are translated using the average rate for the period. The translation adjustments are recorded in accumulated other comprehensive income under shareholders’ equity.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period are converted into the functional currencies at the applicable rates of exchange prevailing at the transaction dates. Transaction gains and losses are recognized in the consolidated statements of operations.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 which are determined largely by supply and demand. Translation of amounts from RMB into US dollars has been made at the following exchange rates for the respective years:
September 30, 2016
Balance sheet, except for equity accounts
RMB6.6714
to $1.00
Income statement and cash flows
RMB6.5325
to $1.00
September 30, 2015
Balance sheet, except for equity accounts
RMB6.3564
to $1.00
Income statement and cash flows
RMB6.2224
to $1.00</t>
  </si>
  <si>
    <t>Intangible Assets [Policy Text Block]</t>
  </si>
  <si>
    <t>(h) Intangible Assets Intangible assets are stated in the balance sheet at cost less accumulated amortization and impairment, if any. The costs of the intangible assets are amortized on a straight-line basis over their estimated useful lives. The respective amortization periods for the intangible assets are as follows:
Computer software
10
years</t>
  </si>
  <si>
    <t>Impairment of Long-lived Assets [Policy Text Block]</t>
  </si>
  <si>
    <t>(i) Impairment of Long-lived Assets Long-lived assets, which include property, plant and equipment, prepaid land use rights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t>
  </si>
  <si>
    <t>Revenue Recognition [Policy Text Block]</t>
  </si>
  <si>
    <t>(j) Revenue Recognition The Company recognizes revenue on product sales when products are delivered and the customer takes ownership and assumes risk of loss, collection of the relevant receivable is probable, persuasive evidence of an arrangement exists and the sales price is fixed or determinable.
Net sales of products represent the invoiced value of goods sold, net of value added taxes (“VAT”), sales returns, trade discounts and allowances. The Company is subject to VAT which is levied at the rate of
17% on the invoiced value of products sold. Output VAT is borne by customers in addition to the invoiced value of sales and input VAT is borne by the Company in addition to the invoiced value of purchases to the extent not refunded for export sales. Provision for sales returns are recorded as a reduction of revenue in the same period that revenue is recognized. The provision for sales returns, which is based on historical sales returns data, is the Company’s best estimate of the amount of goods that will be returned from its customers.</t>
  </si>
  <si>
    <t>Cost of Revenues [Policy Text Block]</t>
  </si>
  <si>
    <t>(k) Cost of Revenues Cost of revenues consists primarily of material costs, employee compensation, depreciation and related expenses, which are directly attributable to the production of products. Write-down of inventories to lower of cost or market is also recorded in cost of revenues.</t>
  </si>
  <si>
    <t>Income Taxes [Policy Text Block]</t>
  </si>
  <si>
    <t>(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re reduced by a valuation allowance to the extent management concludes it is more likely than not that the assets will not be realized.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the statement of operations and comprehensive loss in the period that includes the enactment date.
The impact of an uncertain income tax positions on the income tax return must be recognized at the largest amount that is more likely 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significant uncertain tax position arose from the subsidies granted by the local government for the Company’s PRC subsidiary, which may be modified or challenged by the central government or the tax authority. A reconciliation of October 1, 2014, through September 30, 2016 amount of unrecognized tax benefits excluding interest and penalties ("Gross UTB") is as follows:
Gross UTB Surcharge Net UTB
Balance as of October 1, 2014 $
-
$ -$
-
Increase in unrecognized tax benefits taken in current year
1,815,100
-
1,815,100
Balance as of September 30, 2015 $
1,815,100
$ -$
1,815,100
Transfer from current taxes payable
5,108,878
-
5,108,878
Decrease in unrecognized tax benefits taken in current year*
(23,274
)
-
(23,274
)
Balance as of September 30, 2016 $
6,900,704
$ -$
6,900,704
As of September 30, 2016 and 2015, the Company had not accrued any interest and penalties related to unrecognized tax benefits. The Company’s Chinese subsidiaries are subject to taxation in the PRC. The PRC income tax returns are generally not subject to examination by the tax authorities for tax years before calendar (tax) year 2010. With a few exceptions, the calendar (tax) years 2011 -2015 remain open to examination by tax authorities in the PRC.</t>
  </si>
  <si>
    <t>Research and Development and Advertising Expenses [Policy Text Block]</t>
  </si>
  <si>
    <t>(m) Research and Development and Advertising Expenses Research and development and advertising expenses are expensed as incurred. Research and development expenses consist primarily of remuneration for research and development staff, depreciation and material costs for research and development. Advertising expenses, included in sales and marketing expenses were insignificant for the years ended September 30, 2015 and 2016.</t>
  </si>
  <si>
    <t>Bills Payable [Policy Text Block]</t>
  </si>
  <si>
    <t>(n) Bills Payable Bills payable represent bills issued by financial institutions to the Company’s vendors. The Company’s vendors receive payments from the financial institutions directly upon maturity of the bills and the Company is obliged to repay the face value of the bills to the financial institutions.</t>
  </si>
  <si>
    <t>Government Grants [Policy Text Block]</t>
  </si>
  <si>
    <t>(o) Government Grants The Company’s subsidiaries in China receive government subsidies from local Chinese government agencies in accordance with relevant Chinese government policies. In general, the Company presents the government subsidies received as part of other income unless the subsidies received are earmarked to compensate a specific expense, which have been accounted for by offsetting the specific expense, such as research and development expense, interest expenses and removal costs. Unearned government subsidies received are deferred for recognition until the criteria for such recognition could be met. Grants applicable to land are amortized over the life of the depreciable facilities constructed on it. For research and development expenses, the Company matches and offsets the government grants with the expenses of the research and development activities as specified in the grant approval document in the corresponding period when such expenses are incurred.</t>
  </si>
  <si>
    <t>Share-based Compensation [Policy Text Block]</t>
  </si>
  <si>
    <t>(p) Share-based Compensation The Company adopted the provisions of ASC Topic 718 which requires the Company to measure and recognize compensation expenses for an award of an equity instrument based on the grant-date fair value. The cost is recognized over the vesting period (or the requisite service period). ASC Topic 718 also requires the Company to measure the cost of a liability classified award based on its current fair value. The fair value of the award will be remeasured subsequently at each reporting date through the settlement date. Changes in fair value during the requisite service period are recognized as compensation cost over that period. Further, ASC Topic 718 requires the Company to estimate forfeitures in calculating the expense related to stock-based compensation. The fair value of each option award is estimated on the date of grant using the Black-Scholes Option Valuation Model. The expected volatility was based on the historical volatilities of the Company’s listed common stocks in the United States and other relevant market information. The Company uses historical data to estimate share option exercises and employee departure behavior used in the valuation model. The expected terms of share options granted is derived from the output of the option pricing model and represents the period of time that share options granted are expected to be outstanding. Since the share options once exercised will primarily trade in the U.S. capital market, the risk-free rate for periods within the contractual term of the share option is based on the U.S. Treasury yield curve in effect at the time of grant.</t>
  </si>
  <si>
    <t>Retirement and Other Postretirement Benefits [Policy Text Block]</t>
  </si>
  <si>
    <t>(q) Retirement and Other Postretirement Benefits Contributions to retirement schemes (which are defined contribution plans) are charged to cost of revenues, research and development expenses, sales and marketing expenses and general and administrative expenses in the statement of operations and comprehensive loss as and when the related employee service is provided.</t>
  </si>
  <si>
    <t>(Loss) Earnings per Share [Policy Text Block]</t>
  </si>
  <si>
    <t>(r) Earnings (Loss) per Share Basic earnings (loss) per share is computed by dividing net loss by the weighted average number of ordinary shares outstanding during the year. Diluted earnings (loss) per share is computed by dividing net earnings (loss) by the sum of the weighted average number of ordinary shares outstanding and dilutive potential ordinary shares during the year.</t>
  </si>
  <si>
    <t>Use of Estimates [Policy Text Block]</t>
  </si>
  <si>
    <t>(s) Use of Estimates The preparation of the consolidated financial statements in accordance with US GAAP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Actual results could differ from those estimates. Significant items subject to such estimates and assumptions include the recoverability of the carrying amount of long-lived assets; unrecognized tax benefits, valuation allowance for obsolete inventories, receivables and deferred tax assets; provision for warranty and sales returns; and valuation of share-based compensation expense. Actual results could differ from those estimates.</t>
  </si>
  <si>
    <t>Segment Reporting [Policy Text Block]</t>
  </si>
  <si>
    <t>(t)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ng results solely by monthly revenue of Li-ion rechargeable batteries (but not by subproduct type or geographic area) and operating results of the Company and, as such, the Company has determined that the Company has one operating segment as defined by ASC Topic 280 “Segment Reporting”.</t>
  </si>
  <si>
    <t>Commitments and Contingencies [Policy Text Block]</t>
  </si>
  <si>
    <t>(u) Commitments and Contingencies Liabilities for loss contingencies arising from claims, assessments, litigation, fines and penalties and other sources are recorded when it is probable that a liability has been incurred and the amount of the assessment can be reasonably estimated.</t>
  </si>
  <si>
    <t>Reclassification [Policy Text Block]</t>
  </si>
  <si>
    <t>(v) Reclassification The amount of unrecognized tax benefits on the Company’s deferred government grant included in the 2015 financial statements have been reclassified to conform to the 2016 financial statement presentation. Total liabilities and total shareholders’ equity as of September 30, 2015 remained unchanged as a result of this reclassification.</t>
  </si>
  <si>
    <t>Recently Issued Accounting Standards [Policy Text Block]</t>
  </si>
  <si>
    <t>(w) Recently Issued Accounting Standards In June 2014, the FASB issued ASU 2014-12, "Compensation - Stock Compensation (Topic 718)" which provides explicit guidance on the treatment of awards with performance targets that could be achieved after the requisite service period. The amendments in ASU 2014-12 are effective for annual periods and interim periods within those annual periods beginning after December 15, 2015. The Company does not expect that the adoption will have a material impact on its consolidated financial statements. In August 2014, the FASB issued ASU 2014-15, "Presentation of Financial Statements-Going concern (Subtopic 205-40) which provides guidance to an organization’s management, with principles and definitions that are intended to reduce diversity in the timing and content of disclosures that are commonly provided by organizations today in the financial statement footnotes. This guidance in ASU 2014-15 is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expect that the adoption will have a material impact on its consolidated financial statements. In November 2014, FASB issued Accounting Standards Update No. 2014-16, Derivatives and Hedging (Topic 815): Determining Whether the Host Contract in a Hybrid Financial Instrument Issued in the Form of a Share Is More Akin to Debt or to Equity (a consensus of the FASB Emerging Issues Task Force).The amendments permit the use of the Fed Funds Effective Swap Rate (also referred to as the Overnight Index Swap Rate, or OIS) as a benchmark interest rate for hedge accounting purposes. Public business entities are required to implement the new requirements in fiscal years (and interim periods within those fiscal years) beginning after December 15, 2015. The Company does not expect the adoption of ASU 2014-16 to have a material impact on its consolidated financial statements. In February 2015, the FASB issued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The Company is currently in the process of evaluating the impact of the adoption of ASU 2015-02 on its consolidated financial statements. In April 2015, the FASB issued ASU 2015-03 “Simplifying the Presentation of Debt Issuance Costs”, which changes the presentation of debt issuance costs in the financial statements. ASU 2015-03 requires an entity to present such costs in the balance sheet as a direct deduction from the related debt liability rather than as an asset. Amortization of the costs will continue to be reported as interest expense. The guidance is effective for annual reporting periods beginning after December 15, 2016, with early adoption permitted. The guidance will be applied retrospectively to each period presented. The adoption of this standard update is not expected to have any impact on the Company's financial statements. In July 2015, the FASB issued ASU 2015-11, Inventory, which requires an entity to measure inventory within the scope at the lower of cost and net realizable value. Net realizable value is the estimated selling prices in the ordinary course of business, less reasonably predictable costs of completion, disposal, and transportation. The effective date for the standard is for fiscal years beginning after December 15, 2016. Early adoption is permitted. The Company does not expect the adoption of ASU 2015-11 to have a material impact on its consolidated financial statements. In September 2015, the FASB issued ASU No. 2015-16, Business Combinations (Topic 805): Simplifying the Accounting for Measurement-Period Adjustments. To simplify the accounting for adjustments made to provisional amounts recognized in a business combination, the amendments eliminate the requirement to retrospectively account for those adjustments. For public business entities, the amendments are effective for fiscal years beginning after December 15, 2015, including interim periods within those fiscal years. The amendments should be applied prospectively to adjustments to provisional amounts that occur after the effective date with earlier application permitted for financial statements that have not been issued. The Company does not expect the adoption of ASU 2015-16 to have a material impact on its consolidated financial statements.</t>
  </si>
  <si>
    <t>Principal Activities, Basis of Presentation and Organization (Tables)</t>
  </si>
  <si>
    <t>Schedule of Advance Payments From Investors [Table Text Block]</t>
  </si>
  <si>
    <t>Mr. Shibin Mao $
2,227,148
Mr. Dawei Li
1,499,967
Mr. Ping Shen
1,499,967
Mr. Shangdong Liu
1,599,968
Ms. Lijuan Wang
1,500,000
Mr. Jiping Zhou
1,520,594
$
9,847,644</t>
  </si>
  <si>
    <t>Summary of Significant Accounting Policies and Practices (Tables)</t>
  </si>
  <si>
    <t>SCHEDULE OF ESTIMATED USEFUL LIVES OF THE ASSETS [Table Text Block]</t>
  </si>
  <si>
    <t>Buildings
5
–
35
years
Machinery and equipment
1
–
15
years
Office equipment
1
–
5
years
Motor vehicles
5
–
10
years</t>
  </si>
  <si>
    <t>SCHEDULE OF EXCHANGE RATES [Table Text Block]</t>
  </si>
  <si>
    <t>September 30, 2016
Balance sheet, except for equity accounts
RMB6.6714
to $1.00
Income statement and cash flows
RMB6.5325
to $1.00</t>
  </si>
  <si>
    <t>September 30, 2015
Balance sheet, except for equity accounts
RMB6.3564
to $1.00
Income statement and cash flows
RMB6.2224
to $1.00</t>
  </si>
  <si>
    <t>SCHEDULE OF ESTIMATED USEFUL LIVES OF THE INTANGIBLE ASSETS [Table Text Block]</t>
  </si>
  <si>
    <t>Gross UTB Surcharge Net UTB
Balance as of October 1, 2014 $
-
$ -$
-
Increase in unrecognized tax benefits taken in current year
1,815,100
-
1,815,100
Balance as of September 30, 2015 $
1,815,100
$ -$
1,815,100
Transfer from current taxes payable
5,108,878
-
5,108,878
Decrease in unrecognized tax benefits taken in current year*
(23,274
)
-
(23,274
)
Balance as of September 30, 2016 $
6,900,704
$ -$
6,900,704</t>
  </si>
  <si>
    <t>Pledged Deposits (Tables)</t>
  </si>
  <si>
    <t>SCHEDULE OF PLEDGED DEPOSITS [Table Text Block]</t>
  </si>
  <si>
    <t>2015
2016
Pledged deposits with bank for:
Bills payable $
1,461,757
$
3,305,305
Letters of credit
57,844
-
Others*
-
1,263,722
$
1,519,601
$
4,569,027</t>
  </si>
  <si>
    <t>Trade Accounts and Bills Receivable, net (Tables)</t>
  </si>
  <si>
    <t>SCHEDULE OF TRADE ACCOUNTS RECEIVABLE [Table Text Block]</t>
  </si>
  <si>
    <t>2015
2016
Trade accounts receivable $
4,792,416
$
4,995,564
Less: Allowance for doubtful accounts
(122,115
)
(2,837,977
)
4,670,301
2,157,587
Bills receivable
101,657
224,840
$
4,771,958
$
2,382,427</t>
  </si>
  <si>
    <t>SCHEDULE OF ANALYSIS OF THE ALLOWANCE FOR DOUBTFUL ACCOUNTS [Table Text Block]</t>
  </si>
  <si>
    <t>2015
2016
Balance at beginning of year $
-
$
122,115
Provision for the year
-
2,833,615
Reversal - recoveries by cash
-
(54,118
)
Charged to consolidated statements of operations and comprehensive (loss) income
124,745
2,779,497
Foreign exchange adjustment
(2,630
)
(6,635
)
Balance at end of year $
122,115
2,837,977</t>
  </si>
  <si>
    <t>Inventories (Tables)</t>
  </si>
  <si>
    <t>SCHEDULE OF INVENTORIES [Table Text Block]</t>
  </si>
  <si>
    <t>2015
2016
Raw materials $
712,713
$
3,760,481
Work in progress
1,441,368
2,153,945
Finished goods
903,494
10,625,826
$
3,057,575
$
16,540,252</t>
  </si>
  <si>
    <t>Prepayments and Other Receivables (Tables)</t>
  </si>
  <si>
    <t>SCHEDULE OF PREPAYMENTS AND OTHER RECEIVABLES [Table Text Block]</t>
  </si>
  <si>
    <t>2015
2016
Value added tax recoverable $
1,719,062
$
6,169,612
Prepayments to suppliers
447,430
110,566
Deposits
154,892
49,310
Staff advances
42,718
67,702
Prepaid operating expenses
195,556
175,598
Others
-
164,883
2,559,658
6,737,671
Less: Allowance for doubtful accounts
(7,000
)
(7,000
)
$
2,552,658
$
6,730,671</t>
  </si>
  <si>
    <t>Balances with Former Subsidiaries (Tables)</t>
  </si>
  <si>
    <t>Schedule of Receivable From A Former Subsidiary [Table Text Block]</t>
  </si>
  <si>
    <t>2015
2016
Shenzhen BAK $
62,963
$
-
BAK Tianjin
623,551
-
$
686,514
$
-</t>
  </si>
  <si>
    <t>Schedule of Advance From A Former Subsidiary [Table Text Block]</t>
  </si>
  <si>
    <t>2015
2016
BAK Tianjin $
-
$
56,188
Shenzhen BAK
-
4,326,046
-
4,382,234</t>
  </si>
  <si>
    <t>Property, Plant and Equipment, net (Tables)</t>
  </si>
  <si>
    <t>SCHEDULE OF PROPERTY, PLANT AND EQUIPMENT [Table Text Block]</t>
  </si>
  <si>
    <t>2015
2016
Buildings $
18,440,000
$
17,569,328
Machinery and equipment
4,020,238
4,388,160
Office equipment
37,050
82,722
Motor vehicles
147,197
168,240
22,644,485
22,208,450
Accumulated depreciation
(369,665
)
(1,473,241
)
Carrying amount $
22,274,820
$
20,735,209</t>
  </si>
  <si>
    <t>SCHEDULE OF DEPRECIATION EXPENSE [Table Text Block]</t>
  </si>
  <si>
    <t>2015
2016
Cost of revenues $
198,053
$
800,604
Research and development expenses
107,803
88,048
Sales and marketing expenses
-
28
General and administrative expenses
77,139
256,186
$
382,995
$
1,144,866</t>
  </si>
  <si>
    <t>Construction in Progress (Tables)</t>
  </si>
  <si>
    <t>Schedule of Construction in Progress [Table Text Block]</t>
  </si>
  <si>
    <t>2015
2016
Construction in progress $
13,009,922
$
32,139,329
Prepayment for acquisition of property, plant and equipment
29,451
182,585
Carrying amount $
13,039,373
$
32,321,914</t>
  </si>
  <si>
    <t>Prepaid Land Use Rights, net (Tables)</t>
  </si>
  <si>
    <t>SCHEDULE OF PREPAID LAND USE RIGHTS [Table Text Block]</t>
  </si>
  <si>
    <t>2015 2016
Prepaid land use rights $
8,838,220
$
8,420,911
Accumulated amortization
(206,225
)
(364,906
)
$
8,631,995
$
8,056,005
Less: Classified as current assets
(176,764
)
(168,418
)
$
8,455,231
$
7,887,587</t>
  </si>
  <si>
    <t>Intangible Assets, net (Tables)</t>
  </si>
  <si>
    <t>SDCHEDULE OF INTANGIBLE ASSETS [Table Text Block]</t>
  </si>
  <si>
    <t>2015
2016
Computer software at cost $
27,984
$
26,662
Accumulated amortization
(1,166
)
(3,777
)
$
26,818
$
22,885</t>
  </si>
  <si>
    <t>Short-term and Long-term Bank Loans (Tables)</t>
  </si>
  <si>
    <t>SCHEDULE OF DEBT [Table Text Block]</t>
  </si>
  <si>
    <t>2015
2016
Short-term bank borrowings $
12,585,740
$
1,498,936
Long-term bank borrowings
-
19,006,505
$
12,585,740
$
20,505,441</t>
  </si>
  <si>
    <t>SCHEDULE OF FACILITIES SECURED BY THE COMPANY'S ASSETS [Table Text Block]</t>
  </si>
  <si>
    <t>2015
2016
Pledged deposits (note 3) $
1,519,601
$
3,305,305
Prepaid land use rights (note 10)
8,631,995
8,056,005
Buildings
13,120,083
12,294,838
Machinery and equipment
3,831,790
3,041,665
Construction in progress
6,228,371
6,408,694
33,331,840
33,106,507</t>
  </si>
  <si>
    <t>Other Short-term Loans (Tables)</t>
  </si>
  <si>
    <t>Schedule of Other Short-term Loan [Table Text Block]</t>
  </si>
  <si>
    <t>Note
2015
2016
Advance from related parties
– Tianjin BAK New Energy Research Institute Co., Ltd (“Tianjin New Energy”) (a) $
6,094
$
4,205,591
– Mr. Xiangqian Li, the Company’s Former CEO (b)
100,000
100,000
106,094
4,305,591
Advances from unrelated third party (c)
– Mr. Guozhu Liang $
-
14,989
– Mr. Wenwu Yu
-
70,424
– Mr. Yunfei Li (CEO of the Company since March 1, 2016)
78,661
-
78,661
85,413
$
184,755
$
4,391,004</t>
  </si>
  <si>
    <t>Accrued Expenses and Other Payables (Tables)</t>
  </si>
  <si>
    <t>SCHEDULE OF ACCRUED EXPENSES AND OTHER PAYABLES [Table Text Block]</t>
  </si>
  <si>
    <t>2015
2016
Construction costs payable $
8,625,828
$
8,994,780
Equipment purchase payable
611,833
6,062,267
Liquidated damages (note a)
1,210,119
1,210,119
Accrued staff costs
444,249
1,171,572
Compensation costs (note 20(ii))
-
322,672
Product warranty (note b)
-
182,741
Customer deposits
260,015
122,997
Other payables and accruals
417,937
494,492
$
11,569,981
$
18,561,640</t>
  </si>
  <si>
    <t>Deferred Government Grants (Tables)</t>
  </si>
  <si>
    <t>Schedule of Deferred Government Grants [Table Text Block]</t>
  </si>
  <si>
    <t>2015
2016
Total government grants $
5,380,524
$
4,928,830
Less: Current portion
(181,510
)
(197,645
)
Non-current portion $
5,199,014
$
4,731,185</t>
  </si>
  <si>
    <t>Income Taxes, Deferred Tax Assets and Deferred Tax Liabilities (Tables)</t>
  </si>
  <si>
    <t>SCHEDULE OF INCOME TAXES [Table Text Block]</t>
  </si>
  <si>
    <t>2015
2016
PRC income tax:
Current $
5,218,898
$
769,373
Deferred
101,617
(96,793
)
$
5,320,515
$
(672,580
)</t>
  </si>
  <si>
    <t>SCHEDULE OF INCOME TAX RECONCILIATION [Table Text Block]</t>
  </si>
  <si>
    <t>2015
2016
Profit (loss) before income taxes $
19,363,204
$
(11,979,614
)
United States federal corporate income tax rate
35%
35%
Income tax expense (credit) computed at United States statutory corporate income tax rate
6,777,121
(4,192,865
)
Reconciling items:
Over provision of deferred taxation in prior year
-
(96,793
)
Rate differential for PRC earnings
(2,100,342
)
1,015,843
Non-deductible expenses
310,514
125,998
Share based payments
262,558
511,769
ASC 740-10 uncertain tax position
-
769,373
Valuation allowance on deferred tax assets
70,664
2,539,255
Income tax expenses
$
5,320,515
$
672,580</t>
  </si>
  <si>
    <t>SCHEDULE OF DEFERRED TAX ASSETS AND LIABILITIES [Table Text Block]</t>
  </si>
  <si>
    <t>2015 2016
Deferred tax assets
Trade accounts receivable $
32,979
$
-
Inventories
54,127
-
Property, plant and equipment
5,976
-
Valuation allowance
(49,907
)
-
Deferred tax assets, current $
43,175
$
-
Trade accounts receivable $
-
$
711,944
Inventories
-
160,222
Property, plant and equipment
-
156,628
Valuation allowance
-
(1,028,794
)
Deferred tax assets, non-current $
-
$
-
Net operating loss carried forward $
36,362,743
$
37,923,110
Valuation allowance
(36,362,743
)
(37,923,110
)
Deferred tax assets, non-current $
-
-
Deferred tax liabilities, non-current
Property, plant and equipment $
142,650
$
-</t>
  </si>
  <si>
    <t>Share-based Compensation (Tables)</t>
  </si>
  <si>
    <t>SCHEDULE OF STOCK OPTION, ACTIVITY [Table Text Block]</t>
  </si>
  <si>
    <t>Weighted
average Weighted average Aggregate
Number of exercise price remaining intrinsic
shares per share contractual term
value
(1)
Outstanding as of October 1, 2014
4,200
$
14.05
1.7
years
Exercised
-
Expired
-
Forfeited
-
Outstanding as of October 1, 2015
4,200
$
14.05
0.7
years
Exercised
-
Expired
(4,200
)
(14.05
)
Forfeited
-
Outstanding as of September 30, 2016
-
$
-
-
$
-
Exercisable as of September 30, 2016
-
$
-
-
$
-</t>
  </si>
  <si>
    <t>SCHEDULE OF NON-VESTED RESTRICTED SHARES [Table Text Block]</t>
  </si>
  <si>
    <t xml:space="preserve">Non-vested shares as of October 1, 2014 -
Granted 690,000
Vested (115,000 )
Forfeited
Note -
Non-vested shares as of October 1, 2015 575,000
Granted -
Vested (222,500 )
Forfeited
Note (22,500 )
Non-vested shares as of September 30, 2016 330,000 </t>
  </si>
  <si>
    <t>SCHEDULE OF NON-VESTED RESTRICTED SHARES GRANTED ON APRIL 19, 2016 [Table Text Block]</t>
  </si>
  <si>
    <t>Non-vested shares as of October 1, 2015
-
Granted
500,000
Vested
-
Forfeited
Note
(8,000)
Non-vested shares as of September 30, 2016
492,000</t>
  </si>
  <si>
    <t>(Loss) Earnings Per Share (Tables)</t>
  </si>
  <si>
    <t>Schedule of Earnings Per Share, Basic and Diluted [Table Text Block]</t>
  </si>
  <si>
    <t>2015
2016
Net profit (loss) from continuing operations $
14,042,689
$
(12,652,194
)
Income from discontinued operations
1,831,237
-
Net profit (loss) $
15,873,926
$
(12,652,194
)
Weighted average shares used in basic computation
(note)
12,718,388
17,786,374
Dilutive effect of unvested restricted shares
162,733
-
Weighted average shares used in diluted computation
12,881,121
17,786,374
Earnings (loss) per share – Basic
From continuing operations $
1.10
$
(0.71
)
From discontinued operations
0.14
-
$
1.24
$
(0.71
)
Earnings (loss) per share –Diluted
From continuing operations $
1.09
$
(0.71
)
From discontinued operations
0.14
-
$
1.23
$
(0.71
)</t>
  </si>
  <si>
    <t>Commitments and Contingencies (Tables)</t>
  </si>
  <si>
    <t>SCHEDULE OF CAPITAL COMMITMENTS [Table Text Block]</t>
  </si>
  <si>
    <t>2015
2016
For construction of buildings $
1,819,977
$
3,302,524
For purchases of equipment
68,718
469,542
Capital injection to Dalian BAK Power and Dalian BAK Trading
Note
15,553,656
9,895,996
$
17,442,351
$
13,668,062</t>
  </si>
  <si>
    <t>Concentrations and Credit Risk (Tables)</t>
  </si>
  <si>
    <t>SCHEDULE OF REVENUE BY MAJOR CUSTOMERS BY REPORTING SEGMENTS [Table Text Block]</t>
  </si>
  <si>
    <t>2015
2016
Customer A $
6,036,172
43.41%
$ * *
Customer B
2,252,816
16.20%
* *
BAK Tianjin
1,470,579
10.58%
* *
Customer C * *
3,574,273
34.47%
Customer D * *
2,442,816
23.56%</t>
  </si>
  <si>
    <t>SCHEDULE OF CUSTOMER ACCOUNTED FOR MORE THAN 10% OF THE COMPANY'S TOTAL TRADE ACCOUNTS RECEIVABLE [Table Text Block]</t>
  </si>
  <si>
    <t>2015
2016
Customer B $
3,146,177
65.93%
$ * *
Customer A
763,738
16.01%
* *
Customer C * *
1,529,703
64.21%</t>
  </si>
  <si>
    <t>SCHEDULLE OF TRANSACTIONS WITH THE FORMER SUBSIDIARIES [Table Text Block]</t>
  </si>
  <si>
    <t>2015
2016
Purchase of inventories from
BAK Tianjin $
10,536,887
$
2,743,618
Shenzhen BAK
-
5,565,461
Tianjin BAK New Energy (Note 13)
395,593
-
Sales of finished goods to
BAK Tianjin
1,470,579
636,331
Shenzhen BAK
-
102,322
Tianjin BAK New Energy (Note 13)
298,983
-
Zhengzhou BAK Battery Co., Ltd *
17,063
576
Sales of raw materials to
Shenzhen BAK
1,377,004
836,425</t>
  </si>
  <si>
    <t>Segment Information (Tables)</t>
  </si>
  <si>
    <t>SCHEDULE OF NET REVENUES FROM MANUFACTURE OF BATTERIES BY PRODUCTS [Table Text Block]</t>
  </si>
  <si>
    <t>2015 2016
High power lithium batteries used in:
Electric vehicles $
-
$
6,488,149
Light electric vehicles
-
553,390
Uninterruptable supplies
13,904,414
3,327,905
Total $
13,904,414
$
10,369,444</t>
  </si>
  <si>
    <t>SCHEDULE OF NET REVENUES FROM MANUFACTURE OF BATTERIES BY GEOGRAPHICAL AREAS [Table Text Block]</t>
  </si>
  <si>
    <t>2015 2016
Mainland China $
13,904,414
$
9,017,227
Europe
-
456,795
PRC Taiwan
-
412,963
Korea
-
258,248
Israel
-
224,211
Total $
13,904,414
$
10,369,444</t>
  </si>
  <si>
    <t>China BAK Battery, Inc. (Parent Company) (Tables)</t>
  </si>
  <si>
    <t>Schedule of Condensed Income Statement [Table Text Block]</t>
  </si>
  <si>
    <t>2015
2016
REVENUE, net $
-
$
-
OPERATING EXPENSES:
Salaries and consulting expenses
(795,167
)
(1,565,530
)
General and administrative
(848,679
)
(439,009
)
Total operating expenses
(1,643,846
)
(2,004,539
)
LOSS FROM OPERATIONS
(1,643,846
)
(2,004,539
)
OTHER INCOME:
-
182,708
LOSS ATTRIBUTABLE TO PARENT COMPANY
(1,643,846
)
(1,821,831
)
EQUITY IN EARNINGS (LOSS) OF SUBSIDIARIES
17,517,772
(10,830,363
)
NET INCOME (LOSS) AVAILABLE TO SHAREHOLDERS $
15,873,926
$
(12,652,194
)</t>
  </si>
  <si>
    <t>Schedule of Condensed Balance Sheet [Table Text Block]</t>
  </si>
  <si>
    <t>2015
2016
ASSETS
CURRENT ASSETS:
Other receivables $
-
$
-
Total current assets
-
-
Interests in subsidiaries
23,279,070
16,684,482
Total assets $
23,279,070
$
16,684,482
LIABILITIES AND SHAREHOLDERS' EQUITY
CURRENT LIABILITIES:
Accrued expenses and other payables $
1,610,183
$
1,594,486
Total current liabilities
1,610,183
1,594,486
SHAREHOLDERS' EQUITY
21,668,887
15,089,996
Total liabilities and shareholders' equity $
23,279,070
$
16,684,482</t>
  </si>
  <si>
    <t>Schedule Of Condensed Cash Flow Statement [Table Text Block]</t>
  </si>
  <si>
    <t>2015
2016
CASH FLOWS FROM OPERATING ACTIVITIES:
Net income (loss) available to shareholders $
15,873,926
$
(12,652,194
)
Adjustments to reconcile net income to net cash used in operating activities:
Equity in (earnings) loss of subsidiaries
(17,517,772
)
10,830,363
Provision for doubtful debts
7,000
-
Share based compensation
750,167
1,462,197
Change in operating assets and liabilities
Accrued expenses and other payable
(27,501
)
(15,697
)
Net cash used in operating activities
(914,180
)
(375,331
)
CASH FLOWS FROM INVESTING ACTIVITIES:
Decrease (increase) in interest in subsidiaries
914,180
(5,141,269
)
Net cash provided by (used in) investing activities
914,180
(5,141,269
)
CASH FLOWS FROM FINANCING ACTIVITIES:
Proceeds from issuance of common stock
-
5,516,600
Net cash provided by financing activities
-
5,516,600
CHANGE IN CASH
-
-
CASH, beginning of year
-
-
CASH, end of year $
-
$
-</t>
  </si>
  <si>
    <t>Principal Activities, Basis of Presentation and Organization (Narrative) (Details) - 12 months ended Sep. 30, 2016 $ / shares in Units, ¥ in Millions</t>
  </si>
  <si>
    <t>USD ($)$ / sharesshares</t>
  </si>
  <si>
    <t>CNY (¥)shares</t>
  </si>
  <si>
    <t>Principal Activities, Basis Of Presentation And Organization 1 | shares</t>
  </si>
  <si>
    <t>Principal Activities, Basis Of Presentation And Organization 2</t>
  </si>
  <si>
    <t>Principal Activities, Basis Of Presentation And Organization 3 | shares</t>
  </si>
  <si>
    <t>Principal Activities, Basis Of Presentation And Organization 4</t>
  </si>
  <si>
    <t>50.00%</t>
  </si>
  <si>
    <t>Principal Activities, Basis Of Presentation And Organization 5</t>
  </si>
  <si>
    <t>Principal Activities, Basis Of Presentation And Organization 6</t>
  </si>
  <si>
    <t>Principal Activities, Basis Of Presentation And Organization 7</t>
  </si>
  <si>
    <t>Principal Activities, Basis Of Presentation And Organization 8 | shares</t>
  </si>
  <si>
    <t>Principal Activities, Basis Of Presentation And Organization 9</t>
  </si>
  <si>
    <t>Principal Activities, Basis Of Presentation And Organization 10</t>
  </si>
  <si>
    <t>Principal Activities, Basis Of Presentation And Organization 11 | shares</t>
  </si>
  <si>
    <t>Principal Activities, Basis Of Presentation And Organization 12 | shares</t>
  </si>
  <si>
    <t>Principal Activities, Basis Of Presentation And Organization 13</t>
  </si>
  <si>
    <t>Principal Activities, Basis Of Presentation And Organization 14 | shares</t>
  </si>
  <si>
    <t>Principal Activities, Basis Of Presentation And Organization 15</t>
  </si>
  <si>
    <t>Principal Activities, Basis Of Presentation And Organization 16 | shares</t>
  </si>
  <si>
    <t>Principal Activities, Basis Of Presentation And Organization 17</t>
  </si>
  <si>
    <t>Principal Activities, Basis Of Presentation And Organization 18 | shares</t>
  </si>
  <si>
    <t>Principal Activities, Basis Of Presentation And Organization 19 | shares</t>
  </si>
  <si>
    <t>Principal Activities, Basis Of Presentation And Organization 20 | shares</t>
  </si>
  <si>
    <t>Principal Activities, Basis Of Presentation And Organization 21</t>
  </si>
  <si>
    <t>Principal Activities, Basis Of Presentation And Organization 22</t>
  </si>
  <si>
    <t>Principal Activities, Basis Of Presentation And Organization 23</t>
  </si>
  <si>
    <t>Principal Activities, Basis Of Presentation And Organization 24</t>
  </si>
  <si>
    <t>Principal Activities, Basis Of Presentation And Organization 25</t>
  </si>
  <si>
    <t>Principal Activities, Basis Of Presentation And Organization 26</t>
  </si>
  <si>
    <t>Principal Activities, Basis Of Presentation And Organization 27</t>
  </si>
  <si>
    <t>Principal Activities, Basis Of Presentation And Organization 28</t>
  </si>
  <si>
    <t>Principal Activities, Basis Of Presentation And Organization 29 | ¥</t>
  </si>
  <si>
    <t>Principal Activities, Basis Of Presentation And Organization 30</t>
  </si>
  <si>
    <t>Principal Activities, Basis Of Presentation And Organization 31 | ¥</t>
  </si>
  <si>
    <t>Principal Activities, Basis Of Presentation And Organization 32</t>
  </si>
  <si>
    <t>Principal Activities, Basis Of Presentation And Organization 33 | ¥</t>
  </si>
  <si>
    <t>Principal Activities, Basis Of Presentation And Organization 34 | shares</t>
  </si>
  <si>
    <t>Principal Activities, Basis Of Presentation And Organization 35 | $ / shares</t>
  </si>
  <si>
    <t>Principal Activities, Basis Of Presentation And Organization 36 | shares</t>
  </si>
  <si>
    <t>Principal Activities, Basis Of Presentation And Organization 37</t>
  </si>
  <si>
    <t>17.30%</t>
  </si>
  <si>
    <t>Principal Activities, Basis Of Presentation And Organization 38 | shares</t>
  </si>
  <si>
    <t>Principal Activities, Basis Of Presentation And Organization 39</t>
  </si>
  <si>
    <t>4.40%</t>
  </si>
  <si>
    <t>Principal Activities, Basis Of Presentation And Organization 40 | shares</t>
  </si>
  <si>
    <t>Principal Activities, Basis Of Presentation And Organization 41</t>
  </si>
  <si>
    <t>15.40%</t>
  </si>
  <si>
    <t>Principal Activities, Basis Of Presentation And Organization 42 | shares</t>
  </si>
  <si>
    <t>Principal Activities, Basis Of Presentation And Organization 43</t>
  </si>
  <si>
    <t>3.00%</t>
  </si>
  <si>
    <t>Principal Activities, Basis Of Presentation And Organization 44</t>
  </si>
  <si>
    <t>Principal Activities, Basis Of Presentation And Organization 52</t>
  </si>
  <si>
    <t>20.00%</t>
  </si>
  <si>
    <t>Principal Activities, Basis Of Presentation And Organization 53</t>
  </si>
  <si>
    <t>Principal Activities, Basis Of Presentation And Organization 54</t>
  </si>
  <si>
    <t>Principal Activities, Basis Of Presentation And Organization 55</t>
  </si>
  <si>
    <t>Principal Activities, Basis Of Presentation And Organization 56 | shares</t>
  </si>
  <si>
    <t>Principal Activities, Basis Of Presentation And Organization 57 | $ / shares</t>
  </si>
  <si>
    <t>Principal Activities, Basis Of Presentation And Organization 58</t>
  </si>
  <si>
    <t>Principal Activities, Basis Of Presentation And Organization 59</t>
  </si>
  <si>
    <t>Principal Activities, Basis Of Presentation And Organization 60</t>
  </si>
  <si>
    <t>Principal Activities, Basis Of Presentation And Organization 61</t>
  </si>
  <si>
    <t>Principal Activities, Basis Of Presentation And Organization 62</t>
  </si>
  <si>
    <t>Principal Activities, Basis Of Presentation And Organization 63 | shares</t>
  </si>
  <si>
    <t>Principal Activities, Basis Of Presentation And Organization 64 | $ / shares</t>
  </si>
  <si>
    <t>Principal Activities, Basis Of Presentation And Organization 65</t>
  </si>
  <si>
    <t>Principal Activities, Basis Of Presentation And Organization 66</t>
  </si>
  <si>
    <t>Principal Activities, Basis Of Presentation And Organization 67 | ¥</t>
  </si>
  <si>
    <t>Principal Activities, Basis Of Presentation And Organization 68 | ¥</t>
  </si>
  <si>
    <t>Principal Activities, Basis Of Presentation And Organization 69 | ¥</t>
  </si>
  <si>
    <t>Principal Activities, Basis Of Presentation And Organization 70</t>
  </si>
  <si>
    <t>Principal Activities, Basis Of Presentation And Organization 71 | ¥</t>
  </si>
  <si>
    <t>Principal Activities, Basis Of Presentation And Organization 72</t>
  </si>
  <si>
    <t>Principal Activities, Basis Of Presentation And Organization 73</t>
  </si>
  <si>
    <t>7.20%</t>
  </si>
  <si>
    <t>Principal Activities, Basis Of Presentation And Organization 74</t>
  </si>
  <si>
    <t>Principal Activities, Basis Of Presentation And Organization 75</t>
  </si>
  <si>
    <t>Principal Activities, Basis Of Presentation And Organization 76 | ¥</t>
  </si>
  <si>
    <t>Principal Activities, Basis Of Presentation And Organization 77</t>
  </si>
  <si>
    <t>Principal Activities, Basis Of Presentation And Organization 78 | ¥</t>
  </si>
  <si>
    <t>Principal Activities, Basis Of Presentation And Organization 79</t>
  </si>
  <si>
    <t>Principal Activities, Basis Of Presentation And Organization 80 | ¥</t>
  </si>
  <si>
    <t>Principal Activities, Basis Of Presentation And Organization 81</t>
  </si>
  <si>
    <t>Principal Activities, Basis Of Presentation And Organization 82</t>
  </si>
  <si>
    <t>6.525%</t>
  </si>
  <si>
    <t>Principal Activities, Basis Of Presentation And Organization 83 | ¥</t>
  </si>
  <si>
    <t>Principal Activities, Basis Of Presentation And Organization 84</t>
  </si>
  <si>
    <t>Principal Activities, Basis Of Presentation And Organization 85</t>
  </si>
  <si>
    <t>Principal Activities, Basis Of Presentation And Organization 86</t>
  </si>
  <si>
    <t>Principal Activities, Basis Of Presentation And Organization 87</t>
  </si>
  <si>
    <t>Principal Activities, Basis Of Presentation And Organization 88</t>
  </si>
  <si>
    <t>Principal Activities, Basis Of Presentation And Organization 89</t>
  </si>
  <si>
    <t>Summary of Significant Accounting Policies and Practices (Narrative) (Details)</t>
  </si>
  <si>
    <t>Sep. 30, 2016yrmo</t>
  </si>
  <si>
    <t>Summary Of Significant Accounting Policies And Practices 1</t>
  </si>
  <si>
    <t>Summary Of Significant Accounting Policies And Practices 2</t>
  </si>
  <si>
    <t>Summary Of Significant Accounting Policies And Practices 3</t>
  </si>
  <si>
    <t>17.00%</t>
  </si>
  <si>
    <t>Summary Of Significant Accounting Policies And Practices 4</t>
  </si>
  <si>
    <t>Summary Of Significant Accounting Policies And Practices 5 | mo</t>
  </si>
  <si>
    <t>Pledged Deposits (Narrative) (Details) - 12 months ended Sep. 30, 2016</t>
  </si>
  <si>
    <t>USD ($)</t>
  </si>
  <si>
    <t>CNY (¥)</t>
  </si>
  <si>
    <t>Pledged Deposits 1 | $</t>
  </si>
  <si>
    <t>Pledged Deposits 2 | ¥</t>
  </si>
  <si>
    <t>Pledged Deposits 3 | $</t>
  </si>
  <si>
    <t>Pledged Deposits 4 | ¥</t>
  </si>
  <si>
    <t>Pledged Deposits 5 | $</t>
  </si>
  <si>
    <t>Pledged Deposits 6 | ¥</t>
  </si>
  <si>
    <t>Pledged Deposits 7 | $</t>
  </si>
  <si>
    <t>Pledged Deposits 8 | ¥</t>
  </si>
  <si>
    <t>Pledged Deposits 9 | $</t>
  </si>
  <si>
    <t>Pledged Deposits 10 | ¥</t>
  </si>
  <si>
    <t>Inventories (Narrative) (Details)</t>
  </si>
  <si>
    <t>Sep. 30, 2016USD ($)</t>
  </si>
  <si>
    <t>Balances with Former Subsidiaries (Narrative) (Details) $ in Millions</t>
  </si>
  <si>
    <t>Balances With Former Subsidiaries 1</t>
  </si>
  <si>
    <t>Balances With Former Subsidiaries 2</t>
  </si>
  <si>
    <t>Balances With Former Subsidiaries 3</t>
  </si>
  <si>
    <t>Property, Plant and Equipment, net (Narrative) (Details)</t>
  </si>
  <si>
    <t>Property, Plant And Equipment, Net 1</t>
  </si>
  <si>
    <t>Property, Plant And Equipment, Net 2</t>
  </si>
  <si>
    <t>Property, Plant And Equipment, Net 3</t>
  </si>
  <si>
    <t>Property, Plant And Equipment, Net 4</t>
  </si>
  <si>
    <t>Construction in Progress (Narrative) (Details)</t>
  </si>
  <si>
    <t>Construction In Progress 1</t>
  </si>
  <si>
    <t>Construction In Progress 2</t>
  </si>
  <si>
    <t>Prepaid Land Use Rights, net (Narrative) (Details) - 12 months ended Sep. 30, 2016 ¥ in Millions</t>
  </si>
  <si>
    <t>USD ($)yr</t>
  </si>
  <si>
    <t>CNY (¥)yr</t>
  </si>
  <si>
    <t>Prepaid Land Use Rights, Net 1</t>
  </si>
  <si>
    <t>Prepaid Land Use Rights, Net 2</t>
  </si>
  <si>
    <t>Prepaid Land Use Rights, Net 3 | yr</t>
  </si>
  <si>
    <t>Prepaid Land Use Rights, Net 4</t>
  </si>
  <si>
    <t>Prepaid Land Use Rights, Net 5 | ¥</t>
  </si>
  <si>
    <t>Prepaid Land Use Rights, Net 6</t>
  </si>
  <si>
    <t>Prepaid Land Use Rights, Net 7 | ¥</t>
  </si>
  <si>
    <t>Prepaid Land Use Rights, Net 8</t>
  </si>
  <si>
    <t>Prepaid Land Use Rights, Net 9</t>
  </si>
  <si>
    <t>Prepaid Land Use Rights, Net 10</t>
  </si>
  <si>
    <t>Intangible Assets, net (Narrative) (Details)</t>
  </si>
  <si>
    <t>Intangible Assets, Net 1</t>
  </si>
  <si>
    <t>Intangible Assets, Net 2</t>
  </si>
  <si>
    <t>Short-term and Long-term Bank Loans (Narrative) (Details) ¥ in Millions</t>
  </si>
  <si>
    <t>Sep. 30, 2016CNY (¥)</t>
  </si>
  <si>
    <t>Short-term And Long-term Bank Loans 1</t>
  </si>
  <si>
    <t>Short-term And Long-term Bank Loans 2 | ¥</t>
  </si>
  <si>
    <t>Short-term And Long-term Bank Loans 3 | ¥</t>
  </si>
  <si>
    <t>Short-term And Long-term Bank Loans 4 | ¥</t>
  </si>
  <si>
    <t>Short-term And Long-term Bank Loans 5</t>
  </si>
  <si>
    <t>Short-term And Long-term Bank Loans 6 | ¥</t>
  </si>
  <si>
    <t>Short-term And Long-term Bank Loans 7</t>
  </si>
  <si>
    <t>Short-term And Long-term Bank Loans 8</t>
  </si>
  <si>
    <t>Short-term And Long-term Bank Loans 9 | ¥</t>
  </si>
  <si>
    <t>Short-term And Long-term Bank Loans 10</t>
  </si>
  <si>
    <t>Short-term And Long-term Bank Loans 11 | ¥</t>
  </si>
  <si>
    <t>Short-term And Long-term Bank Loans 12</t>
  </si>
  <si>
    <t>Short-term And Long-term Bank Loans 13 | ¥</t>
  </si>
  <si>
    <t>Short-term And Long-term Bank Loans 14</t>
  </si>
  <si>
    <t>Short-term And Long-term Bank Loans 15</t>
  </si>
  <si>
    <t>Short-term And Long-term Bank Loans 16</t>
  </si>
  <si>
    <t>Short-term And Long-term Bank Loans 17</t>
  </si>
  <si>
    <t>Short-term And Long-term Bank Loans 18</t>
  </si>
  <si>
    <t>Other Short-term Loans (Narrative) (Details)</t>
  </si>
  <si>
    <t>Other Short-term Loans 1</t>
  </si>
  <si>
    <t>Other Short-term Loans 2</t>
  </si>
  <si>
    <t>Accrued Expenses and Other Payables (Narrative) (Details)</t>
  </si>
  <si>
    <t>Sep. 30, 2016USD ($)$ / sharesshares</t>
  </si>
  <si>
    <t>Accrued Expenses And Other Payables 1</t>
  </si>
  <si>
    <t>Accrued Expenses And Other Payables 2</t>
  </si>
  <si>
    <t>Accrued Expenses And Other Payables 3 | shares</t>
  </si>
  <si>
    <t>Accrued Expenses And Other Payables 4 | $ / shares</t>
  </si>
  <si>
    <t>Accrued Expenses And Other Payables 5</t>
  </si>
  <si>
    <t>Accrued Expenses And Other Payables 6</t>
  </si>
  <si>
    <t>1.50%</t>
  </si>
  <si>
    <t>Accrued Expenses And Other Payables 7</t>
  </si>
  <si>
    <t>Accrued Expenses And Other Payables 8</t>
  </si>
  <si>
    <t>Accrued Expenses And Other Payables 9</t>
  </si>
  <si>
    <t>0.50%</t>
  </si>
  <si>
    <t>Accrued Expenses And Other Payables 10</t>
  </si>
  <si>
    <t>Accrued Expenses And Other Payables 11</t>
  </si>
  <si>
    <t>1.00%</t>
  </si>
  <si>
    <t>Accrued Expenses And Other Payables 12</t>
  </si>
  <si>
    <t>Accrued Expenses And Other Payables 13</t>
  </si>
  <si>
    <t>Accrued Expenses And Other Payables 14</t>
  </si>
  <si>
    <t>Accrued Expenses And Other Payables 15</t>
  </si>
  <si>
    <t>Deferred Government Grants (Narrative) (Details) - 12 months ended Sep. 30, 2016</t>
  </si>
  <si>
    <t>Deferred Government Grants 1 | ¥</t>
  </si>
  <si>
    <t>Deferred Government Grants 2</t>
  </si>
  <si>
    <t>Deferred Government Grants 3</t>
  </si>
  <si>
    <t>Deferred Government Grants 4 | ¥</t>
  </si>
  <si>
    <t>Deferred Government Grants 5</t>
  </si>
  <si>
    <t>Deferred Government Grants 6</t>
  </si>
  <si>
    <t>Income Taxes, Deferred Tax Assets and Deferred Tax Liabilities (Narrative) (Details)</t>
  </si>
  <si>
    <t>Sep. 30, 2016USD ($)yr</t>
  </si>
  <si>
    <t>Income Taxes, Deferred Tax Assets And Deferred Tax Liabilities 1</t>
  </si>
  <si>
    <t>35.00%</t>
  </si>
  <si>
    <t>Income Taxes, Deferred Tax Assets And Deferred Tax Liabilities 2</t>
  </si>
  <si>
    <t>16.50%</t>
  </si>
  <si>
    <t>Income Taxes, Deferred Tax Assets And Deferred Tax Liabilities 3</t>
  </si>
  <si>
    <t>25.00%</t>
  </si>
  <si>
    <t>Income Taxes, Deferred Tax Assets And Deferred Tax Liabilities 4</t>
  </si>
  <si>
    <t>Income Taxes, Deferred Tax Assets And Deferred Tax Liabilities 5</t>
  </si>
  <si>
    <t>Income Taxes, Deferred Tax Assets And Deferred Tax Liabilities 6</t>
  </si>
  <si>
    <t>Income Taxes, Deferred Tax Assets And Deferred Tax Liabilities 7 | yr</t>
  </si>
  <si>
    <t>Income Taxes, Deferred Tax Assets And Deferred Tax Liabilities 8</t>
  </si>
  <si>
    <t>Income Taxes, Deferred Tax Assets And Deferred Tax Liabilities 9</t>
  </si>
  <si>
    <t>Income Taxes, Deferred Tax Assets And Deferred Tax Liabilities 10</t>
  </si>
  <si>
    <t>Income Taxes, Deferred Tax Assets And Deferred Tax Liabilities 11</t>
  </si>
  <si>
    <t>Share-based Compensation (Narrative) (Details)</t>
  </si>
  <si>
    <t>Sep. 30, 2016USD ($)yr$ / sharesshares</t>
  </si>
  <si>
    <t>Share-based Compensation 1 | shares</t>
  </si>
  <si>
    <t>Share-based Compensation 2</t>
  </si>
  <si>
    <t>Share-based Compensation 3</t>
  </si>
  <si>
    <t>Share-based Compensation 4</t>
  </si>
  <si>
    <t>Share-based Compensation 5 | shares</t>
  </si>
  <si>
    <t>Share-based Compensation 6 | $ / shares</t>
  </si>
  <si>
    <t>Share-based Compensation 7 | yr</t>
  </si>
  <si>
    <t>Share-based Compensation 8</t>
  </si>
  <si>
    <t>Share-based Compensation 9 | shares</t>
  </si>
  <si>
    <t>Share-based Compensation 10</t>
  </si>
  <si>
    <t>Share-based Compensation 11 | $ / shares</t>
  </si>
  <si>
    <t>Share-based Compensation 12</t>
  </si>
  <si>
    <t>Share-based Compensation 13</t>
  </si>
  <si>
    <t>Share-based Compensation 14</t>
  </si>
  <si>
    <t>Share-based Compensation 15</t>
  </si>
  <si>
    <t>Share-based Compensation 16</t>
  </si>
  <si>
    <t>Share-based Compensation 17</t>
  </si>
  <si>
    <t>Share-based Compensation 18</t>
  </si>
  <si>
    <t>Share-based Compensation 19</t>
  </si>
  <si>
    <t>Share-based Compensation 20 | shares</t>
  </si>
  <si>
    <t>Share-based Compensation 21</t>
  </si>
  <si>
    <t>Share-based Compensation 22</t>
  </si>
  <si>
    <t>Share-based Compensation 23 | shares</t>
  </si>
  <si>
    <t>Share-based Compensation 24 | shares</t>
  </si>
  <si>
    <t>Share-based Compensation 25 | shares</t>
  </si>
  <si>
    <t>Share-based Compensation 26 | shares</t>
  </si>
  <si>
    <t>Share-based Compensation 27 | shares</t>
  </si>
  <si>
    <t>Share-based Compensation 28</t>
  </si>
  <si>
    <t>Share-based Compensation 29 | shares</t>
  </si>
  <si>
    <t>Share-based Compensation 30</t>
  </si>
  <si>
    <t>Share-based Compensation 31</t>
  </si>
  <si>
    <t>Share-based Compensation 32</t>
  </si>
  <si>
    <t>Share-based Compensation 33</t>
  </si>
  <si>
    <t>Share-based Compensation 34</t>
  </si>
  <si>
    <t>Share-based Compensation 35</t>
  </si>
  <si>
    <t>Share-based Compensation 36</t>
  </si>
  <si>
    <t>Share-based Compensation 37 | $ / shares</t>
  </si>
  <si>
    <t>Share-based Compensation 38</t>
  </si>
  <si>
    <t>Share-based Compensation 39</t>
  </si>
  <si>
    <t>Share-based Compensation 40</t>
  </si>
  <si>
    <t>Share-based Compensation 41</t>
  </si>
  <si>
    <t>Share-based Compensation 42</t>
  </si>
  <si>
    <t>Share-based Compensation 43 | shares</t>
  </si>
  <si>
    <t>Share-based Compensation 44</t>
  </si>
  <si>
    <t>Share-based Compensation 45</t>
  </si>
  <si>
    <t>(Loss) Earnings Per Share (Narrative) (Details)</t>
  </si>
  <si>
    <t>Sep. 30, 2016shares</t>
  </si>
  <si>
    <t>(loss) Earnings Per Share 1</t>
  </si>
  <si>
    <t>(loss) Earnings Per Share 2</t>
  </si>
  <si>
    <t>(loss) Earnings Per Share 3</t>
  </si>
  <si>
    <t>(loss) Earnings Per Share 4</t>
  </si>
  <si>
    <t>(loss) Earnings Per Share 5</t>
  </si>
  <si>
    <t>(loss) Earnings Per Share 6</t>
  </si>
  <si>
    <t>Commitments and Contingencies (Narrative) (Details) - 12 months ended Sep. 30, 2016</t>
  </si>
  <si>
    <t>Commitments And Contingencies 1</t>
  </si>
  <si>
    <t>Commitments And Contingencies 2</t>
  </si>
  <si>
    <t>Commitments And Contingencies 3</t>
  </si>
  <si>
    <t>Commitments And Contingencies 4</t>
  </si>
  <si>
    <t>Commitments And Contingencies 5 | ¥</t>
  </si>
  <si>
    <t>Commitments And Contingencies 6</t>
  </si>
  <si>
    <t>Commitments And Contingencies 7 | ¥</t>
  </si>
  <si>
    <t>Commitments And Contingencies 8</t>
  </si>
  <si>
    <t>Commitments And Contingencies 9 | ¥</t>
  </si>
  <si>
    <t>Commitments And Contingencies 10</t>
  </si>
  <si>
    <t>Commitments And Contingencies 11 | ¥</t>
  </si>
  <si>
    <t>Commitments And Contingencies 12</t>
  </si>
  <si>
    <t>Commitments And Contingencies 13 | ¥</t>
  </si>
  <si>
    <t>Concentrations and Credit Risk (Narrative) (Details)</t>
  </si>
  <si>
    <t>Concentrations And Credit Risk 1</t>
  </si>
  <si>
    <t>10.00%</t>
  </si>
  <si>
    <t>Concentrations And Credit Risk 2</t>
  </si>
  <si>
    <t>Concentrations And Credit Risk 3</t>
  </si>
  <si>
    <t>China BAK Battery, Inc. (Parent Company) (Narrative) (Details)</t>
  </si>
  <si>
    <t>China Bak Battery, Inc. (parent Company) 1</t>
  </si>
  <si>
    <t>China Bak Battery, Inc. (parent Company) 2</t>
  </si>
  <si>
    <t>China Bak Battery, Inc. (parent Company) 3</t>
  </si>
  <si>
    <t>China Bak Battery, Inc. (parent Company) 4</t>
  </si>
  <si>
    <t>China Bak Battery, Inc. (parent Company) 5</t>
  </si>
  <si>
    <t>China Bak Battery, Inc. (parent Company) 6</t>
  </si>
  <si>
    <t>China Bak Battery, Inc. (parent Company) 7</t>
  </si>
  <si>
    <t>China Bak Battery, Inc. (parent Company) 8</t>
  </si>
  <si>
    <t>China Bak Battery, Inc. (parent Company) 9</t>
  </si>
  <si>
    <t>China Bak Battery, Inc. (parent Company) 10</t>
  </si>
  <si>
    <t>China Bak Battery, Inc. (parent Company) 11</t>
  </si>
  <si>
    <t>Schedule of Advance Payments From Investors (Details)</t>
  </si>
  <si>
    <t>Principal Activities, Basis Of Presentation And Organization Schedule Of Advance Payments From Investors 1</t>
  </si>
  <si>
    <t>Principal Activities, Basis Of Presentation And Organization Schedule Of Advance Payments From Investors 2</t>
  </si>
  <si>
    <t>Principal Activities, Basis Of Presentation And Organization Schedule Of Advance Payments From Investors 3</t>
  </si>
  <si>
    <t>Principal Activities, Basis Of Presentation And Organization Schedule Of Advance Payments From Investors 4</t>
  </si>
  <si>
    <t>Principal Activities, Basis Of Presentation And Organization Schedule Of Advance Payments From Investors 5</t>
  </si>
  <si>
    <t>Principal Activities, Basis Of Presentation And Organization Schedule Of Advance Payments From Investors 6</t>
  </si>
  <si>
    <t>Principal Activities, Basis Of Presentation And Organization Schedule Of Advance Payments From Investors 7</t>
  </si>
  <si>
    <t>SCHEDULE OF ESTIMATED USEFUL LIVES OF THE ASSETS (Details)</t>
  </si>
  <si>
    <t>Summary Of Significant Accounting Policies And Practices Schedule Of Estimated Useful Lives Of The Assets 1 | $</t>
  </si>
  <si>
    <t>Summary Of Significant Accounting Policies And Practices Schedule Of Estimated Useful Lives Of The Assets 2 | yr</t>
  </si>
  <si>
    <t>Summary Of Significant Accounting Policies And Practices Schedule Of Estimated Useful Lives Of The Assets 3 | $</t>
  </si>
  <si>
    <t>Summary Of Significant Accounting Policies And Practices Schedule Of Estimated Useful Lives Of The Assets 4 | yr</t>
  </si>
  <si>
    <t>Summary Of Significant Accounting Policies And Practices Schedule Of Estimated Useful Lives Of The Assets 5 | $</t>
  </si>
  <si>
    <t>Summary Of Significant Accounting Policies And Practices Schedule Of Estimated Useful Lives Of The Assets 6 | yr</t>
  </si>
  <si>
    <t>Summary Of Significant Accounting Policies And Practices Schedule Of Estimated Useful Lives Of The Assets 7 | $</t>
  </si>
  <si>
    <t>Summary Of Significant Accounting Policies And Practices Schedule Of Estimated Useful Lives Of The Assets 8 | yr</t>
  </si>
  <si>
    <t>SCHEDULE OF EXCHANGE RATES (Details)</t>
  </si>
  <si>
    <t>Sep. 30, 2015USD ($)</t>
  </si>
  <si>
    <t>Sep. 30, 2015CNY (¥)</t>
  </si>
  <si>
    <t>Summary Of Significant Accounting Policies And Practices Schedule Of Exchange Rates 1 | ¥</t>
  </si>
  <si>
    <t>Summary Of Significant Accounting Policies And Practices Schedule Of Exchange Rates 2 | $</t>
  </si>
  <si>
    <t>Summary Of Significant Accounting Policies And Practices Schedule Of Exchange Rates 3 | ¥</t>
  </si>
  <si>
    <t>Summary Of Significant Accounting Policies And Practices Schedule Of Exchange Rates 4 | $</t>
  </si>
  <si>
    <t>SCHEDULE OF ESTIMATED USEFUL LIVES OF THE INTANGIBLE ASSETS (Details)</t>
  </si>
  <si>
    <t>Summary Of Significant Accounting Policies And Practices Schedule Of Income Tax Reconciliation 1</t>
  </si>
  <si>
    <t>Summary Of Significant Accounting Policies And Practices Schedule Of Income Tax Reconciliation 2</t>
  </si>
  <si>
    <t>Summary Of Significant Accounting Policies And Practices Schedule Of Income Tax Reconciliation 3</t>
  </si>
  <si>
    <t>Summary Of Significant Accounting Policies And Practices Schedule Of Income Tax Reconciliation 4</t>
  </si>
  <si>
    <t>Summary Of Significant Accounting Policies And Practices Schedule Of Income Tax Reconciliation 5</t>
  </si>
  <si>
    <t>Summary Of Significant Accounting Policies And Practices Schedule Of Income Tax Reconciliation 6</t>
  </si>
  <si>
    <t>Summary Of Significant Accounting Policies And Practices Schedule Of Income Tax Reconciliation 7</t>
  </si>
  <si>
    <t>Summary Of Significant Accounting Policies And Practices Schedule Of Income Tax Reconciliation 8</t>
  </si>
  <si>
    <t>Summary Of Significant Accounting Policies And Practices Schedule Of Income Tax Reconciliation 9</t>
  </si>
  <si>
    <t>Summary Of Significant Accounting Policies And Practices Schedule Of Income Tax Reconciliation 10</t>
  </si>
  <si>
    <t>Summary Of Significant Accounting Policies And Practices Schedule Of Income Tax Reconciliation 11</t>
  </si>
  <si>
    <t>Summary Of Significant Accounting Policies And Practices Schedule Of Income Tax Reconciliation 12</t>
  </si>
  <si>
    <t>Summary Of Significant Accounting Policies And Practices Schedule Of Income Tax Reconciliation 13</t>
  </si>
  <si>
    <t>Summary Of Significant Accounting Policies And Practices Schedule Of Income Tax Reconciliation 14</t>
  </si>
  <si>
    <t>Summary Of Significant Accounting Policies And Practices Schedule Of Income Tax Reconciliation 15</t>
  </si>
  <si>
    <t>SCHEDULE OF PLEDGED DEPOSITS (Details)</t>
  </si>
  <si>
    <t>Pledged Deposits Schedule Of Pledged Deposits 1</t>
  </si>
  <si>
    <t>Pledged Deposits Schedule Of Pledged Deposits 2</t>
  </si>
  <si>
    <t>Pledged Deposits Schedule Of Pledged Deposits 3</t>
  </si>
  <si>
    <t>Pledged Deposits Schedule Of Pledged Deposits 4</t>
  </si>
  <si>
    <t>Pledged Deposits Schedule Of Pledged Deposits 5</t>
  </si>
  <si>
    <t>Pledged Deposits Schedule Of Pledged Deposits 6</t>
  </si>
  <si>
    <t>Pledged Deposits Schedule Of Pledged Deposits 7</t>
  </si>
  <si>
    <t>Pledged Deposits Schedule Of Pledged Deposits 8</t>
  </si>
  <si>
    <t>SCHEDULE OF TRADE ACCOUNTS RECEIVABLE (Details)</t>
  </si>
  <si>
    <t>Trade Accounts And Bills Receivable, Net Schedule Of Trade Accounts Receivable 1</t>
  </si>
  <si>
    <t>Trade Accounts And Bills Receivable, Net Schedule Of Trade Accounts Receivable 2</t>
  </si>
  <si>
    <t>Trade Accounts And Bills Receivable, Net Schedule Of Trade Accounts Receivable 3</t>
  </si>
  <si>
    <t>Trade Accounts And Bills Receivable, Net Schedule Of Trade Accounts Receivable 4</t>
  </si>
  <si>
    <t>Trade Accounts And Bills Receivable, Net Schedule Of Trade Accounts Receivable 5</t>
  </si>
  <si>
    <t>Trade Accounts And Bills Receivable, Net Schedule Of Trade Accounts Receivable 6</t>
  </si>
  <si>
    <t>Trade Accounts And Bills Receivable, Net Schedule Of Trade Accounts Receivable 7</t>
  </si>
  <si>
    <t>Trade Accounts And Bills Receivable, Net Schedule Of Trade Accounts Receivable 8</t>
  </si>
  <si>
    <t>Trade Accounts And Bills Receivable, Net Schedule Of Trade Accounts Receivable 9</t>
  </si>
  <si>
    <t>Trade Accounts And Bills Receivable, Net Schedule Of Trade Accounts Receivable 10</t>
  </si>
  <si>
    <t>SCHEDULE OF ANALYSIS OF THE ALLOWANCE FOR DOUBTFUL ACCOUNTS (Details)</t>
  </si>
  <si>
    <t>Trade Accounts And Bills Receivable, Net Schedule Of Analysis Of The Allowance For Doubtful Accounts 1</t>
  </si>
  <si>
    <t>Trade Accounts And Bills Receivable, Net Schedule Of Analysis Of The Allowance For Doubtful Accounts 2</t>
  </si>
  <si>
    <t>Trade Accounts And Bills Receivable, Net Schedule Of Analysis Of The Allowance For Doubtful Accounts 3</t>
  </si>
  <si>
    <t>Trade Accounts And Bills Receivable, Net Schedule Of Analysis Of The Allowance For Doubtful Accounts 4</t>
  </si>
  <si>
    <t>Trade Accounts And Bills Receivable, Net Schedule Of Analysis Of The Allowance For Doubtful Accounts 5</t>
  </si>
  <si>
    <t>Trade Accounts And Bills Receivable, Net Schedule Of Analysis Of The Allowance For Doubtful Accounts 6</t>
  </si>
  <si>
    <t>Trade Accounts And Bills Receivable, Net Schedule Of Analysis Of The Allowance For Doubtful Accounts 7</t>
  </si>
  <si>
    <t>Trade Accounts And Bills Receivable, Net Schedule Of Analysis Of The Allowance For Doubtful Accounts 8</t>
  </si>
  <si>
    <t>Trade Accounts And Bills Receivable, Net Schedule Of Analysis Of The Allowance For Doubtful Accounts 9</t>
  </si>
  <si>
    <t>Trade Accounts And Bills Receivable, Net Schedule Of Analysis Of The Allowance For Doubtful Accounts 10</t>
  </si>
  <si>
    <t>Trade Accounts And Bills Receivable, Net Schedule Of Analysis Of The Allowance For Doubtful Accounts 11</t>
  </si>
  <si>
    <t>Trade Accounts And Bills Receivable, Net Schedule Of Analysis Of The Allowance For Doubtful Accounts 12</t>
  </si>
  <si>
    <t>SCHEDULE OF INVENTORIES (Details)</t>
  </si>
  <si>
    <t>Inventories Schedule Of Inventories 1</t>
  </si>
  <si>
    <t>Inventories Schedule Of Inventories 2</t>
  </si>
  <si>
    <t>Inventories Schedule Of Inventories 3</t>
  </si>
  <si>
    <t>Inventories Schedule Of Inventories 4</t>
  </si>
  <si>
    <t>Inventories Schedule Of Inventories 5</t>
  </si>
  <si>
    <t>Inventories Schedule Of Inventories 6</t>
  </si>
  <si>
    <t>Inventories Schedule Of Inventories 7</t>
  </si>
  <si>
    <t>Inventories Schedule Of Inventories 8</t>
  </si>
  <si>
    <t>SCHEDULE OF PREPAYMENTS AND OTHER RECEIVABLES (Details)</t>
  </si>
  <si>
    <t>Prepayments And Other Receivables Schedule Of Prepayments And Other Receivables 1</t>
  </si>
  <si>
    <t>Prepayments And Other Receivables Schedule Of Prepayments And Other Receivables 2</t>
  </si>
  <si>
    <t>Prepayments And Other Receivables Schedule Of Prepayments And Other Receivables 3</t>
  </si>
  <si>
    <t>Prepayments And Other Receivables Schedule Of Prepayments And Other Receivables 4</t>
  </si>
  <si>
    <t>Prepayments And Other Receivables Schedule Of Prepayments And Other Receivables 5</t>
  </si>
  <si>
    <t>Prepayments And Other Receivables Schedule Of Prepayments And Other Receivables 6</t>
  </si>
  <si>
    <t>Prepayments And Other Receivables Schedule Of Prepayments And Other Receivables 7</t>
  </si>
  <si>
    <t>Prepayments And Other Receivables Schedule Of Prepayments And Other Receivables 8</t>
  </si>
  <si>
    <t>Prepayments And Other Receivables Schedule Of Prepayments And Other Receivables 9</t>
  </si>
  <si>
    <t>Prepayments And Other Receivables Schedule Of Prepayments And Other Receivables 10</t>
  </si>
  <si>
    <t>Prepayments And Other Receivables Schedule Of Prepayments And Other Receivables 11</t>
  </si>
  <si>
    <t>Prepayments And Other Receivables Schedule Of Prepayments And Other Receivables 12</t>
  </si>
  <si>
    <t>Prepayments And Other Receivables Schedule Of Prepayments And Other Receivables 13</t>
  </si>
  <si>
    <t>Prepayments And Other Receivables Schedule Of Prepayments And Other Receivables 14</t>
  </si>
  <si>
    <t>Prepayments And Other Receivables Schedule Of Prepayments And Other Receivables 15</t>
  </si>
  <si>
    <t>Prepayments And Other Receivables Schedule Of Prepayments And Other Receivables 16</t>
  </si>
  <si>
    <t>Prepayments And Other Receivables Schedule Of Prepayments And Other Receivables 17</t>
  </si>
  <si>
    <t>Prepayments And Other Receivables Schedule Of Prepayments And Other Receivables 18</t>
  </si>
  <si>
    <t>Schedule of Receivable From A Former Subsidiary (Details)</t>
  </si>
  <si>
    <t>Balances With Former Subsidiaries Schedule Of Receivable From A Former Subsidiary 1</t>
  </si>
  <si>
    <t>Balances With Former Subsidiaries Schedule Of Receivable From A Former Subsidiary 2</t>
  </si>
  <si>
    <t>Balances With Former Subsidiaries Schedule Of Receivable From A Former Subsidiary 3</t>
  </si>
  <si>
    <t>Balances With Former Subsidiaries Schedule Of Receivable From A Former Subsidiary 4</t>
  </si>
  <si>
    <t>Balances With Former Subsidiaries Schedule Of Receivable From A Former Subsidiary 5</t>
  </si>
  <si>
    <t>Balances With Former Subsidiaries Schedule Of Receivable From A Former Subsidiary 6</t>
  </si>
  <si>
    <t>Schedule of Advance From A Former Subsidiary (Details)</t>
  </si>
  <si>
    <t>Balances With Former Subsidiaries Schedule Of Trade Payable To A Former Subsidiary 1</t>
  </si>
  <si>
    <t>Balances With Former Subsidiaries Schedule Of Trade Payable To A Former Subsidiary 2</t>
  </si>
  <si>
    <t>Balances With Former Subsidiaries Schedule Of Trade Payable To A Former Subsidiary 3</t>
  </si>
  <si>
    <t>Balances With Former Subsidiaries Schedule Of Trade Payable To A Former Subsidiary 4</t>
  </si>
  <si>
    <t>Balances With Former Subsidiaries Schedule Of Trade Payable To A Former Subsidiary 5</t>
  </si>
  <si>
    <t>Balances With Former Subsidiaries Schedule Of Trade Payable To A Former Subsidiary 6</t>
  </si>
  <si>
    <t>SCHEDULE OF PROPERTY, PLANT AND EQUIPMENT (Details)</t>
  </si>
  <si>
    <t>Property, Plant And Equipment, Net Schedule Of Property, Plant And Equipment 1</t>
  </si>
  <si>
    <t>Property, Plant And Equipment, Net Schedule Of Property, Plant And Equipment 2</t>
  </si>
  <si>
    <t>Property, Plant And Equipment, Net Schedule Of Property, Plant And Equipment 3</t>
  </si>
  <si>
    <t>Property, Plant And Equipment, Net Schedule Of Property, Plant And Equipment 4</t>
  </si>
  <si>
    <t>Property, Plant And Equipment, Net Schedule Of Property, Plant And Equipment 5</t>
  </si>
  <si>
    <t>Property, Plant And Equipment, Net Schedule Of Property, Plant And Equipment 6</t>
  </si>
  <si>
    <t>Property, Plant And Equipment, Net Schedule Of Property, Plant And Equipment 7</t>
  </si>
  <si>
    <t>Property, Plant And Equipment, Net Schedule Of Property, Plant And Equipment 8</t>
  </si>
  <si>
    <t>Property, Plant And Equipment, Net Schedule Of Property, Plant And Equipment 9</t>
  </si>
  <si>
    <t>Property, Plant And Equipment, Net Schedule Of Property, Plant And Equipment 10</t>
  </si>
  <si>
    <t>Property, Plant And Equipment, Net Schedule Of Property, Plant And Equipment 11</t>
  </si>
  <si>
    <t>Property, Plant And Equipment, Net Schedule Of Property, Plant And Equipment 12</t>
  </si>
  <si>
    <t>Property, Plant And Equipment, Net Schedule Of Property, Plant And Equipment 13</t>
  </si>
  <si>
    <t>Property, Plant And Equipment, Net Schedule Of Property, Plant And Equipment 14</t>
  </si>
  <si>
    <t>SCHEDULE OF DEPRECIATION EXPENSE (Details)</t>
  </si>
  <si>
    <t>Property, Plant And Equipment, Net Schedule Of Depreciation Expense 1</t>
  </si>
  <si>
    <t>Property, Plant And Equipment, Net Schedule Of Depreciation Expense 2</t>
  </si>
  <si>
    <t>Property, Plant And Equipment, Net Schedule Of Depreciation Expense 3</t>
  </si>
  <si>
    <t>Property, Plant And Equipment, Net Schedule Of Depreciation Expense 4</t>
  </si>
  <si>
    <t>Property, Plant And Equipment, Net Schedule Of Depreciation Expense 5</t>
  </si>
  <si>
    <t>Property, Plant And Equipment, Net Schedule Of Depreciation Expense 6</t>
  </si>
  <si>
    <t>Property, Plant And Equipment, Net Schedule Of Depreciation Expense 7</t>
  </si>
  <si>
    <t>Property, Plant And Equipment, Net Schedule Of Depreciation Expense 8</t>
  </si>
  <si>
    <t>Property, Plant And Equipment, Net Schedule Of Depreciation Expense 9</t>
  </si>
  <si>
    <t>Property, Plant And Equipment, Net Schedule Of Depreciation Expense 10</t>
  </si>
  <si>
    <t>Schedule of Construction in Progress (Details)</t>
  </si>
  <si>
    <t>Construction In Progress Schedule Of Construction In Progress 1</t>
  </si>
  <si>
    <t>Construction In Progress Schedule Of Construction In Progress 2</t>
  </si>
  <si>
    <t>Construction In Progress Schedule Of Construction In Progress 3</t>
  </si>
  <si>
    <t>Construction In Progress Schedule Of Construction In Progress 4</t>
  </si>
  <si>
    <t>Construction In Progress Schedule Of Construction In Progress 5</t>
  </si>
  <si>
    <t>Construction In Progress Schedule Of Construction In Progress 6</t>
  </si>
  <si>
    <t>SCHEDULE OF PREPAID LAND USE RIGHTS (Details)</t>
  </si>
  <si>
    <t>Prepaid Land Use Rights, Net Schedule Of Prepaid Land Use Rights 1</t>
  </si>
  <si>
    <t>Prepaid Land Use Rights, Net Schedule Of Prepaid Land Use Rights 2</t>
  </si>
  <si>
    <t>Prepaid Land Use Rights, Net Schedule Of Prepaid Land Use Rights 3</t>
  </si>
  <si>
    <t>Prepaid Land Use Rights, Net Schedule Of Prepaid Land Use Rights 4</t>
  </si>
  <si>
    <t>Prepaid Land Use Rights, Net Schedule Of Prepaid Land Use Rights 5</t>
  </si>
  <si>
    <t>Prepaid Land Use Rights, Net Schedule Of Prepaid Land Use Rights 6</t>
  </si>
  <si>
    <t>Prepaid Land Use Rights, Net Schedule Of Prepaid Land Use Rights 7</t>
  </si>
  <si>
    <t>Prepaid Land Use Rights, Net Schedule Of Prepaid Land Use Rights 8</t>
  </si>
  <si>
    <t>Prepaid Land Use Rights, Net Schedule Of Prepaid Land Use Rights 9</t>
  </si>
  <si>
    <t>Prepaid Land Use Rights, Net Schedule Of Prepaid Land Use Rights 10</t>
  </si>
  <si>
    <t>SDCHEDULE OF INTANGIBLE ASSETS (Details)</t>
  </si>
  <si>
    <t>Intangible Assets, Net Sdchedule Of Intangible Assets 1</t>
  </si>
  <si>
    <t>Intangible Assets, Net Sdchedule Of Intangible Assets 2</t>
  </si>
  <si>
    <t>Intangible Assets, Net Sdchedule Of Intangible Assets 3</t>
  </si>
  <si>
    <t>Intangible Assets, Net Sdchedule Of Intangible Assets 4</t>
  </si>
  <si>
    <t>Intangible Assets, Net Sdchedule Of Intangible Assets 5</t>
  </si>
  <si>
    <t>Intangible Assets, Net Sdchedule Of Intangible Assets 6</t>
  </si>
  <si>
    <t>SCHEDULE OF DEBT (Details)</t>
  </si>
  <si>
    <t>Short-term And Long-term Bank Loans Schedule Of Debt 1</t>
  </si>
  <si>
    <t>Short-term And Long-term Bank Loans Schedule Of Debt 2</t>
  </si>
  <si>
    <t>Short-term And Long-term Bank Loans Schedule Of Debt 3</t>
  </si>
  <si>
    <t>Short-term And Long-term Bank Loans Schedule Of Debt 4</t>
  </si>
  <si>
    <t>Short-term And Long-term Bank Loans Schedule Of Debt 5</t>
  </si>
  <si>
    <t>Short-term And Long-term Bank Loans Schedule Of Debt 6</t>
  </si>
  <si>
    <t>SCHEDULE OF FACILITIES SECURED BY THE COMPANY'S ASSETS (Details)</t>
  </si>
  <si>
    <t>Short-term And Long-term Bank Loans Schedule Of Facilities Secured By The Company's Assets 1</t>
  </si>
  <si>
    <t>Short-term And Long-term Bank Loans Schedule Of Facilities Secured By The Company's Assets 2</t>
  </si>
  <si>
    <t>Short-term And Long-term Bank Loans Schedule Of Facilities Secured By The Company's Assets 3</t>
  </si>
  <si>
    <t>Short-term And Long-term Bank Loans Schedule Of Facilities Secured By The Company's Assets 4</t>
  </si>
  <si>
    <t>Short-term And Long-term Bank Loans Schedule Of Facilities Secured By The Company's Assets 5</t>
  </si>
  <si>
    <t>Short-term And Long-term Bank Loans Schedule Of Facilities Secured By The Company's Assets 6</t>
  </si>
  <si>
    <t>Short-term And Long-term Bank Loans Schedule Of Facilities Secured By The Company's Assets 7</t>
  </si>
  <si>
    <t>Short-term And Long-term Bank Loans Schedule Of Facilities Secured By The Company's Assets 8</t>
  </si>
  <si>
    <t>Short-term And Long-term Bank Loans Schedule Of Facilities Secured By The Company's Assets 9</t>
  </si>
  <si>
    <t>Short-term And Long-term Bank Loans Schedule Of Facilities Secured By The Company's Assets 10</t>
  </si>
  <si>
    <t>Short-term And Long-term Bank Loans Schedule Of Facilities Secured By The Company's Assets 11</t>
  </si>
  <si>
    <t>Short-term And Long-term Bank Loans Schedule Of Facilities Secured By The Company's Assets 12</t>
  </si>
  <si>
    <t>Schedule of Other Short-term Loan (Details)</t>
  </si>
  <si>
    <t>Other Short-term Loans Schedule Of Other Short-term Loan 1</t>
  </si>
  <si>
    <t>Other Short-term Loans Schedule Of Other Short-term Loan 2</t>
  </si>
  <si>
    <t>Other Short-term Loans Schedule Of Other Short-term Loan 3</t>
  </si>
  <si>
    <t>Other Short-term Loans Schedule Of Other Short-term Loan 4</t>
  </si>
  <si>
    <t>Other Short-term Loans Schedule Of Other Short-term Loan 5</t>
  </si>
  <si>
    <t>Other Short-term Loans Schedule Of Other Short-term Loan 6</t>
  </si>
  <si>
    <t>Other Short-term Loans Schedule Of Other Short-term Loan 7</t>
  </si>
  <si>
    <t>Other Short-term Loans Schedule Of Other Short-term Loan 8</t>
  </si>
  <si>
    <t>Other Short-term Loans Schedule Of Other Short-term Loan 9</t>
  </si>
  <si>
    <t>Other Short-term Loans Schedule Of Other Short-term Loan 10</t>
  </si>
  <si>
    <t>Other Short-term Loans Schedule Of Other Short-term Loan 11</t>
  </si>
  <si>
    <t>Other Short-term Loans Schedule Of Other Short-term Loan 12</t>
  </si>
  <si>
    <t>Other Short-term Loans Schedule Of Other Short-term Loan 13</t>
  </si>
  <si>
    <t>Other Short-term Loans Schedule Of Other Short-term Loan 14</t>
  </si>
  <si>
    <t>Other Short-term Loans Schedule Of Other Short-term Loan 15</t>
  </si>
  <si>
    <t>Other Short-term Loans Schedule Of Other Short-term Loan 16</t>
  </si>
  <si>
    <t>SCHEDULE OF ACCRUED EXPENSES AND OTHER PAYABLES (Details)</t>
  </si>
  <si>
    <t>Accrued Expenses And Other Payables Schedule Of Accrued Expenses And Other Payables 1</t>
  </si>
  <si>
    <t>Accrued Expenses And Other Payables Schedule Of Accrued Expenses And Other Payables 2</t>
  </si>
  <si>
    <t>Accrued Expenses And Other Payables Schedule Of Accrued Expenses And Other Payables 3</t>
  </si>
  <si>
    <t>Accrued Expenses And Other Payables Schedule Of Accrued Expenses And Other Payables 4</t>
  </si>
  <si>
    <t>Accrued Expenses And Other Payables Schedule Of Accrued Expenses And Other Payables 5</t>
  </si>
  <si>
    <t>Accrued Expenses And Other Payables Schedule Of Accrued Expenses And Other Payables 6</t>
  </si>
  <si>
    <t>Accrued Expenses And Other Payables Schedule Of Accrued Expenses And Other Payables 7</t>
  </si>
  <si>
    <t>Accrued Expenses And Other Payables Schedule Of Accrued Expenses And Other Payables 8</t>
  </si>
  <si>
    <t>Accrued Expenses And Other Payables Schedule Of Accrued Expenses And Other Payables 9</t>
  </si>
  <si>
    <t>Accrued Expenses And Other Payables Schedule Of Accrued Expenses And Other Payables 10</t>
  </si>
  <si>
    <t>Accrued Expenses And Other Payables Schedule Of Accrued Expenses And Other Payables 11</t>
  </si>
  <si>
    <t>Accrued Expenses And Other Payables Schedule Of Accrued Expenses And Other Payables 12</t>
  </si>
  <si>
    <t>Accrued Expenses And Other Payables Schedule Of Accrued Expenses And Other Payables 13</t>
  </si>
  <si>
    <t>Accrued Expenses And Other Payables Schedule Of Accrued Expenses And Other Payables 14</t>
  </si>
  <si>
    <t>Accrued Expenses And Other Payables Schedule Of Accrued Expenses And Other Payables 15</t>
  </si>
  <si>
    <t>Accrued Expenses And Other Payables Schedule Of Accrued Expenses And Other Payables 16</t>
  </si>
  <si>
    <t>Accrued Expenses And Other Payables Schedule Of Accrued Expenses And Other Payables 17</t>
  </si>
  <si>
    <t>Accrued Expenses And Other Payables Schedule Of Accrued Expenses And Other Payables 18</t>
  </si>
  <si>
    <t>Schedule of Deferred Government Grants (Details)</t>
  </si>
  <si>
    <t>Deferred Government Grants Schedule Of Deferred Government Grants 1</t>
  </si>
  <si>
    <t>Deferred Government Grants Schedule Of Deferred Government Grants 2</t>
  </si>
  <si>
    <t>Deferred Government Grants Schedule Of Deferred Government Grants 3</t>
  </si>
  <si>
    <t>Deferred Government Grants Schedule Of Deferred Government Grants 4</t>
  </si>
  <si>
    <t>Deferred Government Grants Schedule Of Deferred Government Grants 5</t>
  </si>
  <si>
    <t>Deferred Government Grants Schedule Of Deferred Government Grants 6</t>
  </si>
  <si>
    <t>SCHEDULE OF INCOME TAXES (Details)</t>
  </si>
  <si>
    <t>Income Taxes, Deferred Tax Assets And Deferred Tax Liabilities Schedule Of Income Taxes 1</t>
  </si>
  <si>
    <t>Income Taxes, Deferred Tax Assets And Deferred Tax Liabilities Schedule Of Income Taxes 2</t>
  </si>
  <si>
    <t>Income Taxes, Deferred Tax Assets And Deferred Tax Liabilities Schedule Of Income Taxes 3</t>
  </si>
  <si>
    <t>Income Taxes, Deferred Tax Assets And Deferred Tax Liabilities Schedule Of Income Taxes 4</t>
  </si>
  <si>
    <t>Income Taxes, Deferred Tax Assets And Deferred Tax Liabilities Schedule Of Income Taxes 5</t>
  </si>
  <si>
    <t>Income Taxes, Deferred Tax Assets And Deferred Tax Liabilities Schedule Of Income Taxes 6</t>
  </si>
  <si>
    <t>SCHEDULE OF INCOME TAX RECONCILIATION (Details)</t>
  </si>
  <si>
    <t>Income Taxes, Deferred Tax Assets And Deferred Tax Liabilities Schedule Of Income Tax Reconciliation 1</t>
  </si>
  <si>
    <t>Income Taxes, Deferred Tax Assets And Deferred Tax Liabilities Schedule Of Income Tax Reconciliation 2</t>
  </si>
  <si>
    <t>Income Taxes, Deferred Tax Assets And Deferred Tax Liabilities Schedule Of Income Tax Reconciliation 3</t>
  </si>
  <si>
    <t>Income Taxes, Deferred Tax Assets And Deferred Tax Liabilities Schedule Of Income Tax Reconciliation 4</t>
  </si>
  <si>
    <t>Income Taxes, Deferred Tax Assets And Deferred Tax Liabilities Schedule Of Income Tax Reconciliation 5</t>
  </si>
  <si>
    <t>Income Taxes, Deferred Tax Assets And Deferred Tax Liabilities Schedule Of Income Tax Reconciliation 6</t>
  </si>
  <si>
    <t>Income Taxes, Deferred Tax Assets And Deferred Tax Liabilities Schedule Of Income Tax Reconciliation 7</t>
  </si>
  <si>
    <t>Income Taxes, Deferred Tax Assets And Deferred Tax Liabilities Schedule Of Income Tax Reconciliation 8</t>
  </si>
  <si>
    <t>Income Taxes, Deferred Tax Assets And Deferred Tax Liabilities Schedule Of Income Tax Reconciliation 9</t>
  </si>
  <si>
    <t>Income Taxes, Deferred Tax Assets And Deferred Tax Liabilities Schedule Of Income Tax Reconciliation 10</t>
  </si>
  <si>
    <t>Income Taxes, Deferred Tax Assets And Deferred Tax Liabilities Schedule Of Income Tax Reconciliation 11</t>
  </si>
  <si>
    <t>Income Taxes, Deferred Tax Assets And Deferred Tax Liabilities Schedule Of Income Tax Reconciliation 12</t>
  </si>
  <si>
    <t>Income Taxes, Deferred Tax Assets And Deferred Tax Liabilities Schedule Of Income Tax Reconciliation 13</t>
  </si>
  <si>
    <t>Income Taxes, Deferred Tax Assets And Deferred Tax Liabilities Schedule Of Income Tax Reconciliation 14</t>
  </si>
  <si>
    <t>Income Taxes, Deferred Tax Assets And Deferred Tax Liabilities Schedule Of Income Tax Reconciliation 15</t>
  </si>
  <si>
    <t>Income Taxes, Deferred Tax Assets And Deferred Tax Liabilities Schedule Of Income Tax Reconciliation 16</t>
  </si>
  <si>
    <t>Income Taxes, Deferred Tax Assets And Deferred Tax Liabilities Schedule Of Income Tax Reconciliation 17</t>
  </si>
  <si>
    <t>Income Taxes, Deferred Tax Assets And Deferred Tax Liabilities Schedule Of Income Tax Reconciliation 18</t>
  </si>
  <si>
    <t>Income Taxes, Deferred Tax Assets And Deferred Tax Liabilities Schedule Of Income Tax Reconciliation 19</t>
  </si>
  <si>
    <t>Income Taxes, Deferred Tax Assets And Deferred Tax Liabilities Schedule Of Income Tax Reconciliation 20</t>
  </si>
  <si>
    <t>SCHEDULE OF DEFERRED TAX ASSETS AND LIABILITIES (Details)</t>
  </si>
  <si>
    <t>Income Taxes, Deferred Tax Assets And Deferred Tax Liabilities Schedule Of Deferred Tax Assets And Liabilities 1</t>
  </si>
  <si>
    <t>Income Taxes, Deferred Tax Assets And Deferred Tax Liabilities Schedule Of Deferred Tax Assets And Liabilities 2</t>
  </si>
  <si>
    <t>Income Taxes, Deferred Tax Assets And Deferred Tax Liabilities Schedule Of Deferred Tax Assets And Liabilities 3</t>
  </si>
  <si>
    <t>Income Taxes, Deferred Tax Assets And Deferred Tax Liabilities Schedule Of Deferred Tax Assets And Liabilities 4</t>
  </si>
  <si>
    <t>Income Taxes, Deferred Tax Assets And Deferred Tax Liabilities Schedule Of Deferred Tax Assets And Liabilities 5</t>
  </si>
  <si>
    <t>Income Taxes, Deferred Tax Assets And Deferred Tax Liabilities Schedule Of Deferred Tax Assets And Liabilities 6</t>
  </si>
  <si>
    <t>Income Taxes, Deferred Tax Assets And Deferred Tax Liabilities Schedule Of Deferred Tax Assets And Liabilities 7</t>
  </si>
  <si>
    <t>Income Taxes, Deferred Tax Assets And Deferred Tax Liabilities Schedule Of Deferred Tax Assets And Liabilities 8</t>
  </si>
  <si>
    <t>Income Taxes, Deferred Tax Assets And Deferred Tax Liabilities Schedule Of Deferred Tax Assets And Liabilities 9</t>
  </si>
  <si>
    <t>Income Taxes, Deferred Tax Assets And Deferred Tax Liabilities Schedule Of Deferred Tax Assets And Liabilities 10</t>
  </si>
  <si>
    <t>Income Taxes, Deferred Tax Assets And Deferred Tax Liabilities Schedule Of Deferred Tax Assets And Liabilities 11</t>
  </si>
  <si>
    <t>Income Taxes, Deferred Tax Assets And Deferred Tax Liabilities Schedule Of Deferred Tax Assets And Liabilities 12</t>
  </si>
  <si>
    <t>Income Taxes, Deferred Tax Assets And Deferred Tax Liabilities Schedule Of Deferred Tax Assets And Liabilities 13</t>
  </si>
  <si>
    <t>Income Taxes, Deferred Tax Assets And Deferred Tax Liabilities Schedule Of Deferred Tax Assets And Liabilities 14</t>
  </si>
  <si>
    <t>Income Taxes, Deferred Tax Assets And Deferred Tax Liabilities Schedule Of Deferred Tax Assets And Liabilities 15</t>
  </si>
  <si>
    <t>Income Taxes, Deferred Tax Assets And Deferred Tax Liabilities Schedule Of Deferred Tax Assets And Liabilities 16</t>
  </si>
  <si>
    <t>Income Taxes, Deferred Tax Assets And Deferred Tax Liabilities Schedule Of Deferred Tax Assets And Liabilities 17</t>
  </si>
  <si>
    <t>Income Taxes, Deferred Tax Assets And Deferred Tax Liabilities Schedule Of Deferred Tax Assets And Liabilities 18</t>
  </si>
  <si>
    <t>Income Taxes, Deferred Tax Assets And Deferred Tax Liabilities Schedule Of Deferred Tax Assets And Liabilities 19</t>
  </si>
  <si>
    <t>Income Taxes, Deferred Tax Assets And Deferred Tax Liabilities Schedule Of Deferred Tax Assets And Liabilities 20</t>
  </si>
  <si>
    <t>Income Taxes, Deferred Tax Assets And Deferred Tax Liabilities Schedule Of Deferred Tax Assets And Liabilities 21</t>
  </si>
  <si>
    <t>Income Taxes, Deferred Tax Assets And Deferred Tax Liabilities Schedule Of Deferred Tax Assets And Liabilities 22</t>
  </si>
  <si>
    <t>Income Taxes, Deferred Tax Assets And Deferred Tax Liabilities Schedule Of Deferred Tax Assets And Liabilities 23</t>
  </si>
  <si>
    <t>Income Taxes, Deferred Tax Assets And Deferred Tax Liabilities Schedule Of Deferred Tax Assets And Liabilities 24</t>
  </si>
  <si>
    <t>Income Taxes, Deferred Tax Assets And Deferred Tax Liabilities Schedule Of Deferred Tax Assets And Liabilities 25</t>
  </si>
  <si>
    <t>Income Taxes, Deferred Tax Assets And Deferred Tax Liabilities Schedule Of Deferred Tax Assets And Liabilities 26</t>
  </si>
  <si>
    <t>Income Taxes, Deferred Tax Assets And Deferred Tax Liabilities Schedule Of Deferred Tax Assets And Liabilities 27</t>
  </si>
  <si>
    <t>Income Taxes, Deferred Tax Assets And Deferred Tax Liabilities Schedule Of Deferred Tax Assets And Liabilities 28</t>
  </si>
  <si>
    <t>SCHEDULE OF STOCK OPTION, ACTIVITY (Details)</t>
  </si>
  <si>
    <t>Share-based Compensation Schedule Of Stock Option, Activity 1</t>
  </si>
  <si>
    <t>Share-based Compensation Schedule Of Stock Option, Activity 2</t>
  </si>
  <si>
    <t>Share-based Compensation Schedule Of Stock Option, Activity 3 | yr</t>
  </si>
  <si>
    <t>Share-based Compensation Schedule Of Stock Option, Activity 4</t>
  </si>
  <si>
    <t>Share-based Compensation Schedule Of Stock Option, Activity 5</t>
  </si>
  <si>
    <t>Share-based Compensation Schedule Of Stock Option, Activity 6</t>
  </si>
  <si>
    <t>Share-based Compensation Schedule Of Stock Option, Activity 7</t>
  </si>
  <si>
    <t>Share-based Compensation Schedule Of Stock Option, Activity 8</t>
  </si>
  <si>
    <t>Share-based Compensation Schedule Of Stock Option, Activity 9 | yr</t>
  </si>
  <si>
    <t>Share-based Compensation Schedule Of Stock Option, Activity 10</t>
  </si>
  <si>
    <t>Share-based Compensation Schedule Of Stock Option, Activity 11</t>
  </si>
  <si>
    <t>Share-based Compensation Schedule Of Stock Option, Activity 12</t>
  </si>
  <si>
    <t>Share-based Compensation Schedule Of Stock Option, Activity 13</t>
  </si>
  <si>
    <t>Share-based Compensation Schedule Of Stock Option, Activity 14</t>
  </si>
  <si>
    <t>Share-based Compensation Schedule Of Stock Option, Activity 15</t>
  </si>
  <si>
    <t>Share-based Compensation Schedule Of Stock Option, Activity 16</t>
  </si>
  <si>
    <t>Share-based Compensation Schedule Of Stock Option, Activity 17</t>
  </si>
  <si>
    <t>Share-based Compensation Schedule Of Stock Option, Activity 18</t>
  </si>
  <si>
    <t>Share-based Compensation Schedule Of Stock Option, Activity 19</t>
  </si>
  <si>
    <t>Share-based Compensation Schedule Of Stock Option, Activity 20</t>
  </si>
  <si>
    <t>Share-based Compensation Schedule Of Stock Option, Activity 21</t>
  </si>
  <si>
    <t>SCHEDULE OF NON-VESTED RESTRICTED SHARES GRANTED ON APRIL 19, 2016 (Details)</t>
  </si>
  <si>
    <t>Share-based Compensation Schedule Of Non-vested Restricted Shares Granted On April 19, 2016 1</t>
  </si>
  <si>
    <t>Share-based Compensation Schedule Of Non-vested Restricted Shares Granted On April 19, 2016 2</t>
  </si>
  <si>
    <t>Share-based Compensation Schedule Of Non-vested Restricted Shares Granted On April 19, 2016 3</t>
  </si>
  <si>
    <t>Share-based Compensation Schedule Of Non-vested Restricted Shares Granted On April 19, 2016 4</t>
  </si>
  <si>
    <t>Share-based Compensation Schedule Of Non-vested Restricted Shares Granted On April 19, 2016 5</t>
  </si>
  <si>
    <t>Schedule of Earnings Per Share, Basic and Diluted (Details)</t>
  </si>
  <si>
    <t>(loss) Earnings Per Share Schedule Of Earnings Per Share, Basic And Diluted 1</t>
  </si>
  <si>
    <t>(loss) Earnings Per Share Schedule Of Earnings Per Share, Basic And Diluted 2</t>
  </si>
  <si>
    <t>(loss) Earnings Per Share Schedule Of Earnings Per Share, Basic And Diluted 3</t>
  </si>
  <si>
    <t>(loss) Earnings Per Share Schedule Of Earnings Per Share, Basic And Diluted 4</t>
  </si>
  <si>
    <t>(loss) Earnings Per Share Schedule Of Earnings Per Share, Basic And Diluted 5</t>
  </si>
  <si>
    <t>(loss) Earnings Per Share Schedule Of Earnings Per Share, Basic And Diluted 6</t>
  </si>
  <si>
    <t>(loss) Earnings Per Share Schedule Of Earnings Per Share, Basic And Diluted 7</t>
  </si>
  <si>
    <t>(loss) Earnings Per Share Schedule Of Earnings Per Share, Basic And Diluted 8</t>
  </si>
  <si>
    <t>(loss) Earnings Per Share Schedule Of Earnings Per Share, Basic And Diluted 9</t>
  </si>
  <si>
    <t>(loss) Earnings Per Share Schedule Of Earnings Per Share, Basic And Diluted 10</t>
  </si>
  <si>
    <t>(loss) Earnings Per Share Schedule Of Earnings Per Share, Basic And Diluted 11</t>
  </si>
  <si>
    <t>(loss) Earnings Per Share Schedule Of Earnings Per Share, Basic And Diluted 12</t>
  </si>
  <si>
    <t>(loss) Earnings Per Share Schedule Of Earnings Per Share, Basic And Diluted 13</t>
  </si>
  <si>
    <t>(loss) Earnings Per Share Schedule Of Earnings Per Share, Basic And Diluted 14</t>
  </si>
  <si>
    <t>(loss) Earnings Per Share Schedule Of Earnings Per Share, Basic And Diluted 15</t>
  </si>
  <si>
    <t>(loss) Earnings Per Share Schedule Of Earnings Per Share, Basic And Diluted 16</t>
  </si>
  <si>
    <t>(loss) Earnings Per Share Schedule Of Earnings Per Share, Basic And Diluted 17</t>
  </si>
  <si>
    <t>(loss) Earnings Per Share Schedule Of Earnings Per Share, Basic And Diluted 18</t>
  </si>
  <si>
    <t>(loss) Earnings Per Share Schedule Of Earnings Per Share, Basic And Diluted 19</t>
  </si>
  <si>
    <t>(loss) Earnings Per Share Schedule Of Earnings Per Share, Basic And Diluted 20</t>
  </si>
  <si>
    <t>(loss) Earnings Per Share Schedule Of Earnings Per Share, Basic And Diluted 21</t>
  </si>
  <si>
    <t>(loss) Earnings Per Share Schedule Of Earnings Per Share, Basic And Diluted 22</t>
  </si>
  <si>
    <t>(loss) Earnings Per Share Schedule Of Earnings Per Share, Basic And Diluted 23</t>
  </si>
  <si>
    <t>(loss) Earnings Per Share Schedule Of Earnings Per Share, Basic And Diluted 24</t>
  </si>
  <si>
    <t>SCHEDULE OF CAPITAL COMMITMENTS (Details)</t>
  </si>
  <si>
    <t>Commitments And Contingencies Schedule Of Capital Commitments 1</t>
  </si>
  <si>
    <t>Commitments And Contingencies Schedule Of Capital Commitments 2</t>
  </si>
  <si>
    <t>Commitments And Contingencies Schedule Of Capital Commitments 3</t>
  </si>
  <si>
    <t>Commitments And Contingencies Schedule Of Capital Commitments 4</t>
  </si>
  <si>
    <t>Commitments And Contingencies Schedule Of Capital Commitments 5</t>
  </si>
  <si>
    <t>Commitments And Contingencies Schedule Of Capital Commitments 6</t>
  </si>
  <si>
    <t>Commitments And Contingencies Schedule Of Capital Commitments 7</t>
  </si>
  <si>
    <t>Commitments And Contingencies Schedule Of Capital Commitments 8</t>
  </si>
  <si>
    <t>SCHEDULE OF REVENUE BY MAJOR CUSTOMERS BY REPORTING SEGMENTS (Details)</t>
  </si>
  <si>
    <t>Concentrations And Credit Risk Schedule Of Revenue By Major Customers By Reporting Segments 1</t>
  </si>
  <si>
    <t>Concentrations And Credit Risk Schedule Of Revenue By Major Customers By Reporting Segments 2</t>
  </si>
  <si>
    <t>43.41%</t>
  </si>
  <si>
    <t>Concentrations And Credit Risk Schedule Of Revenue By Major Customers By Reporting Segments 3</t>
  </si>
  <si>
    <t>Concentrations And Credit Risk Schedule Of Revenue By Major Customers By Reporting Segments 4</t>
  </si>
  <si>
    <t>16.20%</t>
  </si>
  <si>
    <t>Concentrations And Credit Risk Schedule Of Revenue By Major Customers By Reporting Segments 5</t>
  </si>
  <si>
    <t>Concentrations And Credit Risk Schedule Of Revenue By Major Customers By Reporting Segments 6</t>
  </si>
  <si>
    <t>10.58%</t>
  </si>
  <si>
    <t>Concentrations And Credit Risk Schedule Of Revenue By Major Customers By Reporting Segments 7</t>
  </si>
  <si>
    <t>Concentrations And Credit Risk Schedule Of Revenue By Major Customers By Reporting Segments 8</t>
  </si>
  <si>
    <t>34.47%</t>
  </si>
  <si>
    <t>Concentrations And Credit Risk Schedule Of Revenue By Major Customers By Reporting Segments 9</t>
  </si>
  <si>
    <t>Concentrations And Credit Risk Schedule Of Revenue By Major Customers By Reporting Segments 10</t>
  </si>
  <si>
    <t>23.56%</t>
  </si>
  <si>
    <t>SCHEDULE OF CUSTOMER ACCOUNTED FOR MORE THAN 10% OF THE COMPANY'S TOTAL TRADE ACCOUNTS RECEIVABLE (Details)</t>
  </si>
  <si>
    <t>Concentrations And Credit Risk Schedule Of Customer Accounted For More Than 10% Of The Company's Total Trade Accounts Receivable 1</t>
  </si>
  <si>
    <t>Concentrations And Credit Risk Schedule Of Customer Accounted For More Than 10% Of The Company's Total Trade Accounts Receivable 2</t>
  </si>
  <si>
    <t>65.93%</t>
  </si>
  <si>
    <t>Concentrations And Credit Risk Schedule Of Customer Accounted For More Than 10% Of The Company's Total Trade Accounts Receivable 3</t>
  </si>
  <si>
    <t>Concentrations And Credit Risk Schedule Of Customer Accounted For More Than 10% Of The Company's Total Trade Accounts Receivable 4</t>
  </si>
  <si>
    <t>16.01%</t>
  </si>
  <si>
    <t>Concentrations And Credit Risk Schedule Of Customer Accounted For More Than 10% Of The Company's Total Trade Accounts Receivable 5</t>
  </si>
  <si>
    <t>Concentrations And Credit Risk Schedule Of Customer Accounted For More Than 10% Of The Company's Total Trade Accounts Receivable 6</t>
  </si>
  <si>
    <t>64.21%</t>
  </si>
  <si>
    <t>SCHEDULLE OF TRANSACTIONS WITH THE FORMER SUBSIDIARIES (Details)</t>
  </si>
  <si>
    <t>Concentrations And Credit Risk Schedulle Of Transactions With The Former Subsidiaries 1</t>
  </si>
  <si>
    <t>Concentrations And Credit Risk Schedulle Of Transactions With The Former Subsidiaries 2</t>
  </si>
  <si>
    <t>Concentrations And Credit Risk Schedulle Of Transactions With The Former Subsidiaries 3</t>
  </si>
  <si>
    <t>Concentrations And Credit Risk Schedulle Of Transactions With The Former Subsidiaries 4</t>
  </si>
  <si>
    <t>Concentrations And Credit Risk Schedulle Of Transactions With The Former Subsidiaries 5</t>
  </si>
  <si>
    <t>Concentrations And Credit Risk Schedulle Of Transactions With The Former Subsidiaries 6</t>
  </si>
  <si>
    <t>Concentrations And Credit Risk Schedulle Of Transactions With The Former Subsidiaries 7</t>
  </si>
  <si>
    <t>Concentrations And Credit Risk Schedulle Of Transactions With The Former Subsidiaries 8</t>
  </si>
  <si>
    <t>Concentrations And Credit Risk Schedulle Of Transactions With The Former Subsidiaries 9</t>
  </si>
  <si>
    <t>Concentrations And Credit Risk Schedulle Of Transactions With The Former Subsidiaries 10</t>
  </si>
  <si>
    <t>Concentrations And Credit Risk Schedulle Of Transactions With The Former Subsidiaries 11</t>
  </si>
  <si>
    <t>Concentrations And Credit Risk Schedulle Of Transactions With The Former Subsidiaries 12</t>
  </si>
  <si>
    <t>Concentrations And Credit Risk Schedulle Of Transactions With The Former Subsidiaries 13</t>
  </si>
  <si>
    <t>Concentrations And Credit Risk Schedulle Of Transactions With The Former Subsidiaries 14</t>
  </si>
  <si>
    <t>Concentrations And Credit Risk Schedulle Of Transactions With The Former Subsidiaries 15</t>
  </si>
  <si>
    <t>Concentrations And Credit Risk Schedulle Of Transactions With The Former Subsidiaries 16</t>
  </si>
  <si>
    <t>SCHEDULE OF NET REVENUES FROM MANUFACTURE OF BATTERIES BY PRODUCTS (Details)</t>
  </si>
  <si>
    <t>Segment Information Schedule Of Net Revenues From Manufacture Of Batteries By Products 1</t>
  </si>
  <si>
    <t>Segment Information Schedule Of Net Revenues From Manufacture Of Batteries By Products 2</t>
  </si>
  <si>
    <t>Segment Information Schedule Of Net Revenues From Manufacture Of Batteries By Products 3</t>
  </si>
  <si>
    <t>Segment Information Schedule Of Net Revenues From Manufacture Of Batteries By Products 4</t>
  </si>
  <si>
    <t>Segment Information Schedule Of Net Revenues From Manufacture Of Batteries By Products 5</t>
  </si>
  <si>
    <t>Segment Information Schedule Of Net Revenues From Manufacture Of Batteries By Products 6</t>
  </si>
  <si>
    <t>Segment Information Schedule Of Net Revenues From Manufacture Of Batteries By Products 7</t>
  </si>
  <si>
    <t>Segment Information Schedule Of Net Revenues From Manufacture Of Batteries By Products 8</t>
  </si>
  <si>
    <t>SCHEDULE OF NET REVENUES FROM MANUFACTURE OF BATTERIES BY GEOGRAPHICAL AREAS (Details)</t>
  </si>
  <si>
    <t>Segment Information Schedule Of Net Revenues From Manufacture Of Batteries By Geographical Areas 1</t>
  </si>
  <si>
    <t>Segment Information Schedule Of Net Revenues From Manufacture Of Batteries By Geographical Areas 2</t>
  </si>
  <si>
    <t>Segment Information Schedule Of Net Revenues From Manufacture Of Batteries By Geographical Areas 3</t>
  </si>
  <si>
    <t>Segment Information Schedule Of Net Revenues From Manufacture Of Batteries By Geographical Areas 4</t>
  </si>
  <si>
    <t>Segment Information Schedule Of Net Revenues From Manufacture Of Batteries By Geographical Areas 5</t>
  </si>
  <si>
    <t>Segment Information Schedule Of Net Revenues From Manufacture Of Batteries By Geographical Areas 6</t>
  </si>
  <si>
    <t>Segment Information Schedule Of Net Revenues From Manufacture Of Batteries By Geographical Areas 7</t>
  </si>
  <si>
    <t>Segment Information Schedule Of Net Revenues From Manufacture Of Batteries By Geographical Areas 8</t>
  </si>
  <si>
    <t>Segment Information Schedule Of Net Revenues From Manufacture Of Batteries By Geographical Areas 9</t>
  </si>
  <si>
    <t>Segment Information Schedule Of Net Revenues From Manufacture Of Batteries By Geographical Areas 10</t>
  </si>
  <si>
    <t>Segment Information Schedule Of Net Revenues From Manufacture Of Batteries By Geographical Areas 11</t>
  </si>
  <si>
    <t>Segment Information Schedule Of Net Revenues From Manufacture Of Batteries By Geographical Areas 12</t>
  </si>
  <si>
    <t>Schedule of Condensed Income Statement (Details)</t>
  </si>
  <si>
    <t>China Bak Battery, Inc. (parent Company) Schedule Of Condensed Income Statement 1</t>
  </si>
  <si>
    <t>China Bak Battery, Inc. (parent Company) Schedule Of Condensed Income Statement 2</t>
  </si>
  <si>
    <t>China Bak Battery, Inc. (parent Company) Schedule Of Condensed Income Statement 3</t>
  </si>
  <si>
    <t>China Bak Battery, Inc. (parent Company) Schedule Of Condensed Income Statement 4</t>
  </si>
  <si>
    <t>China Bak Battery, Inc. (parent Company) Schedule Of Condensed Income Statement 5</t>
  </si>
  <si>
    <t>China Bak Battery, Inc. (parent Company) Schedule Of Condensed Income Statement 6</t>
  </si>
  <si>
    <t>China Bak Battery, Inc. (parent Company) Schedule Of Condensed Income Statement 7</t>
  </si>
  <si>
    <t>China Bak Battery, Inc. (parent Company) Schedule Of Condensed Income Statement 8</t>
  </si>
  <si>
    <t>China Bak Battery, Inc. (parent Company) Schedule Of Condensed Income Statement 9</t>
  </si>
  <si>
    <t>China Bak Battery, Inc. (parent Company) Schedule Of Condensed Income Statement 10</t>
  </si>
  <si>
    <t>China Bak Battery, Inc. (parent Company) Schedule Of Condensed Income Statement 11</t>
  </si>
  <si>
    <t>China Bak Battery, Inc. (parent Company) Schedule Of Condensed Income Statement 12</t>
  </si>
  <si>
    <t>China Bak Battery, Inc. (parent Company) Schedule Of Condensed Income Statement 13</t>
  </si>
  <si>
    <t>China Bak Battery, Inc. (parent Company) Schedule Of Condensed Income Statement 14</t>
  </si>
  <si>
    <t>China Bak Battery, Inc. (parent Company) Schedule Of Condensed Income Statement 15</t>
  </si>
  <si>
    <t>China Bak Battery, Inc. (parent Company) Schedule Of Condensed Income Statement 16</t>
  </si>
  <si>
    <t>China Bak Battery, Inc. (parent Company) Schedule Of Condensed Income Statement 17</t>
  </si>
  <si>
    <t>China Bak Battery, Inc. (parent Company) Schedule Of Condensed Income Statement 18</t>
  </si>
  <si>
    <t>Schedule of Condensed Balance Sheet (Details)</t>
  </si>
  <si>
    <t>China Bak Battery, Inc. (parent Company) Schedule Of Condensed Balance Sheet 1</t>
  </si>
  <si>
    <t>China Bak Battery, Inc. (parent Company) Schedule Of Condensed Balance Sheet 2</t>
  </si>
  <si>
    <t>China Bak Battery, Inc. (parent Company) Schedule Of Condensed Balance Sheet 3</t>
  </si>
  <si>
    <t>China Bak Battery, Inc. (parent Company) Schedule Of Condensed Balance Sheet 4</t>
  </si>
  <si>
    <t>China Bak Battery, Inc. (parent Company) Schedule Of Condensed Balance Sheet 5</t>
  </si>
  <si>
    <t>China Bak Battery, Inc. (parent Company) Schedule Of Condensed Balance Sheet 6</t>
  </si>
  <si>
    <t>China Bak Battery, Inc. (parent Company) Schedule Of Condensed Balance Sheet 7</t>
  </si>
  <si>
    <t>China Bak Battery, Inc. (parent Company) Schedule Of Condensed Balance Sheet 8</t>
  </si>
  <si>
    <t>China Bak Battery, Inc. (parent Company) Schedule Of Condensed Balance Sheet 9</t>
  </si>
  <si>
    <t>China Bak Battery, Inc. (parent Company) Schedule Of Condensed Balance Sheet 10</t>
  </si>
  <si>
    <t>China Bak Battery, Inc. (parent Company) Schedule Of Condensed Balance Sheet 11</t>
  </si>
  <si>
    <t>China Bak Battery, Inc. (parent Company) Schedule Of Condensed Balance Sheet 12</t>
  </si>
  <si>
    <t>China Bak Battery, Inc. (parent Company) Schedule Of Condensed Balance Sheet 13</t>
  </si>
  <si>
    <t>China Bak Battery, Inc. (parent Company) Schedule Of Condensed Balance Sheet 14</t>
  </si>
  <si>
    <t>China Bak Battery, Inc. (parent Company) Schedule Of Condensed Balance Sheet 15</t>
  </si>
  <si>
    <t>China Bak Battery, Inc. (parent Company) Schedule Of Condensed Balance Sheet 16</t>
  </si>
  <si>
    <t>Schedule Of Condensed Cash Flow Statement (Details)</t>
  </si>
  <si>
    <t>China Bak Battery, Inc. (parent Company) Schedule Of Condensed Cash Flow Statement 1</t>
  </si>
  <si>
    <t>China Bak Battery, Inc. (parent Company) Schedule Of Condensed Cash Flow Statement 2</t>
  </si>
  <si>
    <t>China Bak Battery, Inc. (parent Company) Schedule Of Condensed Cash Flow Statement 3</t>
  </si>
  <si>
    <t>China Bak Battery, Inc. (parent Company) Schedule Of Condensed Cash Flow Statement 4</t>
  </si>
  <si>
    <t>China Bak Battery, Inc. (parent Company) Schedule Of Condensed Cash Flow Statement 5</t>
  </si>
  <si>
    <t>China Bak Battery, Inc. (parent Company) Schedule Of Condensed Cash Flow Statement 6</t>
  </si>
  <si>
    <t>China Bak Battery, Inc. (parent Company) Schedule Of Condensed Cash Flow Statement 7</t>
  </si>
  <si>
    <t>China Bak Battery, Inc. (parent Company) Schedule Of Condensed Cash Flow Statement 8</t>
  </si>
  <si>
    <t>China Bak Battery, Inc. (parent Company) Schedule Of Condensed Cash Flow Statement 9</t>
  </si>
  <si>
    <t>China Bak Battery, Inc. (parent Company) Schedule Of Condensed Cash Flow Statement 10</t>
  </si>
  <si>
    <t>China Bak Battery, Inc. (parent Company) Schedule Of Condensed Cash Flow Statement 11</t>
  </si>
  <si>
    <t>China Bak Battery, Inc. (parent Company) Schedule Of Condensed Cash Flow Statement 12</t>
  </si>
  <si>
    <t>China Bak Battery, Inc. (parent Company) Schedule Of Condensed Cash Flow Statement 13</t>
  </si>
  <si>
    <t>China Bak Battery, Inc. (parent Company) Schedule Of Condensed Cash Flow Statement 14</t>
  </si>
  <si>
    <t>China Bak Battery, Inc. (parent Company) Schedule Of Condensed Cash Flow Statement 15</t>
  </si>
  <si>
    <t>China Bak Battery, Inc. (parent Company) Schedule Of Condensed Cash Flow Statement 16</t>
  </si>
  <si>
    <t>China Bak Battery, Inc. (parent Company) Schedule Of Condensed Cash Flow Statement 17</t>
  </si>
  <si>
    <t>China Bak Battery, Inc. (parent Company) Schedule Of Condensed Cash Flow Statement 18</t>
  </si>
  <si>
    <t>China Bak Battery, Inc. (parent Company) Schedule Of Condensed Cash Flow Statement 19</t>
  </si>
  <si>
    <t>China Bak Battery, Inc. (parent Company) Schedule Of Condensed Cash Flow Statement 20</t>
  </si>
  <si>
    <t>China Bak Battery, Inc. (parent Company) Schedule Of Condensed Cash Flow Statement 21</t>
  </si>
  <si>
    <t>China Bak Battery, Inc. (parent Company) Schedule Of Condensed Cash Flow Statement 22</t>
  </si>
  <si>
    <t>China Bak Battery, Inc. (parent Company) Schedule Of Condensed Cash Flow Statement 23</t>
  </si>
  <si>
    <t>China Bak Battery, Inc. (parent Company) Schedule Of Condensed Cash Flow Statement 24</t>
  </si>
  <si>
    <t>China Bak Battery, Inc. (parent Company) Schedule Of Condensed Cash Flow Statement 25</t>
  </si>
  <si>
    <t>China Bak Battery, Inc. (parent Company) Schedule Of Condensed Cash Flow Statement 26</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 formatCode="_(&quot;¥ &quot;#,##0.0_);_(&quot;¥ &quot;(#,##0.0)" numFmtId="169"/>
    <numFmt formatCode="_(&quot;Inventories &quot;#,##0_);_(&quot;Inventories &quot;(#,##0)" numFmtId="170"/>
    <numFmt formatCode="#,##0.0_);(#,##0.0)" numFmtId="171"/>
    <numFmt formatCode="_(&quot;¥ &quot;#,##0.0000_);_(&quot;¥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4" t="n">
        <v>1117171</v>
      </c>
    </row>
    <row r="9" spans="1:4">
      <c r="A9" s="3" t="s">
        <v>16</v>
      </c>
      <c r="B9" s="3" t="s">
        <v>17</v>
      </c>
    </row>
    <row r="10" spans="1:4">
      <c r="A10" s="3" t="s">
        <v>18</v>
      </c>
      <c r="B10" s="3" t="s">
        <v>19</v>
      </c>
    </row>
    <row r="11" spans="1:4">
      <c r="A11" s="3" t="s">
        <v>20</v>
      </c>
      <c r="C11" s="4" t="n">
        <v>19600469</v>
      </c>
    </row>
    <row r="12" spans="1:4">
      <c r="A12" s="3" t="s">
        <v>21</v>
      </c>
      <c r="B12" s="3" t="s">
        <v>22</v>
      </c>
    </row>
    <row r="13" spans="1:4">
      <c r="A13" s="3" t="s">
        <v>23</v>
      </c>
      <c r="B13" s="3" t="s">
        <v>24</v>
      </c>
    </row>
    <row r="14" spans="1:4">
      <c r="A14" s="3" t="s">
        <v>25</v>
      </c>
      <c r="B14" s="3" t="s">
        <v>24</v>
      </c>
    </row>
    <row r="15" spans="1:4">
      <c r="A15" s="3" t="s">
        <v>26</v>
      </c>
      <c r="D15" s="5" t="n">
        <v>25800000</v>
      </c>
    </row>
    <row r="16" spans="1:4">
      <c r="A16" s="3" t="s">
        <v>27</v>
      </c>
      <c r="B16" s="4" t="n">
        <v>2016</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c r="B3" s="3"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038</v>
      </c>
      <c r="B1" s="2" t="s">
        <v>1</v>
      </c>
    </row>
    <row r="2" spans="1:2">
      <c r="B2" s="2" t="s">
        <v>509</v>
      </c>
    </row>
    <row r="3" spans="1:2">
      <c r="A3" s="3" t="s">
        <v>1039</v>
      </c>
      <c r="B3" s="5" t="n">
        <v>6036172</v>
      </c>
    </row>
    <row r="4" spans="1:2">
      <c r="A4" s="3" t="s">
        <v>1040</v>
      </c>
      <c r="B4" s="3" t="s">
        <v>1041</v>
      </c>
    </row>
    <row r="5" spans="1:2">
      <c r="A5" s="3" t="s">
        <v>1042</v>
      </c>
      <c r="B5" s="5" t="n">
        <v>2252816</v>
      </c>
    </row>
    <row r="6" spans="1:2">
      <c r="A6" s="3" t="s">
        <v>1043</v>
      </c>
      <c r="B6" s="3" t="s">
        <v>1044</v>
      </c>
    </row>
    <row r="7" spans="1:2">
      <c r="A7" s="3" t="s">
        <v>1045</v>
      </c>
      <c r="B7" s="5" t="n">
        <v>1470579</v>
      </c>
    </row>
    <row r="8" spans="1:2">
      <c r="A8" s="3" t="s">
        <v>1046</v>
      </c>
      <c r="B8" s="3" t="s">
        <v>1047</v>
      </c>
    </row>
    <row r="9" spans="1:2">
      <c r="A9" s="3" t="s">
        <v>1048</v>
      </c>
      <c r="B9" s="5" t="n">
        <v>3574273</v>
      </c>
    </row>
    <row r="10" spans="1:2">
      <c r="A10" s="3" t="s">
        <v>1049</v>
      </c>
      <c r="B10" s="3" t="s">
        <v>1050</v>
      </c>
    </row>
    <row r="11" spans="1:2">
      <c r="A11" s="3" t="s">
        <v>1051</v>
      </c>
      <c r="B11" s="5" t="n">
        <v>2442816</v>
      </c>
    </row>
    <row r="12" spans="1:2">
      <c r="A12" s="3" t="s">
        <v>1052</v>
      </c>
      <c r="B12" s="3" t="s">
        <v>105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54</v>
      </c>
      <c r="B1" s="2" t="s">
        <v>1</v>
      </c>
    </row>
    <row r="2" spans="1:2">
      <c r="B2" s="2" t="s">
        <v>509</v>
      </c>
    </row>
    <row r="3" spans="1:2">
      <c r="A3" s="3" t="s">
        <v>1055</v>
      </c>
      <c r="B3" s="5" t="n">
        <v>3146177</v>
      </c>
    </row>
    <row r="4" spans="1:2">
      <c r="A4" s="3" t="s">
        <v>1056</v>
      </c>
      <c r="B4" s="3" t="s">
        <v>1057</v>
      </c>
    </row>
    <row r="5" spans="1:2">
      <c r="A5" s="3" t="s">
        <v>1058</v>
      </c>
      <c r="B5" s="5" t="n">
        <v>763738</v>
      </c>
    </row>
    <row r="6" spans="1:2">
      <c r="A6" s="3" t="s">
        <v>1059</v>
      </c>
      <c r="B6" s="3" t="s">
        <v>1060</v>
      </c>
    </row>
    <row r="7" spans="1:2">
      <c r="A7" s="3" t="s">
        <v>1061</v>
      </c>
      <c r="B7" s="5" t="n">
        <v>1529703</v>
      </c>
    </row>
    <row r="8" spans="1:2">
      <c r="A8" s="3" t="s">
        <v>1062</v>
      </c>
      <c r="B8" s="3" t="s">
        <v>106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064</v>
      </c>
      <c r="B1" s="2" t="s">
        <v>1</v>
      </c>
    </row>
    <row r="2" spans="1:2">
      <c r="B2" s="2" t="s">
        <v>509</v>
      </c>
    </row>
    <row r="3" spans="1:2">
      <c r="A3" s="3" t="s">
        <v>1065</v>
      </c>
      <c r="B3" s="5" t="n">
        <v>10536887</v>
      </c>
    </row>
    <row r="4" spans="1:2">
      <c r="A4" s="3" t="s">
        <v>1066</v>
      </c>
      <c r="B4" s="4" t="n">
        <v>2743618</v>
      </c>
    </row>
    <row r="5" spans="1:2">
      <c r="A5" s="3" t="s">
        <v>1067</v>
      </c>
      <c r="B5" s="4" t="n">
        <v>0</v>
      </c>
    </row>
    <row r="6" spans="1:2">
      <c r="A6" s="3" t="s">
        <v>1068</v>
      </c>
      <c r="B6" s="4" t="n">
        <v>5565461</v>
      </c>
    </row>
    <row r="7" spans="1:2">
      <c r="A7" s="3" t="s">
        <v>1069</v>
      </c>
      <c r="B7" s="4" t="n">
        <v>395593</v>
      </c>
    </row>
    <row r="8" spans="1:2">
      <c r="A8" s="3" t="s">
        <v>1070</v>
      </c>
      <c r="B8" s="4" t="n">
        <v>0</v>
      </c>
    </row>
    <row r="9" spans="1:2">
      <c r="A9" s="3" t="s">
        <v>1071</v>
      </c>
      <c r="B9" s="4" t="n">
        <v>1470579</v>
      </c>
    </row>
    <row r="10" spans="1:2">
      <c r="A10" s="3" t="s">
        <v>1072</v>
      </c>
      <c r="B10" s="4" t="n">
        <v>636331</v>
      </c>
    </row>
    <row r="11" spans="1:2">
      <c r="A11" s="3" t="s">
        <v>1073</v>
      </c>
      <c r="B11" s="4" t="n">
        <v>0</v>
      </c>
    </row>
    <row r="12" spans="1:2">
      <c r="A12" s="3" t="s">
        <v>1074</v>
      </c>
      <c r="B12" s="4" t="n">
        <v>102322</v>
      </c>
    </row>
    <row r="13" spans="1:2">
      <c r="A13" s="3" t="s">
        <v>1075</v>
      </c>
      <c r="B13" s="4" t="n">
        <v>298983</v>
      </c>
    </row>
    <row r="14" spans="1:2">
      <c r="A14" s="3" t="s">
        <v>1076</v>
      </c>
      <c r="B14" s="4" t="n">
        <v>0</v>
      </c>
    </row>
    <row r="15" spans="1:2">
      <c r="A15" s="3" t="s">
        <v>1077</v>
      </c>
      <c r="B15" s="4" t="n">
        <v>17063</v>
      </c>
    </row>
    <row r="16" spans="1:2">
      <c r="A16" s="3" t="s">
        <v>1078</v>
      </c>
      <c r="B16" s="4" t="n">
        <v>576</v>
      </c>
    </row>
    <row r="17" spans="1:2">
      <c r="A17" s="3" t="s">
        <v>1079</v>
      </c>
      <c r="B17" s="4" t="n">
        <v>1377004</v>
      </c>
    </row>
    <row r="18" spans="1:2">
      <c r="A18" s="3" t="s">
        <v>1080</v>
      </c>
      <c r="B18" s="5" t="n">
        <v>83642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81</v>
      </c>
      <c r="B1" s="2" t="s">
        <v>1</v>
      </c>
    </row>
    <row r="2" spans="1:2">
      <c r="B2" s="2" t="s">
        <v>509</v>
      </c>
    </row>
    <row r="3" spans="1:2">
      <c r="A3" s="3" t="s">
        <v>1082</v>
      </c>
      <c r="B3" s="5" t="n">
        <v>0</v>
      </c>
    </row>
    <row r="4" spans="1:2">
      <c r="A4" s="3" t="s">
        <v>1083</v>
      </c>
      <c r="B4" s="4" t="n">
        <v>6488149</v>
      </c>
    </row>
    <row r="5" spans="1:2">
      <c r="A5" s="3" t="s">
        <v>1084</v>
      </c>
      <c r="B5" s="4" t="n">
        <v>0</v>
      </c>
    </row>
    <row r="6" spans="1:2">
      <c r="A6" s="3" t="s">
        <v>1085</v>
      </c>
      <c r="B6" s="4" t="n">
        <v>553390</v>
      </c>
    </row>
    <row r="7" spans="1:2">
      <c r="A7" s="3" t="s">
        <v>1086</v>
      </c>
      <c r="B7" s="4" t="n">
        <v>13904414</v>
      </c>
    </row>
    <row r="8" spans="1:2">
      <c r="A8" s="3" t="s">
        <v>1087</v>
      </c>
      <c r="B8" s="4" t="n">
        <v>3327905</v>
      </c>
    </row>
    <row r="9" spans="1:2">
      <c r="A9" s="3" t="s">
        <v>1088</v>
      </c>
      <c r="B9" s="4" t="n">
        <v>13904414</v>
      </c>
    </row>
    <row r="10" spans="1:2">
      <c r="A10" s="3" t="s">
        <v>1089</v>
      </c>
      <c r="B10" s="5" t="n">
        <v>1036944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090</v>
      </c>
      <c r="B1" s="2" t="s">
        <v>1</v>
      </c>
    </row>
    <row r="2" spans="1:2">
      <c r="B2" s="2" t="s">
        <v>509</v>
      </c>
    </row>
    <row r="3" spans="1:2">
      <c r="A3" s="3" t="s">
        <v>1091</v>
      </c>
      <c r="B3" s="5" t="n">
        <v>13904414</v>
      </c>
    </row>
    <row r="4" spans="1:2">
      <c r="A4" s="3" t="s">
        <v>1092</v>
      </c>
      <c r="B4" s="4" t="n">
        <v>9017227</v>
      </c>
    </row>
    <row r="5" spans="1:2">
      <c r="A5" s="3" t="s">
        <v>1093</v>
      </c>
      <c r="B5" s="4" t="n">
        <v>0</v>
      </c>
    </row>
    <row r="6" spans="1:2">
      <c r="A6" s="3" t="s">
        <v>1094</v>
      </c>
      <c r="B6" s="4" t="n">
        <v>456795</v>
      </c>
    </row>
    <row r="7" spans="1:2">
      <c r="A7" s="3" t="s">
        <v>1095</v>
      </c>
      <c r="B7" s="4" t="n">
        <v>0</v>
      </c>
    </row>
    <row r="8" spans="1:2">
      <c r="A8" s="3" t="s">
        <v>1096</v>
      </c>
      <c r="B8" s="4" t="n">
        <v>412963</v>
      </c>
    </row>
    <row r="9" spans="1:2">
      <c r="A9" s="3" t="s">
        <v>1097</v>
      </c>
      <c r="B9" s="4" t="n">
        <v>0</v>
      </c>
    </row>
    <row r="10" spans="1:2">
      <c r="A10" s="3" t="s">
        <v>1098</v>
      </c>
      <c r="B10" s="4" t="n">
        <v>258248</v>
      </c>
    </row>
    <row r="11" spans="1:2">
      <c r="A11" s="3" t="s">
        <v>1099</v>
      </c>
      <c r="B11" s="4" t="n">
        <v>0</v>
      </c>
    </row>
    <row r="12" spans="1:2">
      <c r="A12" s="3" t="s">
        <v>1100</v>
      </c>
      <c r="B12" s="4" t="n">
        <v>224211</v>
      </c>
    </row>
    <row r="13" spans="1:2">
      <c r="A13" s="3" t="s">
        <v>1101</v>
      </c>
      <c r="B13" s="4" t="n">
        <v>13904414</v>
      </c>
    </row>
    <row r="14" spans="1:2">
      <c r="A14" s="3" t="s">
        <v>1102</v>
      </c>
      <c r="B14" s="5" t="n">
        <v>1036944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103</v>
      </c>
      <c r="B1" s="2" t="s">
        <v>1</v>
      </c>
    </row>
    <row r="2" spans="1:2">
      <c r="B2" s="2" t="s">
        <v>509</v>
      </c>
    </row>
    <row r="3" spans="1:2">
      <c r="A3" s="3" t="s">
        <v>1104</v>
      </c>
      <c r="B3" s="5" t="n">
        <v>0</v>
      </c>
    </row>
    <row r="4" spans="1:2">
      <c r="A4" s="3" t="s">
        <v>1105</v>
      </c>
      <c r="B4" s="4" t="n">
        <v>0</v>
      </c>
    </row>
    <row r="5" spans="1:2">
      <c r="A5" s="3" t="s">
        <v>1106</v>
      </c>
      <c r="B5" s="4" t="n">
        <v>-795167</v>
      </c>
    </row>
    <row r="6" spans="1:2">
      <c r="A6" s="3" t="s">
        <v>1107</v>
      </c>
      <c r="B6" s="4" t="n">
        <v>-1565530</v>
      </c>
    </row>
    <row r="7" spans="1:2">
      <c r="A7" s="3" t="s">
        <v>1108</v>
      </c>
      <c r="B7" s="4" t="n">
        <v>-848679</v>
      </c>
    </row>
    <row r="8" spans="1:2">
      <c r="A8" s="3" t="s">
        <v>1109</v>
      </c>
      <c r="B8" s="4" t="n">
        <v>-439009</v>
      </c>
    </row>
    <row r="9" spans="1:2">
      <c r="A9" s="3" t="s">
        <v>1110</v>
      </c>
      <c r="B9" s="4" t="n">
        <v>-1643846</v>
      </c>
    </row>
    <row r="10" spans="1:2">
      <c r="A10" s="3" t="s">
        <v>1111</v>
      </c>
      <c r="B10" s="4" t="n">
        <v>-2004539</v>
      </c>
    </row>
    <row r="11" spans="1:2">
      <c r="A11" s="3" t="s">
        <v>1112</v>
      </c>
      <c r="B11" s="4" t="n">
        <v>-1643846</v>
      </c>
    </row>
    <row r="12" spans="1:2">
      <c r="A12" s="3" t="s">
        <v>1113</v>
      </c>
      <c r="B12" s="4" t="n">
        <v>-2004539</v>
      </c>
    </row>
    <row r="13" spans="1:2">
      <c r="A13" s="3" t="s">
        <v>1114</v>
      </c>
      <c r="B13" s="4" t="n">
        <v>0</v>
      </c>
    </row>
    <row r="14" spans="1:2">
      <c r="A14" s="3" t="s">
        <v>1115</v>
      </c>
      <c r="B14" s="4" t="n">
        <v>182708</v>
      </c>
    </row>
    <row r="15" spans="1:2">
      <c r="A15" s="3" t="s">
        <v>1116</v>
      </c>
      <c r="B15" s="4" t="n">
        <v>-1643846</v>
      </c>
    </row>
    <row r="16" spans="1:2">
      <c r="A16" s="3" t="s">
        <v>1117</v>
      </c>
      <c r="B16" s="4" t="n">
        <v>-1821831</v>
      </c>
    </row>
    <row r="17" spans="1:2">
      <c r="A17" s="3" t="s">
        <v>1118</v>
      </c>
      <c r="B17" s="4" t="n">
        <v>17517772</v>
      </c>
    </row>
    <row r="18" spans="1:2">
      <c r="A18" s="3" t="s">
        <v>1119</v>
      </c>
      <c r="B18" s="4" t="n">
        <v>-10830363</v>
      </c>
    </row>
    <row r="19" spans="1:2">
      <c r="A19" s="3" t="s">
        <v>1120</v>
      </c>
      <c r="B19" s="4" t="n">
        <v>15873926</v>
      </c>
    </row>
    <row r="20" spans="1:2">
      <c r="A20" s="3" t="s">
        <v>1121</v>
      </c>
      <c r="B20" s="5" t="n">
        <v>-1265219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122</v>
      </c>
      <c r="B1" s="2" t="s">
        <v>1</v>
      </c>
    </row>
    <row r="2" spans="1:2">
      <c r="B2" s="2" t="s">
        <v>509</v>
      </c>
    </row>
    <row r="3" spans="1:2">
      <c r="A3" s="3" t="s">
        <v>1123</v>
      </c>
      <c r="B3" s="5" t="n">
        <v>0</v>
      </c>
    </row>
    <row r="4" spans="1:2">
      <c r="A4" s="3" t="s">
        <v>1124</v>
      </c>
      <c r="B4" s="4" t="n">
        <v>0</v>
      </c>
    </row>
    <row r="5" spans="1:2">
      <c r="A5" s="3" t="s">
        <v>1125</v>
      </c>
      <c r="B5" s="4" t="n">
        <v>0</v>
      </c>
    </row>
    <row r="6" spans="1:2">
      <c r="A6" s="3" t="s">
        <v>1126</v>
      </c>
      <c r="B6" s="4" t="n">
        <v>0</v>
      </c>
    </row>
    <row r="7" spans="1:2">
      <c r="A7" s="3" t="s">
        <v>1127</v>
      </c>
      <c r="B7" s="4" t="n">
        <v>23279070</v>
      </c>
    </row>
    <row r="8" spans="1:2">
      <c r="A8" s="3" t="s">
        <v>1128</v>
      </c>
      <c r="B8" s="4" t="n">
        <v>16684482</v>
      </c>
    </row>
    <row r="9" spans="1:2">
      <c r="A9" s="3" t="s">
        <v>1129</v>
      </c>
      <c r="B9" s="4" t="n">
        <v>23279070</v>
      </c>
    </row>
    <row r="10" spans="1:2">
      <c r="A10" s="3" t="s">
        <v>1130</v>
      </c>
      <c r="B10" s="4" t="n">
        <v>16684482</v>
      </c>
    </row>
    <row r="11" spans="1:2">
      <c r="A11" s="3" t="s">
        <v>1131</v>
      </c>
      <c r="B11" s="4" t="n">
        <v>1610183</v>
      </c>
    </row>
    <row r="12" spans="1:2">
      <c r="A12" s="3" t="s">
        <v>1132</v>
      </c>
      <c r="B12" s="4" t="n">
        <v>1594486</v>
      </c>
    </row>
    <row r="13" spans="1:2">
      <c r="A13" s="3" t="s">
        <v>1133</v>
      </c>
      <c r="B13" s="4" t="n">
        <v>1610183</v>
      </c>
    </row>
    <row r="14" spans="1:2">
      <c r="A14" s="3" t="s">
        <v>1134</v>
      </c>
      <c r="B14" s="4" t="n">
        <v>1594486</v>
      </c>
    </row>
    <row r="15" spans="1:2">
      <c r="A15" s="3" t="s">
        <v>1135</v>
      </c>
      <c r="B15" s="4" t="n">
        <v>21668887</v>
      </c>
    </row>
    <row r="16" spans="1:2">
      <c r="A16" s="3" t="s">
        <v>1136</v>
      </c>
      <c r="B16" s="4" t="n">
        <v>15089996</v>
      </c>
    </row>
    <row r="17" spans="1:2">
      <c r="A17" s="3" t="s">
        <v>1137</v>
      </c>
      <c r="B17" s="4" t="n">
        <v>23279070</v>
      </c>
    </row>
    <row r="18" spans="1:2">
      <c r="A18" s="3" t="s">
        <v>1138</v>
      </c>
      <c r="B18" s="5" t="n">
        <v>1668448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139</v>
      </c>
      <c r="B1" s="2" t="s">
        <v>1</v>
      </c>
    </row>
    <row r="2" spans="1:2">
      <c r="B2" s="2" t="s">
        <v>509</v>
      </c>
    </row>
    <row r="3" spans="1:2">
      <c r="A3" s="3" t="s">
        <v>1140</v>
      </c>
      <c r="B3" s="5" t="n">
        <v>15873926</v>
      </c>
    </row>
    <row r="4" spans="1:2">
      <c r="A4" s="3" t="s">
        <v>1141</v>
      </c>
      <c r="B4" s="4" t="n">
        <v>-12652194</v>
      </c>
    </row>
    <row r="5" spans="1:2">
      <c r="A5" s="3" t="s">
        <v>1142</v>
      </c>
      <c r="B5" s="4" t="n">
        <v>-17517772</v>
      </c>
    </row>
    <row r="6" spans="1:2">
      <c r="A6" s="3" t="s">
        <v>1143</v>
      </c>
      <c r="B6" s="4" t="n">
        <v>10830363</v>
      </c>
    </row>
    <row r="7" spans="1:2">
      <c r="A7" s="3" t="s">
        <v>1144</v>
      </c>
      <c r="B7" s="4" t="n">
        <v>7000</v>
      </c>
    </row>
    <row r="8" spans="1:2">
      <c r="A8" s="3" t="s">
        <v>1145</v>
      </c>
      <c r="B8" s="4" t="n">
        <v>0</v>
      </c>
    </row>
    <row r="9" spans="1:2">
      <c r="A9" s="3" t="s">
        <v>1146</v>
      </c>
      <c r="B9" s="4" t="n">
        <v>750167</v>
      </c>
    </row>
    <row r="10" spans="1:2">
      <c r="A10" s="3" t="s">
        <v>1147</v>
      </c>
      <c r="B10" s="4" t="n">
        <v>1462197</v>
      </c>
    </row>
    <row r="11" spans="1:2">
      <c r="A11" s="3" t="s">
        <v>1148</v>
      </c>
      <c r="B11" s="4" t="n">
        <v>-27501</v>
      </c>
    </row>
    <row r="12" spans="1:2">
      <c r="A12" s="3" t="s">
        <v>1149</v>
      </c>
      <c r="B12" s="4" t="n">
        <v>-15697</v>
      </c>
    </row>
    <row r="13" spans="1:2">
      <c r="A13" s="3" t="s">
        <v>1150</v>
      </c>
      <c r="B13" s="4" t="n">
        <v>-914180</v>
      </c>
    </row>
    <row r="14" spans="1:2">
      <c r="A14" s="3" t="s">
        <v>1151</v>
      </c>
      <c r="B14" s="4" t="n">
        <v>-375331</v>
      </c>
    </row>
    <row r="15" spans="1:2">
      <c r="A15" s="3" t="s">
        <v>1152</v>
      </c>
      <c r="B15" s="4" t="n">
        <v>914180</v>
      </c>
    </row>
    <row r="16" spans="1:2">
      <c r="A16" s="3" t="s">
        <v>1153</v>
      </c>
      <c r="B16" s="4" t="n">
        <v>-5141269</v>
      </c>
    </row>
    <row r="17" spans="1:2">
      <c r="A17" s="3" t="s">
        <v>1154</v>
      </c>
      <c r="B17" s="4" t="n">
        <v>914180</v>
      </c>
    </row>
    <row r="18" spans="1:2">
      <c r="A18" s="3" t="s">
        <v>1155</v>
      </c>
      <c r="B18" s="4" t="n">
        <v>-5141269</v>
      </c>
    </row>
    <row r="19" spans="1:2">
      <c r="A19" s="3" t="s">
        <v>1156</v>
      </c>
      <c r="B19" s="4" t="n">
        <v>0</v>
      </c>
    </row>
    <row r="20" spans="1:2">
      <c r="A20" s="3" t="s">
        <v>1157</v>
      </c>
      <c r="B20" s="4" t="n">
        <v>5516600</v>
      </c>
    </row>
    <row r="21" spans="1:2">
      <c r="A21" s="3" t="s">
        <v>1158</v>
      </c>
      <c r="B21" s="4" t="n">
        <v>0</v>
      </c>
    </row>
    <row r="22" spans="1:2">
      <c r="A22" s="3" t="s">
        <v>1159</v>
      </c>
      <c r="B22" s="4" t="n">
        <v>5516600</v>
      </c>
    </row>
    <row r="23" spans="1:2">
      <c r="A23" s="3" t="s">
        <v>1160</v>
      </c>
      <c r="B23" s="4" t="n">
        <v>0</v>
      </c>
    </row>
    <row r="24" spans="1:2">
      <c r="A24" s="3" t="s">
        <v>1161</v>
      </c>
      <c r="B24" s="4" t="n">
        <v>0</v>
      </c>
    </row>
    <row r="25" spans="1:2">
      <c r="A25" s="3" t="s">
        <v>1162</v>
      </c>
      <c r="B25" s="4" t="n">
        <v>0</v>
      </c>
    </row>
    <row r="26" spans="1:2">
      <c r="A26" s="3" t="s">
        <v>1163</v>
      </c>
      <c r="B26" s="4" t="n">
        <v>0</v>
      </c>
    </row>
    <row r="27" spans="1:2">
      <c r="A27" s="3" t="s">
        <v>1164</v>
      </c>
      <c r="B27" s="4" t="n">
        <v>0</v>
      </c>
    </row>
    <row r="28" spans="1:2">
      <c r="A28" s="3" t="s">
        <v>1165</v>
      </c>
      <c r="B28" s="5" t="n">
        <v>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36</v>
      </c>
      <c r="B1" s="2" t="s">
        <v>1</v>
      </c>
    </row>
    <row r="2" spans="1:2">
      <c r="B2" s="2" t="s">
        <v>2</v>
      </c>
    </row>
    <row r="3" spans="1:2">
      <c r="A3" s="3" t="s">
        <v>194</v>
      </c>
      <c r="B3" s="3"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c r="B3" s="3"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c r="B3" s="3"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c r="B3" s="3"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c r="B3" s="3"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209</v>
      </c>
      <c r="B3" s="3"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c r="B3" s="3"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215</v>
      </c>
      <c r="B3" s="3"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c r="B3" s="3"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1953295</v>
      </c>
      <c r="C3" s="5" t="n">
        <v>6762745</v>
      </c>
    </row>
    <row r="4" spans="1:3">
      <c r="A4" s="3" t="s">
        <v>34</v>
      </c>
      <c r="B4" s="4" t="n">
        <v>4569027</v>
      </c>
      <c r="C4" s="4" t="n">
        <v>1519601</v>
      </c>
    </row>
    <row r="5" spans="1:3">
      <c r="A5" s="3" t="s">
        <v>35</v>
      </c>
      <c r="B5" s="4" t="n">
        <v>2382427</v>
      </c>
      <c r="C5" s="4" t="n">
        <v>4771958</v>
      </c>
    </row>
    <row r="6" spans="1:3">
      <c r="A6" s="3" t="s">
        <v>36</v>
      </c>
      <c r="B6" s="4" t="n">
        <v>16540252</v>
      </c>
      <c r="C6" s="4" t="n">
        <v>3057575</v>
      </c>
    </row>
    <row r="7" spans="1:3">
      <c r="A7" s="3" t="s">
        <v>37</v>
      </c>
      <c r="B7" s="4" t="n">
        <v>6730671</v>
      </c>
      <c r="C7" s="4" t="n">
        <v>2552658</v>
      </c>
    </row>
    <row r="8" spans="1:3">
      <c r="A8" s="3" t="s">
        <v>38</v>
      </c>
      <c r="B8" s="4" t="n">
        <v>0</v>
      </c>
      <c r="C8" s="4" t="n">
        <v>686514</v>
      </c>
    </row>
    <row r="9" spans="1:3">
      <c r="A9" s="3" t="s">
        <v>39</v>
      </c>
      <c r="B9" s="4" t="n">
        <v>168418</v>
      </c>
      <c r="C9" s="4" t="n">
        <v>176764</v>
      </c>
    </row>
    <row r="10" spans="1:3">
      <c r="A10" s="3" t="s">
        <v>40</v>
      </c>
      <c r="B10" s="4" t="n">
        <v>0</v>
      </c>
      <c r="C10" s="4" t="n">
        <v>43175</v>
      </c>
    </row>
    <row r="11" spans="1:3">
      <c r="A11" s="3" t="s">
        <v>41</v>
      </c>
      <c r="B11" s="4" t="n">
        <v>32344090</v>
      </c>
      <c r="C11" s="4" t="n">
        <v>19570990</v>
      </c>
    </row>
    <row r="12" spans="1:3">
      <c r="A12" s="3" t="s">
        <v>42</v>
      </c>
      <c r="B12" s="4" t="n">
        <v>20735209</v>
      </c>
      <c r="C12" s="4" t="n">
        <v>22274820</v>
      </c>
    </row>
    <row r="13" spans="1:3">
      <c r="A13" s="3" t="s">
        <v>43</v>
      </c>
      <c r="B13" s="4" t="n">
        <v>32321914</v>
      </c>
      <c r="C13" s="4" t="n">
        <v>13039373</v>
      </c>
    </row>
    <row r="14" spans="1:3">
      <c r="A14" s="3" t="s">
        <v>44</v>
      </c>
      <c r="B14" s="4" t="n">
        <v>7887587</v>
      </c>
      <c r="C14" s="4" t="n">
        <v>8455231</v>
      </c>
    </row>
    <row r="15" spans="1:3">
      <c r="A15" s="3" t="s">
        <v>45</v>
      </c>
      <c r="B15" s="4" t="n">
        <v>22885</v>
      </c>
      <c r="C15" s="4" t="n">
        <v>26818</v>
      </c>
    </row>
    <row r="16" spans="1:3">
      <c r="A16" s="3" t="s">
        <v>46</v>
      </c>
      <c r="B16" s="4" t="n">
        <v>93311685</v>
      </c>
      <c r="C16" s="4" t="n">
        <v>63367232</v>
      </c>
    </row>
    <row r="17" spans="1:3">
      <c r="A17" s="6" t="s">
        <v>47</v>
      </c>
    </row>
    <row r="18" spans="1:3">
      <c r="A18" s="3" t="s">
        <v>48</v>
      </c>
      <c r="B18" s="4" t="n">
        <v>18551836</v>
      </c>
      <c r="C18" s="4" t="n">
        <v>4910717</v>
      </c>
    </row>
    <row r="19" spans="1:3">
      <c r="A19" s="3" t="s">
        <v>49</v>
      </c>
      <c r="B19" s="4" t="n">
        <v>0</v>
      </c>
      <c r="C19" s="4" t="n">
        <v>5108878</v>
      </c>
    </row>
    <row r="20" spans="1:3">
      <c r="A20" s="3" t="s">
        <v>50</v>
      </c>
      <c r="B20" s="4" t="n">
        <v>1498936</v>
      </c>
      <c r="C20" s="4" t="n">
        <v>12585740</v>
      </c>
    </row>
    <row r="21" spans="1:3">
      <c r="A21" s="3" t="s">
        <v>51</v>
      </c>
      <c r="B21" s="4" t="n">
        <v>4391004</v>
      </c>
      <c r="C21" s="4" t="n">
        <v>184755</v>
      </c>
    </row>
    <row r="22" spans="1:3">
      <c r="A22" s="3" t="s">
        <v>52</v>
      </c>
      <c r="B22" s="4" t="n">
        <v>18561640</v>
      </c>
      <c r="C22" s="4" t="n">
        <v>11569981</v>
      </c>
    </row>
    <row r="23" spans="1:3">
      <c r="A23" s="3" t="s">
        <v>53</v>
      </c>
      <c r="B23" s="4" t="n">
        <v>4382234</v>
      </c>
      <c r="C23" s="4" t="n">
        <v>0</v>
      </c>
    </row>
    <row r="24" spans="1:3">
      <c r="A24" s="3" t="s">
        <v>54</v>
      </c>
      <c r="B24" s="4" t="n">
        <v>197645</v>
      </c>
      <c r="C24" s="4" t="n">
        <v>181510</v>
      </c>
    </row>
    <row r="25" spans="1:3">
      <c r="A25" s="3" t="s">
        <v>55</v>
      </c>
      <c r="B25" s="4" t="n">
        <v>47583295</v>
      </c>
      <c r="C25" s="4" t="n">
        <v>34541581</v>
      </c>
    </row>
    <row r="26" spans="1:3">
      <c r="A26" s="3" t="s">
        <v>56</v>
      </c>
      <c r="B26" s="4" t="n">
        <v>19006505</v>
      </c>
      <c r="C26" s="4" t="n">
        <v>0</v>
      </c>
    </row>
    <row r="27" spans="1:3">
      <c r="A27" s="3" t="s">
        <v>57</v>
      </c>
      <c r="B27" s="4" t="n">
        <v>4731185</v>
      </c>
      <c r="C27" s="4" t="n">
        <v>5199014</v>
      </c>
    </row>
    <row r="28" spans="1:3">
      <c r="A28" s="3" t="s">
        <v>58</v>
      </c>
      <c r="B28" s="4" t="n">
        <v>6900704</v>
      </c>
      <c r="C28" s="4" t="n">
        <v>1815100</v>
      </c>
    </row>
    <row r="29" spans="1:3">
      <c r="A29" s="3" t="s">
        <v>59</v>
      </c>
      <c r="B29" s="4" t="n">
        <v>0</v>
      </c>
      <c r="C29" s="4" t="n">
        <v>142650</v>
      </c>
    </row>
    <row r="30" spans="1:3">
      <c r="A30" s="3" t="s">
        <v>60</v>
      </c>
      <c r="B30" s="4" t="n">
        <v>78221689</v>
      </c>
      <c r="C30" s="4" t="n">
        <v>41698345</v>
      </c>
    </row>
    <row r="31" spans="1:3">
      <c r="A31" s="3" t="s">
        <v>61</v>
      </c>
      <c r="B31" s="4" t="n">
        <v>0</v>
      </c>
      <c r="C31" s="4" t="n">
        <v>0</v>
      </c>
    </row>
    <row r="32" spans="1:3">
      <c r="A32" s="6" t="s">
        <v>62</v>
      </c>
    </row>
    <row r="33" spans="1:3">
      <c r="A33" s="3" t="s">
        <v>63</v>
      </c>
      <c r="B33" s="4" t="n">
        <v>19690</v>
      </c>
      <c r="C33" s="4" t="n">
        <v>12856</v>
      </c>
    </row>
    <row r="34" spans="1:3">
      <c r="A34" s="3" t="s">
        <v>64</v>
      </c>
      <c r="B34" s="4" t="n">
        <v>14101689</v>
      </c>
      <c r="C34" s="4" t="n">
        <v>14101689</v>
      </c>
    </row>
    <row r="35" spans="1:3">
      <c r="A35" s="3" t="s">
        <v>65</v>
      </c>
      <c r="B35" s="4" t="n">
        <v>145008043</v>
      </c>
      <c r="C35" s="4" t="n">
        <v>138036080</v>
      </c>
    </row>
    <row r="36" spans="1:3">
      <c r="A36" s="3" t="s">
        <v>66</v>
      </c>
      <c r="B36" s="4" t="n">
        <v>1230511</v>
      </c>
      <c r="C36" s="4" t="n">
        <v>0</v>
      </c>
    </row>
    <row r="37" spans="1:3">
      <c r="A37" s="3" t="s">
        <v>67</v>
      </c>
      <c r="B37" s="4" t="n">
        <v>-139804975</v>
      </c>
      <c r="C37" s="4" t="n">
        <v>-125922270</v>
      </c>
    </row>
    <row r="38" spans="1:3">
      <c r="A38" s="3" t="s">
        <v>68</v>
      </c>
      <c r="B38" s="4" t="n">
        <v>-1398352</v>
      </c>
      <c r="C38" s="4" t="n">
        <v>-492858</v>
      </c>
    </row>
    <row r="39" spans="1:3">
      <c r="A39" s="3" t="s">
        <v>69</v>
      </c>
      <c r="B39" s="4" t="n">
        <v>19156606</v>
      </c>
      <c r="C39" s="4" t="n">
        <v>25735497</v>
      </c>
    </row>
    <row r="40" spans="1:3">
      <c r="A40" s="3" t="s">
        <v>70</v>
      </c>
      <c r="B40" s="4" t="n">
        <v>-4066610</v>
      </c>
      <c r="C40" s="4" t="n">
        <v>-4066610</v>
      </c>
    </row>
    <row r="41" spans="1:3">
      <c r="A41" s="3" t="s">
        <v>71</v>
      </c>
      <c r="B41" s="4" t="n">
        <v>15089996</v>
      </c>
      <c r="C41" s="4" t="n">
        <v>21668887</v>
      </c>
    </row>
    <row r="42" spans="1:3">
      <c r="A42" s="3" t="s">
        <v>72</v>
      </c>
      <c r="B42" s="5" t="n">
        <v>93311685</v>
      </c>
      <c r="C42" s="5" t="n">
        <v>633672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221</v>
      </c>
      <c r="B3" s="3"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224</v>
      </c>
      <c r="B3" s="3"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80"/>
  </cols>
  <sheetData>
    <row r="1" spans="1:2">
      <c r="A1" s="1" t="s">
        <v>226</v>
      </c>
      <c r="B1" s="2" t="s">
        <v>1</v>
      </c>
    </row>
    <row r="2" spans="1:2">
      <c r="B2" s="2" t="s">
        <v>2</v>
      </c>
    </row>
    <row r="3" spans="1:2">
      <c r="A3" s="3" t="s">
        <v>227</v>
      </c>
      <c r="B3" s="3"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c r="B3" s="3"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32</v>
      </c>
      <c r="B1" s="2" t="s">
        <v>1</v>
      </c>
    </row>
    <row r="2" spans="1:2">
      <c r="B2" s="2" t="s">
        <v>2</v>
      </c>
    </row>
    <row r="3" spans="1:2">
      <c r="A3" s="3" t="s">
        <v>233</v>
      </c>
      <c r="B3" s="3"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236</v>
      </c>
      <c r="B3" s="3"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c r="B3" s="3"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41</v>
      </c>
      <c r="B1" s="2" t="s">
        <v>1</v>
      </c>
    </row>
    <row r="2" spans="1:2">
      <c r="B2" s="2" t="s">
        <v>2</v>
      </c>
    </row>
    <row r="3" spans="1:2">
      <c r="A3" s="3" t="s">
        <v>242</v>
      </c>
      <c r="B3" s="3"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c r="B3" s="3"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c r="B3" s="3"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v>
      </c>
      <c r="B1" s="2" t="s">
        <v>2</v>
      </c>
      <c r="C1" s="2" t="s">
        <v>31</v>
      </c>
    </row>
    <row r="2" spans="1:3">
      <c r="A2" s="3" t="s">
        <v>74</v>
      </c>
      <c r="B2" s="7" t="n">
        <v>0.001</v>
      </c>
      <c r="C2" s="7" t="n">
        <v>0.001</v>
      </c>
    </row>
    <row r="3" spans="1:3">
      <c r="A3" s="3" t="s">
        <v>75</v>
      </c>
      <c r="B3" s="4" t="n">
        <v>500000000</v>
      </c>
      <c r="C3" s="4" t="n">
        <v>500000000</v>
      </c>
    </row>
    <row r="4" spans="1:3">
      <c r="A4" s="3" t="s">
        <v>76</v>
      </c>
      <c r="B4" s="4" t="n">
        <v>19689674</v>
      </c>
      <c r="C4" s="4" t="n">
        <v>12856301</v>
      </c>
    </row>
    <row r="5" spans="1:3">
      <c r="A5" s="3" t="s">
        <v>77</v>
      </c>
      <c r="B5" s="4" t="n">
        <v>19545468</v>
      </c>
      <c r="C5" s="4" t="n">
        <v>127120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0"/>
    <col customWidth="1" max="2" min="2" width="80"/>
  </cols>
  <sheetData>
    <row r="1" spans="1:2">
      <c r="A1" s="1" t="s">
        <v>250</v>
      </c>
      <c r="B1" s="2" t="s">
        <v>1</v>
      </c>
    </row>
    <row r="2" spans="1:2">
      <c r="B2" s="2" t="s">
        <v>2</v>
      </c>
    </row>
    <row r="3" spans="1:2">
      <c r="A3" s="3" t="s">
        <v>251</v>
      </c>
      <c r="B3" s="3" t="s">
        <v>252</v>
      </c>
    </row>
    <row r="4" spans="1:2">
      <c r="A4" s="3" t="s">
        <v>253</v>
      </c>
      <c r="B4" s="3" t="s">
        <v>254</v>
      </c>
    </row>
    <row r="5" spans="1:2">
      <c r="A5" s="3" t="s">
        <v>255</v>
      </c>
      <c r="B5" s="3" t="s">
        <v>256</v>
      </c>
    </row>
    <row r="6" spans="1:2">
      <c r="A6" s="3" t="s">
        <v>257</v>
      </c>
      <c r="B6" s="3" t="s">
        <v>258</v>
      </c>
    </row>
    <row r="7" spans="1:2">
      <c r="A7" s="3" t="s">
        <v>259</v>
      </c>
      <c r="B7" s="3" t="s">
        <v>260</v>
      </c>
    </row>
    <row r="8" spans="1:2">
      <c r="A8" s="3" t="s">
        <v>261</v>
      </c>
      <c r="B8" s="3" t="s">
        <v>262</v>
      </c>
    </row>
    <row r="9" spans="1:2">
      <c r="A9" s="3" t="s">
        <v>263</v>
      </c>
      <c r="B9" s="3" t="s">
        <v>264</v>
      </c>
    </row>
    <row r="10" spans="1:2">
      <c r="A10" s="3" t="s">
        <v>265</v>
      </c>
      <c r="B10" s="3" t="s">
        <v>266</v>
      </c>
    </row>
    <row r="11" spans="1:2">
      <c r="A11" s="3" t="s">
        <v>267</v>
      </c>
      <c r="B11" s="3" t="s">
        <v>268</v>
      </c>
    </row>
    <row r="12" spans="1:2">
      <c r="A12" s="3" t="s">
        <v>269</v>
      </c>
      <c r="B12" s="3" t="s">
        <v>270</v>
      </c>
    </row>
    <row r="13" spans="1:2">
      <c r="A13" s="3" t="s">
        <v>271</v>
      </c>
      <c r="B13" s="3" t="s">
        <v>272</v>
      </c>
    </row>
    <row r="14" spans="1:2">
      <c r="A14" s="3" t="s">
        <v>273</v>
      </c>
      <c r="B14" s="3" t="s">
        <v>274</v>
      </c>
    </row>
    <row r="15" spans="1:2">
      <c r="A15" s="3" t="s">
        <v>275</v>
      </c>
      <c r="B15" s="3" t="s">
        <v>276</v>
      </c>
    </row>
    <row r="16" spans="1:2">
      <c r="A16" s="3" t="s">
        <v>277</v>
      </c>
      <c r="B16" s="3" t="s">
        <v>278</v>
      </c>
    </row>
    <row r="17" spans="1:2">
      <c r="A17" s="3" t="s">
        <v>279</v>
      </c>
      <c r="B17" s="3" t="s">
        <v>280</v>
      </c>
    </row>
    <row r="18" spans="1:2">
      <c r="A18" s="3" t="s">
        <v>281</v>
      </c>
      <c r="B18" s="3" t="s">
        <v>282</v>
      </c>
    </row>
    <row r="19" spans="1:2">
      <c r="A19" s="3" t="s">
        <v>283</v>
      </c>
      <c r="B19" s="3" t="s">
        <v>284</v>
      </c>
    </row>
    <row r="20" spans="1:2">
      <c r="A20" s="3" t="s">
        <v>285</v>
      </c>
      <c r="B20" s="3" t="s">
        <v>286</v>
      </c>
    </row>
    <row r="21" spans="1:2">
      <c r="A21" s="3" t="s">
        <v>287</v>
      </c>
      <c r="B21" s="3" t="s">
        <v>288</v>
      </c>
    </row>
    <row r="22" spans="1:2">
      <c r="A22" s="3" t="s">
        <v>289</v>
      </c>
      <c r="B22" s="3" t="s">
        <v>290</v>
      </c>
    </row>
    <row r="23" spans="1:2">
      <c r="A23" s="3" t="s">
        <v>291</v>
      </c>
      <c r="B23" s="3" t="s">
        <v>292</v>
      </c>
    </row>
    <row r="24" spans="1:2">
      <c r="A24" s="3" t="s">
        <v>293</v>
      </c>
      <c r="B24" s="3" t="s">
        <v>294</v>
      </c>
    </row>
    <row r="25" spans="1:2">
      <c r="A25" s="3" t="s">
        <v>295</v>
      </c>
      <c r="B25" s="3"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80"/>
  </cols>
  <sheetData>
    <row r="1" spans="1:2">
      <c r="A1" s="1" t="s">
        <v>297</v>
      </c>
      <c r="B1" s="2" t="s">
        <v>1</v>
      </c>
    </row>
    <row r="2" spans="1:2">
      <c r="B2" s="2" t="s">
        <v>2</v>
      </c>
    </row>
    <row r="3" spans="1:2">
      <c r="A3" s="3" t="s">
        <v>298</v>
      </c>
      <c r="B3" s="3"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300</v>
      </c>
      <c r="B1" s="2" t="s">
        <v>1</v>
      </c>
    </row>
    <row r="2" spans="1:3">
      <c r="B2" s="2" t="s">
        <v>2</v>
      </c>
      <c r="C2" s="2" t="s">
        <v>31</v>
      </c>
    </row>
    <row r="3" spans="1:3">
      <c r="A3" s="3" t="s">
        <v>301</v>
      </c>
      <c r="B3" s="3" t="s">
        <v>302</v>
      </c>
    </row>
    <row r="4" spans="1:3">
      <c r="A4" s="3" t="s">
        <v>303</v>
      </c>
      <c r="B4" s="3" t="s">
        <v>304</v>
      </c>
      <c r="C4" s="3" t="s">
        <v>305</v>
      </c>
    </row>
    <row r="5" spans="1:3">
      <c r="A5" s="3" t="s">
        <v>306</v>
      </c>
      <c r="B5" s="3" t="s">
        <v>30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308</v>
      </c>
      <c r="B1" s="2" t="s">
        <v>1</v>
      </c>
    </row>
    <row r="2" spans="1:2">
      <c r="B2" s="2" t="s">
        <v>2</v>
      </c>
    </row>
    <row r="3" spans="1:2">
      <c r="A3" s="3" t="s">
        <v>309</v>
      </c>
      <c r="B3" s="3"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1</v>
      </c>
      <c r="B1" s="2" t="s">
        <v>1</v>
      </c>
    </row>
    <row r="2" spans="1:2">
      <c r="B2" s="2" t="s">
        <v>2</v>
      </c>
    </row>
    <row r="3" spans="1:2">
      <c r="A3" s="3" t="s">
        <v>312</v>
      </c>
      <c r="B3" s="3" t="s">
        <v>313</v>
      </c>
    </row>
    <row r="4" spans="1:2">
      <c r="A4" s="3" t="s">
        <v>314</v>
      </c>
      <c r="B4" s="3"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316</v>
      </c>
      <c r="B1" s="2" t="s">
        <v>1</v>
      </c>
    </row>
    <row r="2" spans="1:2">
      <c r="B2" s="2" t="s">
        <v>2</v>
      </c>
    </row>
    <row r="3" spans="1:2">
      <c r="A3" s="3" t="s">
        <v>317</v>
      </c>
      <c r="B3" s="3"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319</v>
      </c>
      <c r="B1" s="2" t="s">
        <v>1</v>
      </c>
    </row>
    <row r="2" spans="1:2">
      <c r="B2" s="2" t="s">
        <v>2</v>
      </c>
    </row>
    <row r="3" spans="1:2">
      <c r="A3" s="3" t="s">
        <v>320</v>
      </c>
      <c r="B3" s="3"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72"/>
  </cols>
  <sheetData>
    <row r="1" spans="1:2">
      <c r="A1" s="1" t="s">
        <v>322</v>
      </c>
      <c r="B1" s="2" t="s">
        <v>1</v>
      </c>
    </row>
    <row r="2" spans="1:2">
      <c r="B2" s="2" t="s">
        <v>2</v>
      </c>
    </row>
    <row r="3" spans="1:2">
      <c r="A3" s="3" t="s">
        <v>323</v>
      </c>
      <c r="B3" s="3" t="s">
        <v>324</v>
      </c>
    </row>
    <row r="4" spans="1:2">
      <c r="A4" s="3" t="s">
        <v>325</v>
      </c>
      <c r="B4" s="3"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7</v>
      </c>
      <c r="B1" s="2" t="s">
        <v>1</v>
      </c>
    </row>
    <row r="2" spans="1:2">
      <c r="B2" s="2" t="s">
        <v>2</v>
      </c>
    </row>
    <row r="3" spans="1:2">
      <c r="A3" s="3" t="s">
        <v>328</v>
      </c>
      <c r="B3" s="3" t="s">
        <v>329</v>
      </c>
    </row>
    <row r="4" spans="1:2">
      <c r="A4" s="3" t="s">
        <v>330</v>
      </c>
      <c r="B4" s="3"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332</v>
      </c>
      <c r="B1" s="2" t="s">
        <v>1</v>
      </c>
    </row>
    <row r="2" spans="1:2">
      <c r="B2" s="2" t="s">
        <v>2</v>
      </c>
    </row>
    <row r="3" spans="1:2">
      <c r="A3" s="3" t="s">
        <v>333</v>
      </c>
      <c r="B3" s="3"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1</v>
      </c>
    </row>
    <row r="3" spans="1:3">
      <c r="A3" s="3" t="s">
        <v>79</v>
      </c>
      <c r="B3" s="5" t="n">
        <v>10369444</v>
      </c>
      <c r="C3" s="5" t="n">
        <v>13904414</v>
      </c>
    </row>
    <row r="4" spans="1:3">
      <c r="A4" s="3" t="s">
        <v>80</v>
      </c>
      <c r="B4" s="4" t="n">
        <v>-12099632</v>
      </c>
      <c r="C4" s="4" t="n">
        <v>-12954553</v>
      </c>
    </row>
    <row r="5" spans="1:3">
      <c r="A5" s="3" t="s">
        <v>81</v>
      </c>
      <c r="B5" s="4" t="n">
        <v>-1730188</v>
      </c>
      <c r="C5" s="4" t="n">
        <v>949861</v>
      </c>
    </row>
    <row r="6" spans="1:3">
      <c r="A6" s="6" t="s">
        <v>82</v>
      </c>
    </row>
    <row r="7" spans="1:3">
      <c r="A7" s="3" t="s">
        <v>83</v>
      </c>
      <c r="B7" s="4" t="n">
        <v>-1879869</v>
      </c>
      <c r="C7" s="4" t="n">
        <v>-1001889</v>
      </c>
    </row>
    <row r="8" spans="1:3">
      <c r="A8" s="3" t="s">
        <v>84</v>
      </c>
      <c r="B8" s="4" t="n">
        <v>-995290</v>
      </c>
      <c r="C8" s="4" t="n">
        <v>-135468</v>
      </c>
    </row>
    <row r="9" spans="1:3">
      <c r="A9" s="3" t="s">
        <v>85</v>
      </c>
      <c r="B9" s="4" t="n">
        <v>-4737843</v>
      </c>
      <c r="C9" s="4" t="n">
        <v>-3329763</v>
      </c>
    </row>
    <row r="10" spans="1:3">
      <c r="A10" s="3" t="s">
        <v>86</v>
      </c>
      <c r="B10" s="4" t="n">
        <v>-2779497</v>
      </c>
      <c r="C10" s="4" t="n">
        <v>-131745</v>
      </c>
    </row>
    <row r="11" spans="1:3">
      <c r="A11" s="3" t="s">
        <v>87</v>
      </c>
      <c r="B11" s="4" t="n">
        <v>-10392499</v>
      </c>
      <c r="C11" s="4" t="n">
        <v>-4598865</v>
      </c>
    </row>
    <row r="12" spans="1:3">
      <c r="A12" s="3" t="s">
        <v>88</v>
      </c>
      <c r="B12" s="4" t="n">
        <v>-12122687</v>
      </c>
      <c r="C12" s="4" t="n">
        <v>-3649004</v>
      </c>
    </row>
    <row r="13" spans="1:3">
      <c r="A13" s="3" t="s">
        <v>89</v>
      </c>
      <c r="B13" s="4" t="n">
        <v>0</v>
      </c>
      <c r="C13" s="4" t="n">
        <v>23103427</v>
      </c>
    </row>
    <row r="14" spans="1:3">
      <c r="A14" s="3" t="s">
        <v>90</v>
      </c>
      <c r="B14" s="4" t="n">
        <v>143073</v>
      </c>
      <c r="C14" s="4" t="n">
        <v>-91219</v>
      </c>
    </row>
    <row r="15" spans="1:3">
      <c r="A15" s="3" t="s">
        <v>91</v>
      </c>
      <c r="B15" s="4" t="n">
        <v>-11979614</v>
      </c>
      <c r="C15" s="4" t="n">
        <v>19363204</v>
      </c>
    </row>
    <row r="16" spans="1:3">
      <c r="A16" s="3" t="s">
        <v>92</v>
      </c>
      <c r="B16" s="4" t="n">
        <v>-672580</v>
      </c>
      <c r="C16" s="4" t="n">
        <v>-5320515</v>
      </c>
    </row>
    <row r="17" spans="1:3">
      <c r="A17" s="3" t="s">
        <v>93</v>
      </c>
      <c r="B17" s="4" t="n">
        <v>-12652194</v>
      </c>
      <c r="C17" s="4" t="n">
        <v>14042689</v>
      </c>
    </row>
    <row r="18" spans="1:3">
      <c r="A18" s="3" t="s">
        <v>94</v>
      </c>
      <c r="B18" s="4" t="n">
        <v>0</v>
      </c>
      <c r="C18" s="4" t="n">
        <v>1831237</v>
      </c>
    </row>
    <row r="19" spans="1:3">
      <c r="A19" s="3" t="s">
        <v>95</v>
      </c>
      <c r="B19" s="4" t="n">
        <v>-12652194</v>
      </c>
      <c r="C19" s="4" t="n">
        <v>15873926</v>
      </c>
    </row>
    <row r="20" spans="1:3">
      <c r="A20" s="6" t="s">
        <v>96</v>
      </c>
    </row>
    <row r="21" spans="1:3">
      <c r="A21" s="3" t="s">
        <v>97</v>
      </c>
      <c r="B21" s="4" t="n">
        <v>-905494</v>
      </c>
      <c r="C21" s="4" t="n">
        <v>-467227</v>
      </c>
    </row>
    <row r="22" spans="1:3">
      <c r="A22" s="3" t="s">
        <v>98</v>
      </c>
      <c r="B22" s="5" t="n">
        <v>-13557688</v>
      </c>
      <c r="C22" s="5" t="n">
        <v>15406699</v>
      </c>
    </row>
    <row r="23" spans="1:3">
      <c r="A23" s="6" t="s">
        <v>99</v>
      </c>
    </row>
    <row r="24" spans="1:3">
      <c r="A24" s="3" t="s">
        <v>100</v>
      </c>
      <c r="B24" s="8" t="n">
        <v>-0.71</v>
      </c>
      <c r="C24" s="8" t="n">
        <v>1.1</v>
      </c>
    </row>
    <row r="25" spans="1:3">
      <c r="A25" s="3" t="s">
        <v>101</v>
      </c>
      <c r="C25" s="9" t="n">
        <v>0.14</v>
      </c>
    </row>
    <row r="26" spans="1:3">
      <c r="A26" s="3" t="s">
        <v>102</v>
      </c>
      <c r="B26" s="9" t="n">
        <v>-0.71</v>
      </c>
      <c r="C26" s="9" t="n">
        <v>1.24</v>
      </c>
    </row>
    <row r="27" spans="1:3">
      <c r="A27" s="6" t="s">
        <v>103</v>
      </c>
    </row>
    <row r="28" spans="1:3">
      <c r="A28" s="3" t="s">
        <v>100</v>
      </c>
      <c r="B28" s="9" t="n">
        <v>-0.71</v>
      </c>
      <c r="C28" s="9" t="n">
        <v>1.09</v>
      </c>
    </row>
    <row r="29" spans="1:3">
      <c r="A29" s="3" t="s">
        <v>101</v>
      </c>
      <c r="C29" s="9" t="n">
        <v>0.14</v>
      </c>
    </row>
    <row r="30" spans="1:3">
      <c r="A30" s="3" t="s">
        <v>104</v>
      </c>
      <c r="B30" s="8" t="n">
        <v>-0.71</v>
      </c>
      <c r="C30" s="8" t="n">
        <v>1.23</v>
      </c>
    </row>
    <row r="31" spans="1:3">
      <c r="A31" s="6" t="s">
        <v>105</v>
      </c>
    </row>
    <row r="32" spans="1:3">
      <c r="A32" s="3" t="s">
        <v>106</v>
      </c>
      <c r="B32" s="4" t="n">
        <v>17786374</v>
      </c>
      <c r="C32" s="4" t="n">
        <v>12718388</v>
      </c>
    </row>
    <row r="33" spans="1:3">
      <c r="A33" s="3" t="s">
        <v>107</v>
      </c>
      <c r="B33" s="4" t="n">
        <v>17786374</v>
      </c>
      <c r="C33" s="4" t="n">
        <v>128811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335</v>
      </c>
      <c r="B1" s="2" t="s">
        <v>1</v>
      </c>
    </row>
    <row r="2" spans="1:2">
      <c r="B2" s="2" t="s">
        <v>2</v>
      </c>
    </row>
    <row r="3" spans="1:2">
      <c r="A3" s="3" t="s">
        <v>336</v>
      </c>
      <c r="B3" s="3"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338</v>
      </c>
      <c r="B1" s="2" t="s">
        <v>1</v>
      </c>
    </row>
    <row r="2" spans="1:2">
      <c r="B2" s="2" t="s">
        <v>2</v>
      </c>
    </row>
    <row r="3" spans="1:2">
      <c r="A3" s="3" t="s">
        <v>339</v>
      </c>
      <c r="B3" s="3"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2</v>
      </c>
    </row>
    <row r="3" spans="1:2">
      <c r="A3" s="3" t="s">
        <v>342</v>
      </c>
      <c r="B3" s="3" t="s">
        <v>343</v>
      </c>
    </row>
    <row r="4" spans="1:2">
      <c r="A4" s="3" t="s">
        <v>344</v>
      </c>
      <c r="B4" s="3"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346</v>
      </c>
      <c r="B1" s="2" t="s">
        <v>1</v>
      </c>
    </row>
    <row r="2" spans="1:2">
      <c r="B2" s="2" t="s">
        <v>2</v>
      </c>
    </row>
    <row r="3" spans="1:2">
      <c r="A3" s="3" t="s">
        <v>347</v>
      </c>
      <c r="B3" s="3"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80"/>
  </cols>
  <sheetData>
    <row r="1" spans="1:2">
      <c r="A1" s="1" t="s">
        <v>349</v>
      </c>
      <c r="B1" s="2" t="s">
        <v>1</v>
      </c>
    </row>
    <row r="2" spans="1:2">
      <c r="B2" s="2" t="s">
        <v>2</v>
      </c>
    </row>
    <row r="3" spans="1:2">
      <c r="A3" s="3" t="s">
        <v>350</v>
      </c>
      <c r="B3" s="3"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352</v>
      </c>
      <c r="B1" s="2" t="s">
        <v>1</v>
      </c>
    </row>
    <row r="2" spans="1:2">
      <c r="B2" s="2" t="s">
        <v>2</v>
      </c>
    </row>
    <row r="3" spans="1:2">
      <c r="A3" s="3" t="s">
        <v>353</v>
      </c>
      <c r="B3" s="3"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5</v>
      </c>
      <c r="B1" s="2" t="s">
        <v>1</v>
      </c>
    </row>
    <row r="2" spans="1:2">
      <c r="B2" s="2" t="s">
        <v>2</v>
      </c>
    </row>
    <row r="3" spans="1:2">
      <c r="A3" s="3" t="s">
        <v>356</v>
      </c>
      <c r="B3" s="3" t="s">
        <v>357</v>
      </c>
    </row>
    <row r="4" spans="1:2">
      <c r="A4" s="3" t="s">
        <v>358</v>
      </c>
      <c r="B4" s="3" t="s">
        <v>359</v>
      </c>
    </row>
    <row r="5" spans="1:2">
      <c r="A5" s="3" t="s">
        <v>360</v>
      </c>
      <c r="B5" s="3" t="s">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363</v>
      </c>
      <c r="B3" s="3" t="s">
        <v>364</v>
      </c>
    </row>
    <row r="4" spans="1:2">
      <c r="A4" s="3" t="s">
        <v>365</v>
      </c>
      <c r="B4" s="3" t="s">
        <v>366</v>
      </c>
    </row>
    <row r="5" spans="1:2">
      <c r="A5" s="3" t="s">
        <v>367</v>
      </c>
      <c r="B5" s="3"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369</v>
      </c>
      <c r="B1" s="2" t="s">
        <v>1</v>
      </c>
    </row>
    <row r="2" spans="1:2">
      <c r="B2" s="2" t="s">
        <v>2</v>
      </c>
    </row>
    <row r="3" spans="1:2">
      <c r="A3" s="3" t="s">
        <v>370</v>
      </c>
      <c r="B3" s="3" t="s">
        <v>3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372</v>
      </c>
      <c r="B1" s="2" t="s">
        <v>1</v>
      </c>
    </row>
    <row r="2" spans="1:2">
      <c r="B2" s="2" t="s">
        <v>2</v>
      </c>
    </row>
    <row r="3" spans="1:2">
      <c r="A3" s="3" t="s">
        <v>373</v>
      </c>
      <c r="B3" s="3" t="s">
        <v>3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8"/>
    <col customWidth="1" max="2" min="2" width="29"/>
    <col customWidth="1" max="3" min="3" width="24"/>
    <col customWidth="1" max="4" min="4" width="36"/>
    <col customWidth="1" max="5" min="5" width="28"/>
    <col customWidth="1" max="6" min="6" width="29"/>
    <col customWidth="1" max="7" min="7" width="55"/>
    <col customWidth="1" max="8" min="8" width="25"/>
    <col customWidth="1" max="9" min="9" width="13"/>
  </cols>
  <sheetData>
    <row r="1" spans="1:9">
      <c r="A1" s="1" t="s">
        <v>108</v>
      </c>
      <c r="B1" s="2" t="s">
        <v>109</v>
      </c>
      <c r="C1" s="2" t="s">
        <v>110</v>
      </c>
      <c r="D1" s="2" t="s">
        <v>111</v>
      </c>
      <c r="E1" s="2" t="s">
        <v>112</v>
      </c>
      <c r="F1" s="2" t="s">
        <v>113</v>
      </c>
      <c r="G1" s="2" t="s">
        <v>114</v>
      </c>
      <c r="H1" s="2" t="s">
        <v>115</v>
      </c>
      <c r="I1" s="2" t="s">
        <v>116</v>
      </c>
    </row>
    <row r="2" spans="1:9">
      <c r="A2" s="3" t="s">
        <v>117</v>
      </c>
      <c r="B2" s="5" t="n">
        <v>12763</v>
      </c>
      <c r="C2" s="5" t="n">
        <v>14101689</v>
      </c>
      <c r="D2" s="5" t="n">
        <v>127438362</v>
      </c>
      <c r="F2" s="5" t="n">
        <v>-141796196</v>
      </c>
      <c r="G2" s="5" t="n">
        <v>-25631</v>
      </c>
      <c r="H2" s="5" t="n">
        <v>-4066610</v>
      </c>
      <c r="I2" s="5" t="n">
        <v>-4335623</v>
      </c>
    </row>
    <row r="3" spans="1:9">
      <c r="A3" s="3" t="s">
        <v>118</v>
      </c>
      <c r="B3" s="4" t="n">
        <v>12763803</v>
      </c>
      <c r="H3" s="4" t="n">
        <v>-144206</v>
      </c>
    </row>
    <row r="4" spans="1:9">
      <c r="A4" s="3" t="s">
        <v>119</v>
      </c>
      <c r="F4" s="4" t="n">
        <v>15873926</v>
      </c>
      <c r="I4" s="4" t="n">
        <v>15873926</v>
      </c>
    </row>
    <row r="5" spans="1:9">
      <c r="A5" s="3" t="s">
        <v>120</v>
      </c>
      <c r="B5" s="5" t="n">
        <v>93</v>
      </c>
      <c r="D5" s="4" t="n">
        <v>-93</v>
      </c>
    </row>
    <row r="6" spans="1:9">
      <c r="A6" s="3" t="s">
        <v>121</v>
      </c>
      <c r="B6" s="4" t="n">
        <v>92498</v>
      </c>
    </row>
    <row r="7" spans="1:9">
      <c r="A7" s="3" t="s">
        <v>122</v>
      </c>
      <c r="D7" s="4" t="n">
        <v>9847644</v>
      </c>
      <c r="I7" s="4" t="n">
        <v>9847644</v>
      </c>
    </row>
    <row r="8" spans="1:9">
      <c r="A8" s="3" t="s">
        <v>123</v>
      </c>
      <c r="D8" s="4" t="n">
        <v>750167</v>
      </c>
      <c r="I8" s="4" t="n">
        <v>750167</v>
      </c>
    </row>
    <row r="9" spans="1:9">
      <c r="A9" s="3" t="s">
        <v>124</v>
      </c>
      <c r="G9" s="4" t="n">
        <v>-467227</v>
      </c>
      <c r="I9" s="4" t="n">
        <v>-467227</v>
      </c>
    </row>
    <row r="10" spans="1:9">
      <c r="A10" s="3" t="s">
        <v>125</v>
      </c>
      <c r="B10" s="5" t="n">
        <v>12856</v>
      </c>
      <c r="C10" s="4" t="n">
        <v>14101689</v>
      </c>
      <c r="D10" s="4" t="n">
        <v>138036080</v>
      </c>
      <c r="F10" s="4" t="n">
        <v>-125922270</v>
      </c>
      <c r="G10" s="4" t="n">
        <v>-492858</v>
      </c>
      <c r="H10" s="5" t="n">
        <v>-4066610</v>
      </c>
      <c r="I10" s="4" t="n">
        <v>21668887</v>
      </c>
    </row>
    <row r="11" spans="1:9">
      <c r="A11" s="3" t="s">
        <v>126</v>
      </c>
      <c r="B11" s="4" t="n">
        <v>12856301</v>
      </c>
      <c r="H11" s="4" t="n">
        <v>-144206</v>
      </c>
    </row>
    <row r="12" spans="1:9">
      <c r="A12" s="3" t="s">
        <v>119</v>
      </c>
      <c r="F12" s="4" t="n">
        <v>-12652194</v>
      </c>
      <c r="I12" s="4" t="n">
        <v>-12652194</v>
      </c>
    </row>
    <row r="13" spans="1:9">
      <c r="A13" s="3" t="s">
        <v>127</v>
      </c>
      <c r="E13" s="5" t="n">
        <v>1230511</v>
      </c>
      <c r="F13" s="4" t="n">
        <v>-1230511</v>
      </c>
    </row>
    <row r="14" spans="1:9">
      <c r="A14" s="3" t="s">
        <v>128</v>
      </c>
      <c r="B14" s="5" t="n">
        <v>6584</v>
      </c>
      <c r="D14" s="4" t="n">
        <v>5510016</v>
      </c>
      <c r="I14" s="4" t="n">
        <v>5516600</v>
      </c>
    </row>
    <row r="15" spans="1:9">
      <c r="A15" s="3" t="s">
        <v>129</v>
      </c>
      <c r="B15" s="4" t="n">
        <v>6583371</v>
      </c>
    </row>
    <row r="16" spans="1:9">
      <c r="A16" s="3" t="s">
        <v>130</v>
      </c>
      <c r="B16" s="5" t="n">
        <v>250</v>
      </c>
      <c r="D16" s="4" t="n">
        <v>-250</v>
      </c>
    </row>
    <row r="17" spans="1:9">
      <c r="A17" s="3" t="s">
        <v>131</v>
      </c>
      <c r="B17" s="4" t="n">
        <v>250002</v>
      </c>
    </row>
    <row r="18" spans="1:9">
      <c r="A18" s="3" t="s">
        <v>123</v>
      </c>
      <c r="D18" s="4" t="n">
        <v>1462197</v>
      </c>
      <c r="I18" s="4" t="n">
        <v>1462197</v>
      </c>
    </row>
    <row r="19" spans="1:9">
      <c r="A19" s="3" t="s">
        <v>124</v>
      </c>
      <c r="G19" s="4" t="n">
        <v>-905494</v>
      </c>
      <c r="I19" s="4" t="n">
        <v>-905494</v>
      </c>
    </row>
    <row r="20" spans="1:9">
      <c r="A20" s="3" t="s">
        <v>132</v>
      </c>
      <c r="B20" s="5" t="n">
        <v>19690</v>
      </c>
      <c r="C20" s="5" t="n">
        <v>14101689</v>
      </c>
      <c r="D20" s="5" t="n">
        <v>145008043</v>
      </c>
      <c r="E20" s="5" t="n">
        <v>1230511</v>
      </c>
      <c r="F20" s="5" t="n">
        <v>-139804975</v>
      </c>
      <c r="G20" s="5" t="n">
        <v>-1398352</v>
      </c>
      <c r="H20" s="5" t="n">
        <v>-4066610</v>
      </c>
      <c r="I20" s="5" t="n">
        <v>15089996</v>
      </c>
    </row>
    <row r="21" spans="1:9">
      <c r="A21" s="3" t="s">
        <v>133</v>
      </c>
      <c r="B21" s="4" t="n">
        <v>19689674</v>
      </c>
      <c r="H21" s="4" t="n">
        <v>-1442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376</v>
      </c>
      <c r="B3" s="3" t="s">
        <v>377</v>
      </c>
    </row>
    <row r="4" spans="1:2">
      <c r="A4" s="3" t="s">
        <v>378</v>
      </c>
      <c r="B4" s="3" t="s">
        <v>379</v>
      </c>
    </row>
    <row r="5" spans="1:2">
      <c r="A5" s="3" t="s">
        <v>380</v>
      </c>
      <c r="B5" s="3" t="s">
        <v>3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383</v>
      </c>
      <c r="B3" s="3" t="s">
        <v>384</v>
      </c>
    </row>
    <row r="4" spans="1:2">
      <c r="A4" s="3" t="s">
        <v>385</v>
      </c>
      <c r="B4" s="3" t="s">
        <v>3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87</v>
      </c>
      <c r="B1" s="2" t="s">
        <v>1</v>
      </c>
    </row>
    <row r="2" spans="1:2">
      <c r="B2" s="2" t="s">
        <v>2</v>
      </c>
    </row>
    <row r="3" spans="1:2">
      <c r="A3" s="3" t="s">
        <v>388</v>
      </c>
      <c r="B3" s="3" t="s">
        <v>389</v>
      </c>
    </row>
    <row r="4" spans="1:2">
      <c r="A4" s="3" t="s">
        <v>390</v>
      </c>
      <c r="B4" s="3" t="s">
        <v>391</v>
      </c>
    </row>
    <row r="5" spans="1:2">
      <c r="A5" s="3" t="s">
        <v>392</v>
      </c>
      <c r="B5" s="3" t="s">
        <v>3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94</v>
      </c>
      <c r="B1" s="2" t="s">
        <v>395</v>
      </c>
      <c r="C1" s="2" t="s">
        <v>396</v>
      </c>
    </row>
    <row r="2" spans="1:3">
      <c r="A2" s="3" t="s">
        <v>397</v>
      </c>
      <c r="B2" s="4" t="n">
        <v>1720087</v>
      </c>
      <c r="C2" s="4" t="n">
        <v>1720087</v>
      </c>
    </row>
    <row r="3" spans="1:3">
      <c r="A3" s="3" t="s">
        <v>398</v>
      </c>
      <c r="B3" s="5" t="n">
        <v>17000000</v>
      </c>
    </row>
    <row r="4" spans="1:3">
      <c r="A4" s="3" t="s">
        <v>399</v>
      </c>
      <c r="B4" s="4" t="n">
        <v>435910</v>
      </c>
      <c r="C4" s="4" t="n">
        <v>435910</v>
      </c>
    </row>
    <row r="5" spans="1:3">
      <c r="A5" s="3" t="s">
        <v>400</v>
      </c>
      <c r="B5" s="3" t="s">
        <v>401</v>
      </c>
      <c r="C5" s="3" t="s">
        <v>401</v>
      </c>
    </row>
    <row r="6" spans="1:3">
      <c r="A6" s="3" t="s">
        <v>402</v>
      </c>
      <c r="B6" s="5" t="n">
        <v>12000000</v>
      </c>
    </row>
    <row r="7" spans="1:3">
      <c r="A7" s="3" t="s">
        <v>403</v>
      </c>
      <c r="B7" s="3" t="s">
        <v>401</v>
      </c>
      <c r="C7" s="3" t="s">
        <v>401</v>
      </c>
    </row>
    <row r="8" spans="1:3">
      <c r="A8" s="3" t="s">
        <v>404</v>
      </c>
      <c r="B8" s="5" t="n">
        <v>27000000</v>
      </c>
    </row>
    <row r="9" spans="1:3">
      <c r="A9" s="3" t="s">
        <v>405</v>
      </c>
      <c r="B9" s="4" t="n">
        <v>435910</v>
      </c>
      <c r="C9" s="4" t="n">
        <v>435910</v>
      </c>
    </row>
    <row r="10" spans="1:3">
      <c r="A10" s="3" t="s">
        <v>406</v>
      </c>
      <c r="B10" s="3" t="s">
        <v>401</v>
      </c>
      <c r="C10" s="3" t="s">
        <v>401</v>
      </c>
    </row>
    <row r="11" spans="1:3">
      <c r="A11" s="3" t="s">
        <v>407</v>
      </c>
      <c r="B11" s="3" t="s">
        <v>401</v>
      </c>
      <c r="C11" s="3" t="s">
        <v>401</v>
      </c>
    </row>
    <row r="12" spans="1:3">
      <c r="A12" s="3" t="s">
        <v>408</v>
      </c>
      <c r="B12" s="4" t="n">
        <v>217955</v>
      </c>
      <c r="C12" s="4" t="n">
        <v>217955</v>
      </c>
    </row>
    <row r="13" spans="1:3">
      <c r="A13" s="3" t="s">
        <v>409</v>
      </c>
      <c r="B13" s="4" t="n">
        <v>217955</v>
      </c>
      <c r="C13" s="4" t="n">
        <v>217955</v>
      </c>
    </row>
    <row r="14" spans="1:3">
      <c r="A14" s="3" t="s">
        <v>410</v>
      </c>
      <c r="B14" s="5" t="n">
        <v>7955358</v>
      </c>
    </row>
    <row r="15" spans="1:3">
      <c r="A15" s="3" t="s">
        <v>411</v>
      </c>
      <c r="B15" s="4" t="n">
        <v>217955</v>
      </c>
      <c r="C15" s="4" t="n">
        <v>217955</v>
      </c>
    </row>
    <row r="16" spans="1:3">
      <c r="A16" s="3" t="s">
        <v>412</v>
      </c>
      <c r="B16" s="3" t="s">
        <v>401</v>
      </c>
      <c r="C16" s="3" t="s">
        <v>401</v>
      </c>
    </row>
    <row r="17" spans="1:3">
      <c r="A17" s="3" t="s">
        <v>413</v>
      </c>
      <c r="B17" s="4" t="n">
        <v>73749</v>
      </c>
      <c r="C17" s="4" t="n">
        <v>73749</v>
      </c>
    </row>
    <row r="18" spans="1:3">
      <c r="A18" s="3" t="s">
        <v>414</v>
      </c>
      <c r="B18" s="4" t="n">
        <v>1933</v>
      </c>
      <c r="C18" s="4" t="n">
        <v>1933</v>
      </c>
    </row>
    <row r="19" spans="1:3">
      <c r="A19" s="3" t="s">
        <v>415</v>
      </c>
      <c r="B19" s="4" t="n">
        <v>217955</v>
      </c>
      <c r="C19" s="4" t="n">
        <v>217955</v>
      </c>
    </row>
    <row r="20" spans="1:3">
      <c r="A20" s="3" t="s">
        <v>416</v>
      </c>
      <c r="B20" s="4" t="n">
        <v>217955</v>
      </c>
      <c r="C20" s="4" t="n">
        <v>217955</v>
      </c>
    </row>
    <row r="21" spans="1:3">
      <c r="A21" s="3" t="s">
        <v>417</v>
      </c>
      <c r="B21" s="4" t="n">
        <v>73749</v>
      </c>
      <c r="C21" s="4" t="n">
        <v>73749</v>
      </c>
    </row>
    <row r="22" spans="1:3">
      <c r="A22" s="3" t="s">
        <v>418</v>
      </c>
      <c r="B22" s="5" t="n">
        <v>500000</v>
      </c>
    </row>
    <row r="23" spans="1:3">
      <c r="A23" s="3" t="s">
        <v>419</v>
      </c>
      <c r="B23" s="4" t="n">
        <v>100000</v>
      </c>
    </row>
    <row r="24" spans="1:3">
      <c r="A24" s="3" t="s">
        <v>420</v>
      </c>
      <c r="B24" s="4" t="n">
        <v>30000000</v>
      </c>
    </row>
    <row r="25" spans="1:3">
      <c r="A25" s="3" t="s">
        <v>421</v>
      </c>
      <c r="B25" s="4" t="n">
        <v>20504004</v>
      </c>
    </row>
    <row r="26" spans="1:3">
      <c r="A26" s="3" t="s">
        <v>422</v>
      </c>
      <c r="B26" s="4" t="n">
        <v>5000000</v>
      </c>
    </row>
    <row r="27" spans="1:3">
      <c r="A27" s="3" t="s">
        <v>423</v>
      </c>
      <c r="B27" s="4" t="n">
        <v>15504004</v>
      </c>
    </row>
    <row r="28" spans="1:3">
      <c r="A28" s="3" t="s">
        <v>424</v>
      </c>
      <c r="B28" s="4" t="n">
        <v>58600000</v>
      </c>
    </row>
    <row r="29" spans="1:3">
      <c r="A29" s="3" t="s">
        <v>425</v>
      </c>
      <c r="B29" s="4" t="n">
        <v>65000000</v>
      </c>
    </row>
    <row r="30" spans="1:3">
      <c r="A30" s="3" t="s">
        <v>426</v>
      </c>
      <c r="C30" s="10" t="n">
        <v>420</v>
      </c>
    </row>
    <row r="31" spans="1:3">
      <c r="A31" s="3" t="s">
        <v>427</v>
      </c>
      <c r="B31" s="4" t="n">
        <v>14400000</v>
      </c>
    </row>
    <row r="32" spans="1:3">
      <c r="A32" s="3" t="s">
        <v>428</v>
      </c>
      <c r="C32" s="4" t="n">
        <v>93</v>
      </c>
    </row>
    <row r="33" spans="1:3">
      <c r="A33" s="3" t="s">
        <v>429</v>
      </c>
      <c r="B33" s="5" t="n">
        <v>50600000</v>
      </c>
    </row>
    <row r="34" spans="1:3">
      <c r="A34" s="3" t="s">
        <v>430</v>
      </c>
      <c r="C34" s="10" t="n">
        <v>326</v>
      </c>
    </row>
    <row r="35" spans="1:3">
      <c r="A35" s="3" t="s">
        <v>431</v>
      </c>
      <c r="B35" s="4" t="n">
        <v>3000000</v>
      </c>
      <c r="C35" s="4" t="n">
        <v>3000000</v>
      </c>
    </row>
    <row r="36" spans="1:3">
      <c r="A36" s="3" t="s">
        <v>432</v>
      </c>
      <c r="B36" s="11" t="n">
        <v>2.4</v>
      </c>
    </row>
    <row r="37" spans="1:3">
      <c r="A37" s="3" t="s">
        <v>433</v>
      </c>
      <c r="B37" s="4" t="n">
        <v>3000000</v>
      </c>
      <c r="C37" s="4" t="n">
        <v>3000000</v>
      </c>
    </row>
    <row r="38" spans="1:3">
      <c r="A38" s="3" t="s">
        <v>434</v>
      </c>
      <c r="B38" s="3" t="s">
        <v>435</v>
      </c>
      <c r="C38" s="3" t="s">
        <v>435</v>
      </c>
    </row>
    <row r="39" spans="1:3">
      <c r="A39" s="3" t="s">
        <v>436</v>
      </c>
      <c r="B39" s="4" t="n">
        <v>760557</v>
      </c>
      <c r="C39" s="4" t="n">
        <v>760557</v>
      </c>
    </row>
    <row r="40" spans="1:3">
      <c r="A40" s="3" t="s">
        <v>437</v>
      </c>
      <c r="B40" s="3" t="s">
        <v>438</v>
      </c>
      <c r="C40" s="3" t="s">
        <v>438</v>
      </c>
    </row>
    <row r="41" spans="1:3">
      <c r="A41" s="3" t="s">
        <v>439</v>
      </c>
      <c r="B41" s="4" t="n">
        <v>3005000</v>
      </c>
      <c r="C41" s="4" t="n">
        <v>3005000</v>
      </c>
    </row>
    <row r="42" spans="1:3">
      <c r="A42" s="3" t="s">
        <v>440</v>
      </c>
      <c r="B42" s="3" t="s">
        <v>441</v>
      </c>
      <c r="C42" s="3" t="s">
        <v>441</v>
      </c>
    </row>
    <row r="43" spans="1:3">
      <c r="A43" s="3" t="s">
        <v>442</v>
      </c>
      <c r="B43" s="4" t="n">
        <v>591520</v>
      </c>
      <c r="C43" s="4" t="n">
        <v>591520</v>
      </c>
    </row>
    <row r="44" spans="1:3">
      <c r="A44" s="3" t="s">
        <v>443</v>
      </c>
      <c r="B44" s="3" t="s">
        <v>444</v>
      </c>
      <c r="C44" s="3" t="s">
        <v>444</v>
      </c>
    </row>
    <row r="45" spans="1:3">
      <c r="A45" s="3" t="s">
        <v>445</v>
      </c>
      <c r="B45" s="5" t="n">
        <v>9800000</v>
      </c>
    </row>
    <row r="46" spans="1:3">
      <c r="A46" s="3" t="s">
        <v>446</v>
      </c>
      <c r="B46" s="3" t="s">
        <v>447</v>
      </c>
      <c r="C46" s="3" t="s">
        <v>447</v>
      </c>
    </row>
    <row r="47" spans="1:3">
      <c r="A47" s="3" t="s">
        <v>448</v>
      </c>
      <c r="B47" s="5" t="n">
        <v>9466985</v>
      </c>
    </row>
    <row r="48" spans="1:3">
      <c r="A48" s="3" t="s">
        <v>449</v>
      </c>
      <c r="B48" s="4" t="n">
        <v>380659</v>
      </c>
    </row>
    <row r="49" spans="1:3">
      <c r="A49" s="3" t="s">
        <v>450</v>
      </c>
      <c r="B49" s="5" t="n">
        <v>9847644</v>
      </c>
    </row>
    <row r="50" spans="1:3">
      <c r="A50" s="3" t="s">
        <v>451</v>
      </c>
      <c r="B50" s="4" t="n">
        <v>4376731</v>
      </c>
      <c r="C50" s="4" t="n">
        <v>4376731</v>
      </c>
    </row>
    <row r="51" spans="1:3">
      <c r="A51" s="3" t="s">
        <v>452</v>
      </c>
      <c r="B51" s="8" t="n">
        <v>2.25</v>
      </c>
    </row>
    <row r="52" spans="1:3">
      <c r="A52" s="3" t="s">
        <v>453</v>
      </c>
      <c r="B52" s="8" t="n">
        <v>2.22</v>
      </c>
    </row>
    <row r="53" spans="1:3">
      <c r="A53" s="3" t="s">
        <v>454</v>
      </c>
      <c r="B53" s="9" t="n">
        <v>2.25</v>
      </c>
    </row>
    <row r="54" spans="1:3">
      <c r="A54" s="3" t="s">
        <v>455</v>
      </c>
      <c r="B54" s="4" t="n">
        <v>9847644</v>
      </c>
    </row>
    <row r="55" spans="1:3">
      <c r="A55" s="3" t="s">
        <v>456</v>
      </c>
      <c r="B55" s="4" t="n">
        <v>2900000</v>
      </c>
    </row>
    <row r="56" spans="1:3">
      <c r="A56" s="3" t="s">
        <v>457</v>
      </c>
      <c r="B56" s="5" t="n">
        <v>2600000</v>
      </c>
    </row>
    <row r="57" spans="1:3">
      <c r="A57" s="3" t="s">
        <v>458</v>
      </c>
      <c r="B57" s="4" t="n">
        <v>2206640</v>
      </c>
      <c r="C57" s="4" t="n">
        <v>2206640</v>
      </c>
    </row>
    <row r="58" spans="1:3">
      <c r="A58" s="3" t="s">
        <v>459</v>
      </c>
      <c r="B58" s="11" t="n">
        <v>2.5</v>
      </c>
    </row>
    <row r="59" spans="1:3">
      <c r="A59" s="3" t="s">
        <v>460</v>
      </c>
      <c r="B59" s="5" t="n">
        <v>5520000</v>
      </c>
    </row>
    <row r="60" spans="1:3">
      <c r="A60" s="3" t="s">
        <v>461</v>
      </c>
      <c r="B60" s="4" t="n">
        <v>15</v>
      </c>
      <c r="C60" s="4" t="n">
        <v>15</v>
      </c>
    </row>
    <row r="61" spans="1:3">
      <c r="A61" s="3" t="s">
        <v>462</v>
      </c>
      <c r="C61" s="10" t="n">
        <v>30</v>
      </c>
    </row>
    <row r="62" spans="1:3">
      <c r="A62" s="3" t="s">
        <v>463</v>
      </c>
      <c r="C62" s="4" t="n">
        <v>50</v>
      </c>
    </row>
    <row r="63" spans="1:3">
      <c r="A63" s="3" t="s">
        <v>464</v>
      </c>
      <c r="C63" s="4" t="n">
        <v>130</v>
      </c>
    </row>
    <row r="64" spans="1:3">
      <c r="A64" s="3" t="s">
        <v>465</v>
      </c>
      <c r="B64" s="5" t="n">
        <v>19500000</v>
      </c>
    </row>
    <row r="65" spans="1:3">
      <c r="A65" s="3" t="s">
        <v>466</v>
      </c>
      <c r="C65" s="12" t="n">
        <v>126.8</v>
      </c>
    </row>
    <row r="66" spans="1:3">
      <c r="A66" s="3" t="s">
        <v>467</v>
      </c>
      <c r="B66" s="5" t="n">
        <v>19000000</v>
      </c>
    </row>
    <row r="67" spans="1:3">
      <c r="A67" s="3" t="s">
        <v>468</v>
      </c>
      <c r="B67" s="3" t="s">
        <v>469</v>
      </c>
      <c r="C67" s="3" t="s">
        <v>469</v>
      </c>
    </row>
    <row r="68" spans="1:3">
      <c r="A68" s="3" t="s">
        <v>470</v>
      </c>
      <c r="B68" s="5" t="n">
        <v>600000</v>
      </c>
    </row>
    <row r="69" spans="1:3">
      <c r="A69" s="3" t="s">
        <v>471</v>
      </c>
      <c r="B69" s="3" t="s">
        <v>401</v>
      </c>
      <c r="C69" s="3" t="s">
        <v>401</v>
      </c>
    </row>
    <row r="70" spans="1:3">
      <c r="A70" s="3" t="s">
        <v>472</v>
      </c>
      <c r="C70" s="10" t="n">
        <v>10</v>
      </c>
    </row>
    <row r="71" spans="1:3">
      <c r="A71" s="3" t="s">
        <v>473</v>
      </c>
      <c r="B71" s="5" t="n">
        <v>1500000</v>
      </c>
    </row>
    <row r="72" spans="1:3">
      <c r="A72" s="3" t="s">
        <v>474</v>
      </c>
      <c r="C72" s="4" t="n">
        <v>40</v>
      </c>
    </row>
    <row r="73" spans="1:3">
      <c r="A73" s="3" t="s">
        <v>475</v>
      </c>
      <c r="B73" s="4" t="n">
        <v>6000000</v>
      </c>
    </row>
    <row r="74" spans="1:3">
      <c r="A74" s="3" t="s">
        <v>476</v>
      </c>
      <c r="C74" s="10" t="n">
        <v>10</v>
      </c>
    </row>
    <row r="75" spans="1:3">
      <c r="A75" s="3" t="s">
        <v>477</v>
      </c>
      <c r="B75" s="5" t="n">
        <v>1500000</v>
      </c>
    </row>
    <row r="76" spans="1:3">
      <c r="A76" s="3" t="s">
        <v>478</v>
      </c>
      <c r="B76" s="3" t="s">
        <v>479</v>
      </c>
      <c r="C76" s="3" t="s">
        <v>479</v>
      </c>
    </row>
    <row r="77" spans="1:3">
      <c r="A77" s="3" t="s">
        <v>480</v>
      </c>
      <c r="C77" s="10" t="n">
        <v>40</v>
      </c>
    </row>
    <row r="78" spans="1:3">
      <c r="A78" s="3" t="s">
        <v>481</v>
      </c>
      <c r="B78" s="5" t="n">
        <v>6000000</v>
      </c>
    </row>
    <row r="79" spans="1:3">
      <c r="A79" s="3" t="s">
        <v>482</v>
      </c>
      <c r="B79" s="3" t="s">
        <v>401</v>
      </c>
      <c r="C79" s="3" t="s">
        <v>401</v>
      </c>
    </row>
    <row r="80" spans="1:3">
      <c r="A80" s="3" t="s">
        <v>483</v>
      </c>
      <c r="B80" s="5" t="n">
        <v>200000</v>
      </c>
    </row>
    <row r="81" spans="1:3">
      <c r="A81" s="3" t="s">
        <v>484</v>
      </c>
      <c r="B81" s="4" t="n">
        <v>17800000</v>
      </c>
    </row>
    <row r="82" spans="1:3">
      <c r="A82" s="3" t="s">
        <v>485</v>
      </c>
      <c r="B82" s="4" t="n">
        <v>1800000</v>
      </c>
    </row>
    <row r="83" spans="1:3">
      <c r="A83" s="3" t="s">
        <v>486</v>
      </c>
      <c r="B83" s="5" t="n">
        <v>18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8"/>
  </cols>
  <sheetData>
    <row r="1" spans="1:2">
      <c r="A1" s="1" t="s">
        <v>487</v>
      </c>
      <c r="B1" s="2" t="s">
        <v>1</v>
      </c>
    </row>
    <row r="2" spans="1:2">
      <c r="B2" s="2" t="s">
        <v>488</v>
      </c>
    </row>
    <row r="3" spans="1:2">
      <c r="A3" s="3" t="s">
        <v>489</v>
      </c>
      <c r="B3" s="4" t="n">
        <v>50</v>
      </c>
    </row>
    <row r="4" spans="1:2">
      <c r="A4" s="3" t="s">
        <v>490</v>
      </c>
      <c r="B4" s="4" t="n">
        <v>10</v>
      </c>
    </row>
    <row r="5" spans="1:2">
      <c r="A5" s="3" t="s">
        <v>491</v>
      </c>
      <c r="B5" s="3" t="s">
        <v>492</v>
      </c>
    </row>
    <row r="6" spans="1:2">
      <c r="A6" s="3" t="s">
        <v>493</v>
      </c>
      <c r="B6" s="3" t="s">
        <v>401</v>
      </c>
    </row>
    <row r="7" spans="1:2">
      <c r="A7" s="3" t="s">
        <v>494</v>
      </c>
      <c r="B7" s="4" t="n">
        <v>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2"/>
    <col customWidth="1" max="3" min="3" width="12"/>
  </cols>
  <sheetData>
    <row r="1" spans="1:3">
      <c r="A1" s="1" t="s">
        <v>495</v>
      </c>
      <c r="B1" s="2" t="s">
        <v>496</v>
      </c>
      <c r="C1" s="2" t="s">
        <v>497</v>
      </c>
    </row>
    <row r="2" spans="1:3">
      <c r="A2" s="3" t="s">
        <v>498</v>
      </c>
      <c r="B2" s="5" t="n">
        <v>1263722</v>
      </c>
    </row>
    <row r="3" spans="1:3">
      <c r="A3" s="3" t="s">
        <v>499</v>
      </c>
      <c r="C3" s="10" t="n">
        <v>8430792</v>
      </c>
    </row>
    <row r="4" spans="1:3">
      <c r="A4" s="3" t="s">
        <v>500</v>
      </c>
      <c r="B4" s="4" t="n">
        <v>900000</v>
      </c>
    </row>
    <row r="5" spans="1:3">
      <c r="A5" s="3" t="s">
        <v>501</v>
      </c>
      <c r="C5" s="4" t="n">
        <v>6300000</v>
      </c>
    </row>
    <row r="6" spans="1:3">
      <c r="A6" s="3" t="s">
        <v>502</v>
      </c>
      <c r="B6" s="4" t="n">
        <v>30689</v>
      </c>
    </row>
    <row r="7" spans="1:3">
      <c r="A7" s="3" t="s">
        <v>503</v>
      </c>
      <c r="C7" s="4" t="n">
        <v>200000</v>
      </c>
    </row>
    <row r="8" spans="1:3">
      <c r="A8" s="3" t="s">
        <v>504</v>
      </c>
      <c r="B8" s="4" t="n">
        <v>300000</v>
      </c>
    </row>
    <row r="9" spans="1:3">
      <c r="A9" s="3" t="s">
        <v>505</v>
      </c>
      <c r="C9" s="4" t="n">
        <v>1900000</v>
      </c>
    </row>
    <row r="10" spans="1:3">
      <c r="A10" s="3" t="s">
        <v>506</v>
      </c>
      <c r="B10" s="5" t="n">
        <v>1263722</v>
      </c>
    </row>
    <row r="11" spans="1:3">
      <c r="A11" s="3" t="s">
        <v>507</v>
      </c>
      <c r="C11" s="10" t="n">
        <v>84307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508</v>
      </c>
      <c r="B1" s="2" t="s">
        <v>1</v>
      </c>
    </row>
    <row r="2" spans="1:2">
      <c r="B2" s="2" t="s">
        <v>509</v>
      </c>
    </row>
    <row r="3" spans="1:2">
      <c r="A3" s="13" t="n">
        <v>1</v>
      </c>
      <c r="B3" s="5" t="n">
        <v>221172</v>
      </c>
    </row>
    <row r="4" spans="1:2">
      <c r="A4" s="13" t="n">
        <v>2</v>
      </c>
      <c r="B4" s="5" t="n">
        <v>4390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510</v>
      </c>
      <c r="B1" s="2" t="s">
        <v>1</v>
      </c>
    </row>
    <row r="2" spans="1:2">
      <c r="B2" s="2" t="s">
        <v>509</v>
      </c>
    </row>
    <row r="3" spans="1:2">
      <c r="A3" s="3" t="s">
        <v>511</v>
      </c>
      <c r="B3" s="11" t="n">
        <v>17.8</v>
      </c>
    </row>
    <row r="4" spans="1:2">
      <c r="A4" s="3" t="s">
        <v>512</v>
      </c>
      <c r="B4" s="14" t="n">
        <v>1.8</v>
      </c>
    </row>
    <row r="5" spans="1:2">
      <c r="A5" s="3" t="s">
        <v>513</v>
      </c>
      <c r="B5" s="11" t="n">
        <v>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514</v>
      </c>
      <c r="B1" s="2" t="s">
        <v>1</v>
      </c>
    </row>
    <row r="2" spans="1:2">
      <c r="B2" s="2" t="s">
        <v>509</v>
      </c>
    </row>
    <row r="3" spans="1:2">
      <c r="A3" s="3" t="s">
        <v>515</v>
      </c>
      <c r="B3" s="5" t="n">
        <v>18318313</v>
      </c>
    </row>
    <row r="4" spans="1:2">
      <c r="A4" s="3" t="s">
        <v>516</v>
      </c>
      <c r="B4" s="4" t="n">
        <v>16958674</v>
      </c>
    </row>
    <row r="5" spans="1:2">
      <c r="A5" s="3" t="s">
        <v>517</v>
      </c>
      <c r="B5" s="5" t="n">
        <v>6800000</v>
      </c>
    </row>
    <row r="6" spans="1:2">
      <c r="A6" s="3" t="s">
        <v>518</v>
      </c>
      <c r="B6" s="4"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519</v>
      </c>
      <c r="B1" s="2" t="s">
        <v>1</v>
      </c>
    </row>
    <row r="2" spans="1:2">
      <c r="B2" s="2" t="s">
        <v>509</v>
      </c>
    </row>
    <row r="3" spans="1:2">
      <c r="A3" s="3" t="s">
        <v>520</v>
      </c>
      <c r="B3" s="5" t="n">
        <v>527104</v>
      </c>
    </row>
    <row r="4" spans="1:2">
      <c r="A4" s="3" t="s">
        <v>521</v>
      </c>
      <c r="B4" s="5" t="n">
        <v>10463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1</v>
      </c>
    </row>
    <row r="3" spans="1:3">
      <c r="A3" s="6" t="s">
        <v>135</v>
      </c>
    </row>
    <row r="4" spans="1:3">
      <c r="A4" s="3" t="s">
        <v>95</v>
      </c>
      <c r="B4" s="5" t="n">
        <v>-12652194</v>
      </c>
      <c r="C4" s="5" t="n">
        <v>15873926</v>
      </c>
    </row>
    <row r="5" spans="1:3">
      <c r="A5" s="3" t="s">
        <v>136</v>
      </c>
      <c r="B5" s="4" t="n">
        <v>0</v>
      </c>
      <c r="C5" s="4" t="n">
        <v>-1831237</v>
      </c>
    </row>
    <row r="6" spans="1:3">
      <c r="A6" s="6" t="s">
        <v>137</v>
      </c>
    </row>
    <row r="7" spans="1:3">
      <c r="A7" s="3" t="s">
        <v>138</v>
      </c>
      <c r="B7" s="4" t="n">
        <v>1117741</v>
      </c>
      <c r="C7" s="4" t="n">
        <v>508945</v>
      </c>
    </row>
    <row r="8" spans="1:3">
      <c r="A8" s="3" t="s">
        <v>139</v>
      </c>
      <c r="B8" s="4" t="n">
        <v>2779497</v>
      </c>
      <c r="C8" s="4" t="n">
        <v>131745</v>
      </c>
    </row>
    <row r="9" spans="1:3">
      <c r="A9" s="3" t="s">
        <v>140</v>
      </c>
      <c r="B9" s="4" t="n">
        <v>439068</v>
      </c>
      <c r="C9" s="4" t="n">
        <v>221172</v>
      </c>
    </row>
    <row r="10" spans="1:3">
      <c r="A10" s="3" t="s">
        <v>141</v>
      </c>
      <c r="B10" s="4" t="n">
        <v>1462197</v>
      </c>
      <c r="C10" s="4" t="n">
        <v>750167</v>
      </c>
    </row>
    <row r="11" spans="1:3">
      <c r="A11" s="3" t="s">
        <v>89</v>
      </c>
      <c r="B11" s="4" t="n">
        <v>0</v>
      </c>
      <c r="C11" s="4" t="n">
        <v>-23103427</v>
      </c>
    </row>
    <row r="12" spans="1:3">
      <c r="A12" s="3" t="s">
        <v>142</v>
      </c>
      <c r="B12" s="4" t="n">
        <v>-96793</v>
      </c>
      <c r="C12" s="4" t="n">
        <v>101617</v>
      </c>
    </row>
    <row r="13" spans="1:3">
      <c r="A13" s="3" t="s">
        <v>143</v>
      </c>
      <c r="B13" s="4" t="n">
        <v>213127</v>
      </c>
      <c r="C13" s="4" t="n">
        <v>-200078</v>
      </c>
    </row>
    <row r="14" spans="1:3">
      <c r="A14" s="6" t="s">
        <v>144</v>
      </c>
    </row>
    <row r="15" spans="1:3">
      <c r="A15" s="3" t="s">
        <v>145</v>
      </c>
      <c r="B15" s="4" t="n">
        <v>-569265</v>
      </c>
      <c r="C15" s="4" t="n">
        <v>-4349352</v>
      </c>
    </row>
    <row r="16" spans="1:3">
      <c r="A16" s="3" t="s">
        <v>36</v>
      </c>
      <c r="B16" s="4" t="n">
        <v>-14357199</v>
      </c>
      <c r="C16" s="4" t="n">
        <v>-107512</v>
      </c>
    </row>
    <row r="17" spans="1:3">
      <c r="A17" s="3" t="s">
        <v>37</v>
      </c>
      <c r="B17" s="4" t="n">
        <v>-4389940</v>
      </c>
      <c r="C17" s="4" t="n">
        <v>132777</v>
      </c>
    </row>
    <row r="18" spans="1:3">
      <c r="A18" s="3" t="s">
        <v>48</v>
      </c>
      <c r="B18" s="4" t="n">
        <v>5515277</v>
      </c>
      <c r="C18" s="4" t="n">
        <v>5016470</v>
      </c>
    </row>
    <row r="19" spans="1:3">
      <c r="A19" s="3" t="s">
        <v>52</v>
      </c>
      <c r="B19" s="4" t="n">
        <v>1232105</v>
      </c>
      <c r="C19" s="4" t="n">
        <v>400375</v>
      </c>
    </row>
    <row r="20" spans="1:3">
      <c r="A20" s="3" t="s">
        <v>146</v>
      </c>
      <c r="B20" s="4" t="n">
        <v>310108</v>
      </c>
      <c r="C20" s="4" t="n">
        <v>5218898</v>
      </c>
    </row>
    <row r="21" spans="1:3">
      <c r="A21" s="3" t="s">
        <v>147</v>
      </c>
      <c r="B21" s="4" t="n">
        <v>5108935</v>
      </c>
      <c r="C21" s="4" t="n">
        <v>-801608</v>
      </c>
    </row>
    <row r="22" spans="1:3">
      <c r="A22" s="3" t="s">
        <v>148</v>
      </c>
      <c r="B22" s="4" t="n">
        <v>-13887336</v>
      </c>
      <c r="C22" s="4" t="n">
        <v>-2037122</v>
      </c>
    </row>
    <row r="23" spans="1:3">
      <c r="A23" s="6" t="s">
        <v>149</v>
      </c>
    </row>
    <row r="24" spans="1:3">
      <c r="A24" s="3" t="s">
        <v>150</v>
      </c>
      <c r="B24" s="4" t="n">
        <v>-3187541</v>
      </c>
      <c r="C24" s="4" t="n">
        <v>-1552326</v>
      </c>
    </row>
    <row r="25" spans="1:3">
      <c r="A25" s="3" t="s">
        <v>151</v>
      </c>
      <c r="B25" s="4" t="n">
        <v>0</v>
      </c>
      <c r="C25" s="4" t="n">
        <v>7416752</v>
      </c>
    </row>
    <row r="26" spans="1:3">
      <c r="A26" s="3" t="s">
        <v>152</v>
      </c>
      <c r="B26" s="4" t="n">
        <v>-5926675</v>
      </c>
      <c r="C26" s="4" t="n">
        <v>-12851944</v>
      </c>
    </row>
    <row r="27" spans="1:3">
      <c r="A27" s="3" t="s">
        <v>153</v>
      </c>
      <c r="B27" s="4" t="n">
        <v>0</v>
      </c>
      <c r="C27" s="4" t="n">
        <v>-28586</v>
      </c>
    </row>
    <row r="28" spans="1:3">
      <c r="A28" s="3" t="s">
        <v>154</v>
      </c>
      <c r="B28" s="4" t="n">
        <v>-9114216</v>
      </c>
      <c r="C28" s="4" t="n">
        <v>-7016104</v>
      </c>
    </row>
    <row r="29" spans="1:3">
      <c r="A29" s="3" t="s">
        <v>155</v>
      </c>
      <c r="B29" s="4" t="n">
        <v>0</v>
      </c>
      <c r="C29" s="4" t="n">
        <v>1514183</v>
      </c>
    </row>
    <row r="30" spans="1:3">
      <c r="A30" s="3" t="s">
        <v>156</v>
      </c>
      <c r="B30" s="4" t="n">
        <v>-9114216</v>
      </c>
      <c r="C30" s="4" t="n">
        <v>-5501921</v>
      </c>
    </row>
    <row r="31" spans="1:3">
      <c r="A31" s="6" t="s">
        <v>157</v>
      </c>
    </row>
    <row r="32" spans="1:3">
      <c r="A32" s="3" t="s">
        <v>158</v>
      </c>
      <c r="B32" s="4" t="n">
        <v>19410639</v>
      </c>
      <c r="C32" s="4" t="n">
        <v>12856775</v>
      </c>
    </row>
    <row r="33" spans="1:3">
      <c r="A33" s="3" t="s">
        <v>159</v>
      </c>
      <c r="B33" s="4" t="n">
        <v>-10715653</v>
      </c>
      <c r="C33" s="4" t="n">
        <v>-4821290</v>
      </c>
    </row>
    <row r="34" spans="1:3">
      <c r="A34" s="3" t="s">
        <v>160</v>
      </c>
      <c r="B34" s="4" t="n">
        <v>0</v>
      </c>
      <c r="C34" s="4" t="n">
        <v>9847644</v>
      </c>
    </row>
    <row r="35" spans="1:3">
      <c r="A35" s="3" t="s">
        <v>161</v>
      </c>
      <c r="B35" s="4" t="n">
        <v>87230</v>
      </c>
      <c r="C35" s="4" t="n">
        <v>1601311</v>
      </c>
    </row>
    <row r="36" spans="1:3">
      <c r="A36" s="3" t="s">
        <v>162</v>
      </c>
      <c r="B36" s="4" t="n">
        <v>-76540</v>
      </c>
      <c r="C36" s="4" t="n">
        <v>-6355104</v>
      </c>
    </row>
    <row r="37" spans="1:3">
      <c r="A37" s="3" t="s">
        <v>163</v>
      </c>
      <c r="B37" s="4" t="n">
        <v>4289084</v>
      </c>
      <c r="C37" s="4" t="n">
        <v>3747800</v>
      </c>
    </row>
    <row r="38" spans="1:3">
      <c r="A38" s="3" t="s">
        <v>164</v>
      </c>
      <c r="B38" s="4" t="n">
        <v>0</v>
      </c>
      <c r="C38" s="4" t="n">
        <v>-3532828</v>
      </c>
    </row>
    <row r="39" spans="1:3">
      <c r="A39" s="3" t="s">
        <v>165</v>
      </c>
      <c r="B39" s="4" t="n">
        <v>5516600</v>
      </c>
      <c r="C39" s="4" t="n">
        <v>0</v>
      </c>
    </row>
    <row r="40" spans="1:3">
      <c r="A40" s="3" t="s">
        <v>166</v>
      </c>
      <c r="B40" s="4" t="n">
        <v>18511360</v>
      </c>
      <c r="C40" s="4" t="n">
        <v>13344308</v>
      </c>
    </row>
    <row r="41" spans="1:3">
      <c r="A41" s="3" t="s">
        <v>167</v>
      </c>
      <c r="B41" s="4" t="n">
        <v>-319258</v>
      </c>
      <c r="C41" s="4" t="n">
        <v>-34039</v>
      </c>
    </row>
    <row r="42" spans="1:3">
      <c r="A42" s="3" t="s">
        <v>168</v>
      </c>
      <c r="B42" s="4" t="n">
        <v>-4809450</v>
      </c>
      <c r="C42" s="4" t="n">
        <v>5771226</v>
      </c>
    </row>
    <row r="43" spans="1:3">
      <c r="A43" s="3" t="s">
        <v>169</v>
      </c>
      <c r="B43" s="4" t="n">
        <v>6762745</v>
      </c>
      <c r="C43" s="4" t="n">
        <v>991519</v>
      </c>
    </row>
    <row r="44" spans="1:3">
      <c r="A44" s="3" t="s">
        <v>170</v>
      </c>
      <c r="B44" s="4" t="n">
        <v>1953295</v>
      </c>
      <c r="C44" s="4" t="n">
        <v>6762745</v>
      </c>
    </row>
    <row r="45" spans="1:3">
      <c r="A45" s="6" t="s">
        <v>171</v>
      </c>
    </row>
    <row r="46" spans="1:3">
      <c r="A46" s="3" t="s">
        <v>172</v>
      </c>
      <c r="B46" s="4" t="n">
        <v>0</v>
      </c>
      <c r="C46" s="4" t="n">
        <v>615706</v>
      </c>
    </row>
    <row r="47" spans="1:3">
      <c r="A47" s="3" t="s">
        <v>173</v>
      </c>
      <c r="B47" s="4" t="n">
        <v>0</v>
      </c>
      <c r="C47" s="4" t="n">
        <v>6831398</v>
      </c>
    </row>
    <row r="48" spans="1:3">
      <c r="A48" s="3" t="s">
        <v>174</v>
      </c>
      <c r="B48" s="4" t="n">
        <v>0</v>
      </c>
      <c r="C48" s="4" t="n">
        <v>1003027</v>
      </c>
    </row>
    <row r="49" spans="1:3">
      <c r="A49" s="3" t="s">
        <v>175</v>
      </c>
      <c r="B49" s="4" t="n">
        <v>0</v>
      </c>
      <c r="C49" s="4" t="n">
        <v>66169</v>
      </c>
    </row>
    <row r="50" spans="1:3">
      <c r="A50" s="3" t="s">
        <v>176</v>
      </c>
      <c r="B50" s="4" t="n">
        <v>0</v>
      </c>
      <c r="C50" s="4" t="n">
        <v>349810</v>
      </c>
    </row>
    <row r="51" spans="1:3">
      <c r="A51" s="3" t="s">
        <v>177</v>
      </c>
      <c r="B51" s="4" t="n">
        <v>0</v>
      </c>
      <c r="C51" s="4" t="n">
        <v>401774</v>
      </c>
    </row>
    <row r="52" spans="1:3">
      <c r="A52" s="3" t="s">
        <v>178</v>
      </c>
      <c r="B52" s="4" t="n">
        <v>602109</v>
      </c>
      <c r="C52" s="4" t="n">
        <v>22944570</v>
      </c>
    </row>
    <row r="53" spans="1:3">
      <c r="A53" s="6" t="s">
        <v>179</v>
      </c>
    </row>
    <row r="54" spans="1:3">
      <c r="A54" s="3" t="s">
        <v>180</v>
      </c>
      <c r="B54" s="4" t="n">
        <v>459265</v>
      </c>
      <c r="C54" s="4" t="n">
        <v>0</v>
      </c>
    </row>
    <row r="55" spans="1:3">
      <c r="A55" s="3" t="s">
        <v>181</v>
      </c>
      <c r="B55" s="5" t="n">
        <v>0</v>
      </c>
      <c r="C55"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2"/>
    <col customWidth="1" max="3" min="3" width="10"/>
  </cols>
  <sheetData>
    <row r="1" spans="1:3">
      <c r="A1" s="1" t="s">
        <v>522</v>
      </c>
      <c r="B1" s="2" t="s">
        <v>523</v>
      </c>
      <c r="C1" s="2" t="s">
        <v>524</v>
      </c>
    </row>
    <row r="2" spans="1:3">
      <c r="A2" s="3" t="s">
        <v>525</v>
      </c>
      <c r="B2" s="4" t="n">
        <v>153832</v>
      </c>
      <c r="C2" s="4" t="n">
        <v>153832</v>
      </c>
    </row>
    <row r="3" spans="1:3">
      <c r="A3" s="3" t="s">
        <v>526</v>
      </c>
      <c r="B3" s="4" t="n">
        <v>2</v>
      </c>
      <c r="C3" s="4" t="n">
        <v>2</v>
      </c>
    </row>
    <row r="4" spans="1:3">
      <c r="A4" s="3" t="s">
        <v>527</v>
      </c>
      <c r="B4" s="4" t="n">
        <v>50</v>
      </c>
      <c r="C4" s="4" t="n">
        <v>50</v>
      </c>
    </row>
    <row r="5" spans="1:3">
      <c r="A5" s="3" t="s">
        <v>528</v>
      </c>
      <c r="B5" s="5" t="n">
        <v>7954852</v>
      </c>
    </row>
    <row r="6" spans="1:3">
      <c r="A6" s="3" t="s">
        <v>529</v>
      </c>
      <c r="C6" s="12" t="n">
        <v>53.1</v>
      </c>
    </row>
    <row r="7" spans="1:3">
      <c r="A7" s="3" t="s">
        <v>530</v>
      </c>
      <c r="B7" s="4" t="n">
        <v>466059</v>
      </c>
    </row>
    <row r="8" spans="1:3">
      <c r="A8" s="3" t="s">
        <v>531</v>
      </c>
      <c r="C8" s="12" t="n">
        <v>3.1</v>
      </c>
    </row>
    <row r="9" spans="1:3">
      <c r="A9" s="3" t="s">
        <v>532</v>
      </c>
      <c r="B9" s="4" t="n">
        <v>210666</v>
      </c>
    </row>
    <row r="10" spans="1:3">
      <c r="A10" s="3" t="s">
        <v>533</v>
      </c>
      <c r="B10" s="4" t="n">
        <v>171999</v>
      </c>
    </row>
    <row r="11" spans="1:3">
      <c r="A11" s="3" t="s">
        <v>534</v>
      </c>
      <c r="B11" s="5" t="n">
        <v>1684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535</v>
      </c>
      <c r="B1" s="2" t="s">
        <v>1</v>
      </c>
    </row>
    <row r="2" spans="1:2">
      <c r="B2" s="2" t="s">
        <v>509</v>
      </c>
    </row>
    <row r="3" spans="1:2">
      <c r="A3" s="3" t="s">
        <v>536</v>
      </c>
      <c r="B3" s="5" t="n">
        <v>1191</v>
      </c>
    </row>
    <row r="4" spans="1:2">
      <c r="A4" s="3" t="s">
        <v>537</v>
      </c>
      <c r="B4" s="5" t="n">
        <v>272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538</v>
      </c>
      <c r="B1" s="2" t="s">
        <v>1</v>
      </c>
    </row>
    <row r="2" spans="1:3">
      <c r="B2" s="2" t="s">
        <v>509</v>
      </c>
      <c r="C2" s="2" t="s">
        <v>539</v>
      </c>
    </row>
    <row r="3" spans="1:3">
      <c r="A3" s="3" t="s">
        <v>540</v>
      </c>
      <c r="B3" s="4" t="n">
        <v>15</v>
      </c>
      <c r="C3" s="4" t="n">
        <v>15</v>
      </c>
    </row>
    <row r="4" spans="1:3">
      <c r="A4" s="3" t="s">
        <v>541</v>
      </c>
      <c r="C4" s="10" t="n">
        <v>30</v>
      </c>
    </row>
    <row r="5" spans="1:3">
      <c r="A5" s="3" t="s">
        <v>542</v>
      </c>
      <c r="C5" s="4" t="n">
        <v>50</v>
      </c>
    </row>
    <row r="6" spans="1:3">
      <c r="A6" s="3" t="s">
        <v>543</v>
      </c>
      <c r="C6" s="4" t="n">
        <v>130</v>
      </c>
    </row>
    <row r="7" spans="1:3">
      <c r="A7" s="3" t="s">
        <v>544</v>
      </c>
      <c r="B7" s="5" t="n">
        <v>19500000</v>
      </c>
    </row>
    <row r="8" spans="1:3">
      <c r="A8" s="3" t="s">
        <v>545</v>
      </c>
      <c r="C8" s="12" t="n">
        <v>126.8</v>
      </c>
    </row>
    <row r="9" spans="1:3">
      <c r="A9" s="3" t="s">
        <v>546</v>
      </c>
      <c r="B9" s="5" t="n">
        <v>19000000</v>
      </c>
    </row>
    <row r="10" spans="1:3">
      <c r="A10" s="3" t="s">
        <v>547</v>
      </c>
      <c r="B10" s="3" t="s">
        <v>469</v>
      </c>
      <c r="C10" s="3" t="s">
        <v>469</v>
      </c>
    </row>
    <row r="11" spans="1:3">
      <c r="A11" s="3" t="s">
        <v>548</v>
      </c>
      <c r="C11" s="10" t="n">
        <v>10</v>
      </c>
    </row>
    <row r="12" spans="1:3">
      <c r="A12" s="3" t="s">
        <v>549</v>
      </c>
      <c r="B12" s="5" t="n">
        <v>1500000</v>
      </c>
    </row>
    <row r="13" spans="1:3">
      <c r="A13" s="3" t="s">
        <v>550</v>
      </c>
      <c r="C13" s="4" t="n">
        <v>40</v>
      </c>
    </row>
    <row r="14" spans="1:3">
      <c r="A14" s="3" t="s">
        <v>551</v>
      </c>
      <c r="B14" s="4" t="n">
        <v>6000000</v>
      </c>
    </row>
    <row r="15" spans="1:3">
      <c r="A15" s="3" t="s">
        <v>552</v>
      </c>
      <c r="C15" s="10" t="n">
        <v>10</v>
      </c>
    </row>
    <row r="16" spans="1:3">
      <c r="A16" s="3" t="s">
        <v>553</v>
      </c>
      <c r="B16" s="5" t="n">
        <v>1500000</v>
      </c>
    </row>
    <row r="17" spans="1:3">
      <c r="A17" s="3" t="s">
        <v>554</v>
      </c>
      <c r="B17" s="3" t="s">
        <v>479</v>
      </c>
      <c r="C17" s="3" t="s">
        <v>479</v>
      </c>
    </row>
    <row r="18" spans="1:3">
      <c r="A18" s="3" t="s">
        <v>555</v>
      </c>
      <c r="B18" s="5" t="n">
        <v>200000</v>
      </c>
    </row>
    <row r="19" spans="1:3">
      <c r="A19" s="3" t="s">
        <v>556</v>
      </c>
      <c r="B19" s="4" t="n">
        <v>527104</v>
      </c>
    </row>
    <row r="20" spans="1:3">
      <c r="A20" s="3" t="s">
        <v>557</v>
      </c>
      <c r="B20" s="5" t="n">
        <v>104630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558</v>
      </c>
      <c r="B1" s="2" t="s">
        <v>1</v>
      </c>
    </row>
    <row r="2" spans="1:2">
      <c r="B2" s="2" t="s">
        <v>509</v>
      </c>
    </row>
    <row r="3" spans="1:2">
      <c r="A3" s="3" t="s">
        <v>559</v>
      </c>
      <c r="B3" s="5" t="n">
        <v>453087</v>
      </c>
    </row>
    <row r="4" spans="1:2">
      <c r="A4" s="3" t="s">
        <v>560</v>
      </c>
      <c r="B4" s="5" t="n">
        <v>30123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37"/>
  </cols>
  <sheetData>
    <row r="1" spans="1:2">
      <c r="A1" s="1" t="s">
        <v>561</v>
      </c>
      <c r="B1" s="2" t="s">
        <v>1</v>
      </c>
    </row>
    <row r="2" spans="1:2">
      <c r="B2" s="2" t="s">
        <v>562</v>
      </c>
    </row>
    <row r="3" spans="1:2">
      <c r="A3" s="3" t="s">
        <v>563</v>
      </c>
      <c r="B3" s="5" t="n">
        <v>1051000</v>
      </c>
    </row>
    <row r="4" spans="1:2">
      <c r="A4" s="3" t="s">
        <v>564</v>
      </c>
      <c r="B4" s="5" t="n">
        <v>13650000</v>
      </c>
    </row>
    <row r="5" spans="1:2">
      <c r="A5" s="3" t="s">
        <v>565</v>
      </c>
      <c r="B5" s="4" t="n">
        <v>3500000</v>
      </c>
    </row>
    <row r="6" spans="1:2">
      <c r="A6" s="3" t="s">
        <v>566</v>
      </c>
      <c r="B6" s="8" t="n">
        <v>3.9</v>
      </c>
    </row>
    <row r="7" spans="1:2">
      <c r="A7" s="3" t="s">
        <v>567</v>
      </c>
      <c r="B7" s="5" t="n">
        <v>819000</v>
      </c>
    </row>
    <row r="8" spans="1:2">
      <c r="A8" s="3" t="s">
        <v>568</v>
      </c>
      <c r="B8" s="3" t="s">
        <v>569</v>
      </c>
    </row>
    <row r="9" spans="1:2">
      <c r="A9" s="3" t="s">
        <v>570</v>
      </c>
      <c r="B9" s="3" t="s">
        <v>569</v>
      </c>
    </row>
    <row r="10" spans="1:2">
      <c r="A10" s="3" t="s">
        <v>571</v>
      </c>
      <c r="B10" s="4" t="n">
        <v>144</v>
      </c>
    </row>
    <row r="11" spans="1:2">
      <c r="A11" s="3" t="s">
        <v>572</v>
      </c>
      <c r="B11" s="3" t="s">
        <v>573</v>
      </c>
    </row>
    <row r="12" spans="1:2">
      <c r="A12" s="3" t="s">
        <v>574</v>
      </c>
      <c r="B12" s="4" t="n">
        <v>144</v>
      </c>
    </row>
    <row r="13" spans="1:2">
      <c r="A13" s="3" t="s">
        <v>575</v>
      </c>
      <c r="B13" s="3" t="s">
        <v>576</v>
      </c>
    </row>
    <row r="14" spans="1:2">
      <c r="A14" s="3" t="s">
        <v>577</v>
      </c>
      <c r="B14" s="5" t="n">
        <v>561174</v>
      </c>
    </row>
    <row r="15" spans="1:2">
      <c r="A15" s="3" t="s">
        <v>578</v>
      </c>
      <c r="B15" s="5" t="n">
        <v>159000</v>
      </c>
    </row>
    <row r="16" spans="1:2">
      <c r="A16" s="3" t="s">
        <v>579</v>
      </c>
      <c r="B16" s="4" t="n">
        <v>0</v>
      </c>
    </row>
    <row r="17" spans="1:2">
      <c r="A17" s="3" t="s">
        <v>580</v>
      </c>
      <c r="B17" s="5" t="n">
        <v>24635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81</v>
      </c>
      <c r="B1" s="2" t="s">
        <v>496</v>
      </c>
      <c r="C1" s="2" t="s">
        <v>497</v>
      </c>
    </row>
    <row r="2" spans="1:3">
      <c r="A2" s="3" t="s">
        <v>582</v>
      </c>
      <c r="C2" s="10" t="n">
        <v>150000000</v>
      </c>
    </row>
    <row r="3" spans="1:3">
      <c r="A3" s="3" t="s">
        <v>583</v>
      </c>
      <c r="B3" s="5" t="n">
        <v>23103427</v>
      </c>
    </row>
    <row r="4" spans="1:3">
      <c r="A4" s="3" t="s">
        <v>584</v>
      </c>
      <c r="B4" s="4" t="n">
        <v>1004027</v>
      </c>
    </row>
    <row r="5" spans="1:3">
      <c r="A5" s="3" t="s">
        <v>585</v>
      </c>
      <c r="C5" s="10" t="n">
        <v>46150000</v>
      </c>
    </row>
    <row r="6" spans="1:3">
      <c r="A6" s="3" t="s">
        <v>586</v>
      </c>
      <c r="B6" s="4" t="n">
        <v>66169</v>
      </c>
    </row>
    <row r="7" spans="1:3">
      <c r="A7" s="3" t="s">
        <v>587</v>
      </c>
      <c r="B7" s="5" t="n">
        <v>2018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3"/>
  </cols>
  <sheetData>
    <row r="1" spans="1:2">
      <c r="A1" s="1" t="s">
        <v>588</v>
      </c>
      <c r="B1" s="2" t="s">
        <v>1</v>
      </c>
    </row>
    <row r="2" spans="1:2">
      <c r="B2" s="2" t="s">
        <v>589</v>
      </c>
    </row>
    <row r="3" spans="1:2">
      <c r="A3" s="3" t="s">
        <v>590</v>
      </c>
      <c r="B3" s="3" t="s">
        <v>591</v>
      </c>
    </row>
    <row r="4" spans="1:2">
      <c r="A4" s="3" t="s">
        <v>592</v>
      </c>
      <c r="B4" s="3" t="s">
        <v>593</v>
      </c>
    </row>
    <row r="5" spans="1:2">
      <c r="A5" s="3" t="s">
        <v>594</v>
      </c>
      <c r="B5" s="3" t="s">
        <v>595</v>
      </c>
    </row>
    <row r="6" spans="1:2">
      <c r="A6" s="3" t="s">
        <v>596</v>
      </c>
      <c r="B6" s="5" t="n">
        <v>103580741</v>
      </c>
    </row>
    <row r="7" spans="1:2">
      <c r="A7" s="3" t="s">
        <v>597</v>
      </c>
      <c r="B7" s="4" t="n">
        <v>102293</v>
      </c>
    </row>
    <row r="8" spans="1:2">
      <c r="A8" s="3" t="s">
        <v>598</v>
      </c>
      <c r="B8" s="5" t="n">
        <v>103478448</v>
      </c>
    </row>
    <row r="9" spans="1:2">
      <c r="A9" s="3" t="s">
        <v>599</v>
      </c>
      <c r="B9" s="4" t="n">
        <v>5</v>
      </c>
    </row>
    <row r="10" spans="1:2">
      <c r="A10" s="3" t="s">
        <v>600</v>
      </c>
      <c r="B10" s="5" t="n">
        <v>437933</v>
      </c>
    </row>
    <row r="11" spans="1:2">
      <c r="A11" s="3" t="s">
        <v>601</v>
      </c>
      <c r="B11" s="4" t="n">
        <v>6679401</v>
      </c>
    </row>
    <row r="12" spans="1:2">
      <c r="A12" s="3" t="s">
        <v>602</v>
      </c>
      <c r="B12" s="4" t="n">
        <v>14200000</v>
      </c>
    </row>
    <row r="13" spans="1:2">
      <c r="A13" s="3" t="s">
        <v>603</v>
      </c>
      <c r="B13" s="5" t="n">
        <v>34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47"/>
    <col customWidth="1" max="2" min="2" width="39"/>
  </cols>
  <sheetData>
    <row r="1" spans="1:2">
      <c r="A1" s="1" t="s">
        <v>604</v>
      </c>
      <c r="B1" s="2" t="s">
        <v>1</v>
      </c>
    </row>
    <row r="2" spans="1:2">
      <c r="B2" s="2" t="s">
        <v>605</v>
      </c>
    </row>
    <row r="3" spans="1:2">
      <c r="A3" s="3" t="s">
        <v>606</v>
      </c>
      <c r="B3" s="4" t="n">
        <v>800000</v>
      </c>
    </row>
    <row r="4" spans="1:2">
      <c r="A4" s="3" t="s">
        <v>607</v>
      </c>
      <c r="B4" s="4" t="n">
        <v>1600000</v>
      </c>
    </row>
    <row r="5" spans="1:2">
      <c r="A5" s="3" t="s">
        <v>608</v>
      </c>
      <c r="B5" s="14" t="n">
        <v>1.7</v>
      </c>
    </row>
    <row r="6" spans="1:2">
      <c r="A6" s="3" t="s">
        <v>609</v>
      </c>
      <c r="B6" s="14" t="n">
        <v>1.7</v>
      </c>
    </row>
    <row r="7" spans="1:2">
      <c r="A7" s="3" t="s">
        <v>610</v>
      </c>
      <c r="B7" s="4" t="n">
        <v>385640</v>
      </c>
    </row>
    <row r="8" spans="1:2">
      <c r="A8" s="3" t="s">
        <v>611</v>
      </c>
      <c r="B8" s="8" t="n">
        <v>14.05</v>
      </c>
    </row>
    <row r="9" spans="1:2">
      <c r="A9" s="3" t="s">
        <v>612</v>
      </c>
      <c r="B9" s="4" t="n">
        <v>7</v>
      </c>
    </row>
    <row r="10" spans="1:2">
      <c r="A10" s="3" t="s">
        <v>613</v>
      </c>
      <c r="B10" s="4" t="n">
        <v>-10000000</v>
      </c>
    </row>
    <row r="11" spans="1:2">
      <c r="A11" s="3" t="s">
        <v>614</v>
      </c>
      <c r="B11" s="4" t="n">
        <v>690000</v>
      </c>
    </row>
    <row r="12" spans="1:2">
      <c r="A12" s="3" t="s">
        <v>615</v>
      </c>
      <c r="B12" s="7" t="n">
        <v>0.001</v>
      </c>
    </row>
    <row r="13" spans="1:2">
      <c r="A13" s="3" t="s">
        <v>616</v>
      </c>
      <c r="B13" s="8" t="n">
        <v>3.24</v>
      </c>
    </row>
    <row r="14" spans="1:2">
      <c r="A14" s="3" t="s">
        <v>617</v>
      </c>
      <c r="B14" s="5" t="n">
        <v>750167</v>
      </c>
    </row>
    <row r="15" spans="1:2">
      <c r="A15" s="3" t="s">
        <v>618</v>
      </c>
      <c r="B15" s="4" t="n">
        <v>614167</v>
      </c>
    </row>
    <row r="16" spans="1:2">
      <c r="A16" s="3" t="s">
        <v>619</v>
      </c>
      <c r="B16" s="4" t="n">
        <v>86976</v>
      </c>
    </row>
    <row r="17" spans="1:2">
      <c r="A17" s="3" t="s">
        <v>620</v>
      </c>
      <c r="B17" s="4" t="n">
        <v>48924</v>
      </c>
    </row>
    <row r="18" spans="1:2">
      <c r="A18" s="3" t="s">
        <v>621</v>
      </c>
      <c r="B18" s="4" t="n">
        <v>1072486</v>
      </c>
    </row>
    <row r="19" spans="1:2">
      <c r="A19" s="3" t="s">
        <v>622</v>
      </c>
      <c r="B19" s="4" t="n">
        <v>878195</v>
      </c>
    </row>
    <row r="20" spans="1:2">
      <c r="A20" s="3" t="s">
        <v>623</v>
      </c>
      <c r="B20" s="4" t="n">
        <v>124346</v>
      </c>
    </row>
    <row r="21" spans="1:2">
      <c r="A21" s="3" t="s">
        <v>624</v>
      </c>
      <c r="B21" s="5" t="n">
        <v>69945</v>
      </c>
    </row>
    <row r="22" spans="1:2">
      <c r="A22" s="3" t="s">
        <v>625</v>
      </c>
      <c r="B22" s="4" t="n">
        <v>22500</v>
      </c>
    </row>
    <row r="23" spans="1:2">
      <c r="A23" s="3" t="s">
        <v>626</v>
      </c>
      <c r="B23" s="5" t="n">
        <v>48172</v>
      </c>
    </row>
    <row r="24" spans="1:2">
      <c r="A24" s="3" t="s">
        <v>627</v>
      </c>
      <c r="B24" s="5" t="n">
        <v>412947</v>
      </c>
    </row>
    <row r="25" spans="1:2">
      <c r="A25" s="3" t="s">
        <v>628</v>
      </c>
      <c r="B25" s="4" t="n">
        <v>32498</v>
      </c>
    </row>
    <row r="26" spans="1:2">
      <c r="A26" s="3" t="s">
        <v>629</v>
      </c>
      <c r="B26" s="4" t="n">
        <v>282500</v>
      </c>
    </row>
    <row r="27" spans="1:2">
      <c r="A27" s="3" t="s">
        <v>630</v>
      </c>
      <c r="B27" s="4" t="n">
        <v>55000</v>
      </c>
    </row>
    <row r="28" spans="1:2">
      <c r="A28" s="3" t="s">
        <v>631</v>
      </c>
      <c r="B28" s="4" t="n">
        <v>55000</v>
      </c>
    </row>
    <row r="29" spans="1:2">
      <c r="A29" s="3" t="s">
        <v>632</v>
      </c>
      <c r="B29" s="4" t="n">
        <v>500000</v>
      </c>
    </row>
    <row r="30" spans="1:2">
      <c r="A30" s="3" t="s">
        <v>633</v>
      </c>
      <c r="B30" s="7" t="n">
        <v>0.001</v>
      </c>
    </row>
    <row r="31" spans="1:2">
      <c r="A31" s="3" t="s">
        <v>634</v>
      </c>
      <c r="B31" s="4" t="n">
        <v>220000</v>
      </c>
    </row>
    <row r="32" spans="1:2">
      <c r="A32" s="3" t="s">
        <v>635</v>
      </c>
      <c r="B32" s="4" t="n">
        <v>3000</v>
      </c>
    </row>
    <row r="33" spans="1:2">
      <c r="A33" s="3" t="s">
        <v>636</v>
      </c>
      <c r="B33" s="4" t="n">
        <v>2</v>
      </c>
    </row>
    <row r="34" spans="1:2">
      <c r="A34" s="3" t="s">
        <v>637</v>
      </c>
      <c r="B34" s="4" t="n">
        <v>3000</v>
      </c>
    </row>
    <row r="35" spans="1:2">
      <c r="A35" s="3" t="s">
        <v>638</v>
      </c>
      <c r="B35" s="4" t="n">
        <v>10000</v>
      </c>
    </row>
    <row r="36" spans="1:2">
      <c r="A36" s="3" t="s">
        <v>639</v>
      </c>
      <c r="B36" s="4" t="n">
        <v>3</v>
      </c>
    </row>
    <row r="37" spans="1:2">
      <c r="A37" s="3" t="s">
        <v>640</v>
      </c>
      <c r="B37" s="4" t="n">
        <v>10000</v>
      </c>
    </row>
    <row r="38" spans="1:2">
      <c r="A38" s="3" t="s">
        <v>641</v>
      </c>
      <c r="B38" s="4" t="n">
        <v>6</v>
      </c>
    </row>
    <row r="39" spans="1:2">
      <c r="A39" s="3" t="s">
        <v>642</v>
      </c>
      <c r="B39" s="8" t="n">
        <v>2.68</v>
      </c>
    </row>
    <row r="40" spans="1:2">
      <c r="A40" s="3" t="s">
        <v>643</v>
      </c>
      <c r="B40" s="5" t="n">
        <v>389711</v>
      </c>
    </row>
    <row r="41" spans="1:2">
      <c r="A41" s="3" t="s">
        <v>644</v>
      </c>
      <c r="B41" s="4" t="n">
        <v>295401</v>
      </c>
    </row>
    <row r="42" spans="1:2">
      <c r="A42" s="3" t="s">
        <v>645</v>
      </c>
      <c r="B42" s="4" t="n">
        <v>50663</v>
      </c>
    </row>
    <row r="43" spans="1:2">
      <c r="A43" s="3" t="s">
        <v>646</v>
      </c>
      <c r="B43" s="4" t="n">
        <v>24162</v>
      </c>
    </row>
    <row r="44" spans="1:2">
      <c r="A44" s="3" t="s">
        <v>647</v>
      </c>
      <c r="B44" s="5" t="n">
        <v>19485</v>
      </c>
    </row>
    <row r="45" spans="1:2">
      <c r="A45" s="3" t="s">
        <v>648</v>
      </c>
      <c r="B45" s="4" t="n">
        <v>8000</v>
      </c>
    </row>
    <row r="46" spans="1:2">
      <c r="A46" s="3" t="s">
        <v>649</v>
      </c>
      <c r="B46" s="5" t="n">
        <v>10196</v>
      </c>
    </row>
    <row r="47" spans="1:2">
      <c r="A47" s="3" t="s">
        <v>650</v>
      </c>
      <c r="B47" s="5" t="n">
        <v>95028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0"/>
  </cols>
  <sheetData>
    <row r="1" spans="1:2">
      <c r="A1" s="1" t="s">
        <v>651</v>
      </c>
      <c r="B1" s="2" t="s">
        <v>1</v>
      </c>
    </row>
    <row r="2" spans="1:2">
      <c r="B2" s="2" t="s">
        <v>652</v>
      </c>
    </row>
    <row r="3" spans="1:2">
      <c r="A3" s="3" t="s">
        <v>653</v>
      </c>
      <c r="B3" s="4" t="n">
        <v>82502</v>
      </c>
    </row>
    <row r="4" spans="1:2">
      <c r="A4" s="3" t="s">
        <v>654</v>
      </c>
      <c r="B4" s="4" t="n">
        <v>55000</v>
      </c>
    </row>
    <row r="5" spans="1:2">
      <c r="A5" s="3" t="s">
        <v>655</v>
      </c>
      <c r="B5" s="4" t="n">
        <v>4376731</v>
      </c>
    </row>
    <row r="6" spans="1:2">
      <c r="A6" s="3" t="s">
        <v>656</v>
      </c>
      <c r="B6" s="4" t="n">
        <v>0</v>
      </c>
    </row>
    <row r="7" spans="1:2">
      <c r="A7" s="3" t="s">
        <v>657</v>
      </c>
      <c r="B7" s="4" t="n">
        <v>4200</v>
      </c>
    </row>
    <row r="8" spans="1:2">
      <c r="A8" s="3" t="s">
        <v>658</v>
      </c>
      <c r="B8" s="4" t="n">
        <v>822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2"/>
    <col customWidth="1" max="3" min="3" width="12"/>
  </cols>
  <sheetData>
    <row r="1" spans="1:3">
      <c r="A1" s="1" t="s">
        <v>659</v>
      </c>
      <c r="B1" s="2" t="s">
        <v>496</v>
      </c>
      <c r="C1" s="2" t="s">
        <v>497</v>
      </c>
    </row>
    <row r="2" spans="1:3">
      <c r="A2" s="3" t="s">
        <v>660</v>
      </c>
      <c r="B2" s="5" t="n">
        <v>553774</v>
      </c>
    </row>
    <row r="3" spans="1:3">
      <c r="A3" s="3" t="s">
        <v>661</v>
      </c>
      <c r="B3" s="4" t="n">
        <v>553774</v>
      </c>
    </row>
    <row r="4" spans="1:3">
      <c r="A4" s="3" t="s">
        <v>662</v>
      </c>
      <c r="B4" s="4" t="n">
        <v>7550</v>
      </c>
    </row>
    <row r="5" spans="1:3">
      <c r="A5" s="3" t="s">
        <v>663</v>
      </c>
      <c r="B5" s="4" t="n">
        <v>1268036</v>
      </c>
    </row>
    <row r="6" spans="1:3">
      <c r="A6" s="3" t="s">
        <v>664</v>
      </c>
      <c r="C6" s="10" t="n">
        <v>8430792</v>
      </c>
    </row>
    <row r="7" spans="1:3">
      <c r="A7" s="3" t="s">
        <v>665</v>
      </c>
      <c r="B7" s="4" t="n">
        <v>900000</v>
      </c>
    </row>
    <row r="8" spans="1:3">
      <c r="A8" s="3" t="s">
        <v>666</v>
      </c>
      <c r="C8" s="4" t="n">
        <v>6300000</v>
      </c>
    </row>
    <row r="9" spans="1:3">
      <c r="A9" s="3" t="s">
        <v>667</v>
      </c>
      <c r="B9" s="4" t="n">
        <v>30689</v>
      </c>
    </row>
    <row r="10" spans="1:3">
      <c r="A10" s="3" t="s">
        <v>668</v>
      </c>
      <c r="C10" s="4" t="n">
        <v>200000</v>
      </c>
    </row>
    <row r="11" spans="1:3">
      <c r="A11" s="3" t="s">
        <v>669</v>
      </c>
      <c r="B11" s="4" t="n">
        <v>300000</v>
      </c>
    </row>
    <row r="12" spans="1:3">
      <c r="A12" s="3" t="s">
        <v>670</v>
      </c>
      <c r="C12" s="4" t="n">
        <v>1900000</v>
      </c>
    </row>
    <row r="13" spans="1:3">
      <c r="A13" s="3" t="s">
        <v>671</v>
      </c>
      <c r="B13" s="5" t="n">
        <v>1268036</v>
      </c>
    </row>
    <row r="14" spans="1:3">
      <c r="A14" s="3" t="s">
        <v>672</v>
      </c>
      <c r="C14" s="10" t="n">
        <v>84307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c r="B3" s="3" t="s">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16"/>
  </cols>
  <sheetData>
    <row r="1" spans="1:2">
      <c r="A1" s="1" t="s">
        <v>673</v>
      </c>
      <c r="B1" s="2" t="s">
        <v>1</v>
      </c>
    </row>
    <row r="2" spans="1:2">
      <c r="B2" s="2" t="s">
        <v>2</v>
      </c>
    </row>
    <row r="3" spans="1:2">
      <c r="A3" s="3" t="s">
        <v>674</v>
      </c>
      <c r="B3" s="3" t="s">
        <v>675</v>
      </c>
    </row>
    <row r="4" spans="1:2">
      <c r="A4" s="3" t="s">
        <v>676</v>
      </c>
      <c r="B4" s="3" t="s">
        <v>675</v>
      </c>
    </row>
    <row r="5" spans="1:2">
      <c r="A5" s="3" t="s">
        <v>677</v>
      </c>
      <c r="B5" s="3" t="s">
        <v>67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21"/>
  </cols>
  <sheetData>
    <row r="1" spans="1:2">
      <c r="A1" s="1" t="s">
        <v>678</v>
      </c>
      <c r="B1" s="2" t="s">
        <v>1</v>
      </c>
    </row>
    <row r="2" spans="1:2">
      <c r="B2" s="2" t="s">
        <v>509</v>
      </c>
    </row>
    <row r="3" spans="1:2">
      <c r="A3" s="3" t="s">
        <v>679</v>
      </c>
      <c r="B3" s="3" t="s">
        <v>675</v>
      </c>
    </row>
    <row r="4" spans="1:2">
      <c r="A4" s="3" t="s">
        <v>680</v>
      </c>
      <c r="B4" s="3" t="s">
        <v>401</v>
      </c>
    </row>
    <row r="5" spans="1:2">
      <c r="A5" s="3" t="s">
        <v>681</v>
      </c>
      <c r="B5" s="3" t="s">
        <v>595</v>
      </c>
    </row>
    <row r="6" spans="1:2">
      <c r="A6" s="3" t="s">
        <v>682</v>
      </c>
      <c r="B6" s="5" t="n">
        <v>15250000</v>
      </c>
    </row>
    <row r="7" spans="1:2">
      <c r="A7" s="3" t="s">
        <v>683</v>
      </c>
      <c r="B7" s="5" t="n">
        <v>15019489</v>
      </c>
    </row>
    <row r="8" spans="1:2">
      <c r="A8" s="3" t="s">
        <v>684</v>
      </c>
      <c r="B8" s="3" t="s">
        <v>401</v>
      </c>
    </row>
    <row r="9" spans="1:2">
      <c r="A9" s="3" t="s">
        <v>685</v>
      </c>
      <c r="B9" s="4" t="n">
        <v>0</v>
      </c>
    </row>
    <row r="10" spans="1:2">
      <c r="A10" s="3" t="s">
        <v>686</v>
      </c>
      <c r="B10" s="5" t="n">
        <v>1230511</v>
      </c>
    </row>
    <row r="11" spans="1:2">
      <c r="A11" s="3" t="s">
        <v>687</v>
      </c>
      <c r="B11" s="4" t="n">
        <v>15769742</v>
      </c>
    </row>
    <row r="12" spans="1:2">
      <c r="A12" s="3" t="s">
        <v>688</v>
      </c>
      <c r="B12" s="5" t="n">
        <v>10790255</v>
      </c>
    </row>
    <row r="13" spans="1:2">
      <c r="A13" s="3" t="s">
        <v>689</v>
      </c>
      <c r="B13" s="3" t="s">
        <v>59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1</v>
      </c>
    </row>
    <row r="2" spans="1:2">
      <c r="B2" s="2" t="s">
        <v>509</v>
      </c>
    </row>
    <row r="3" spans="1:2">
      <c r="A3" s="3" t="s">
        <v>691</v>
      </c>
      <c r="B3" s="5" t="n">
        <v>2227148</v>
      </c>
    </row>
    <row r="4" spans="1:2">
      <c r="A4" s="3" t="s">
        <v>692</v>
      </c>
      <c r="B4" s="4" t="n">
        <v>1499967</v>
      </c>
    </row>
    <row r="5" spans="1:2">
      <c r="A5" s="3" t="s">
        <v>693</v>
      </c>
      <c r="B5" s="4" t="n">
        <v>1499967</v>
      </c>
    </row>
    <row r="6" spans="1:2">
      <c r="A6" s="3" t="s">
        <v>694</v>
      </c>
      <c r="B6" s="4" t="n">
        <v>1599968</v>
      </c>
    </row>
    <row r="7" spans="1:2">
      <c r="A7" s="3" t="s">
        <v>695</v>
      </c>
      <c r="B7" s="4" t="n">
        <v>1500000</v>
      </c>
    </row>
    <row r="8" spans="1:2">
      <c r="A8" s="3" t="s">
        <v>696</v>
      </c>
      <c r="B8" s="4" t="n">
        <v>1520594</v>
      </c>
    </row>
    <row r="9" spans="1:2">
      <c r="A9" s="3" t="s">
        <v>697</v>
      </c>
      <c r="B9" s="5" t="n">
        <v>984764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3"/>
  </cols>
  <sheetData>
    <row r="1" spans="1:2">
      <c r="A1" s="1" t="s">
        <v>698</v>
      </c>
      <c r="B1" s="2" t="s">
        <v>1</v>
      </c>
    </row>
    <row r="2" spans="1:2">
      <c r="B2" s="2" t="s">
        <v>589</v>
      </c>
    </row>
    <row r="3" spans="1:2">
      <c r="A3" s="3" t="s">
        <v>699</v>
      </c>
      <c r="B3" s="5" t="n">
        <v>5</v>
      </c>
    </row>
    <row r="4" spans="1:2">
      <c r="A4" s="3" t="s">
        <v>700</v>
      </c>
      <c r="B4" s="4" t="n">
        <v>35</v>
      </c>
    </row>
    <row r="5" spans="1:2">
      <c r="A5" s="3" t="s">
        <v>701</v>
      </c>
      <c r="B5" s="5" t="n">
        <v>1</v>
      </c>
    </row>
    <row r="6" spans="1:2">
      <c r="A6" s="3" t="s">
        <v>702</v>
      </c>
      <c r="B6" s="4" t="n">
        <v>15</v>
      </c>
    </row>
    <row r="7" spans="1:2">
      <c r="A7" s="3" t="s">
        <v>703</v>
      </c>
      <c r="B7" s="5" t="n">
        <v>1</v>
      </c>
    </row>
    <row r="8" spans="1:2">
      <c r="A8" s="3" t="s">
        <v>704</v>
      </c>
      <c r="B8" s="4" t="n">
        <v>5</v>
      </c>
    </row>
    <row r="9" spans="1:2">
      <c r="A9" s="3" t="s">
        <v>705</v>
      </c>
      <c r="B9" s="5" t="n">
        <v>5</v>
      </c>
    </row>
    <row r="10" spans="1:2">
      <c r="A10" s="3" t="s">
        <v>706</v>
      </c>
      <c r="B10" s="4" t="n">
        <v>1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07</v>
      </c>
      <c r="B1" s="2" t="s">
        <v>1</v>
      </c>
    </row>
    <row r="2" spans="1:5">
      <c r="B2" s="2" t="s">
        <v>509</v>
      </c>
      <c r="C2" s="2" t="s">
        <v>539</v>
      </c>
      <c r="D2" s="2" t="s">
        <v>708</v>
      </c>
      <c r="E2" s="2" t="s">
        <v>709</v>
      </c>
    </row>
    <row r="3" spans="1:5">
      <c r="A3" s="3" t="s">
        <v>710</v>
      </c>
      <c r="C3" s="15" t="n">
        <v>6.6714</v>
      </c>
    </row>
    <row r="4" spans="1:5">
      <c r="A4" s="3" t="s">
        <v>711</v>
      </c>
      <c r="B4" s="5" t="n">
        <v>1</v>
      </c>
    </row>
    <row r="5" spans="1:5">
      <c r="A5" s="3" t="s">
        <v>712</v>
      </c>
      <c r="C5" s="15" t="n">
        <v>6.5325</v>
      </c>
    </row>
    <row r="6" spans="1:5">
      <c r="A6" s="3" t="s">
        <v>713</v>
      </c>
      <c r="B6" s="5" t="n">
        <v>1</v>
      </c>
    </row>
    <row r="7" spans="1:5">
      <c r="A7" s="3" t="s">
        <v>710</v>
      </c>
      <c r="E7" s="15" t="n">
        <v>6.3564</v>
      </c>
    </row>
    <row r="8" spans="1:5">
      <c r="A8" s="3" t="s">
        <v>711</v>
      </c>
      <c r="D8" s="5" t="n">
        <v>1</v>
      </c>
    </row>
    <row r="9" spans="1:5">
      <c r="A9" s="3" t="s">
        <v>712</v>
      </c>
      <c r="E9" s="15" t="n">
        <v>6.2224</v>
      </c>
    </row>
    <row r="10" spans="1:5">
      <c r="A10" s="3" t="s">
        <v>713</v>
      </c>
      <c r="D10" s="5" t="n">
        <v>1</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1</v>
      </c>
    </row>
    <row r="2" spans="1:2">
      <c r="B2" s="2" t="s">
        <v>509</v>
      </c>
    </row>
    <row r="3" spans="1:2">
      <c r="A3" s="3" t="s">
        <v>715</v>
      </c>
      <c r="B3" s="5" t="n">
        <v>0</v>
      </c>
    </row>
    <row r="4" spans="1:2">
      <c r="A4" s="3" t="s">
        <v>716</v>
      </c>
      <c r="B4" s="4" t="n">
        <v>0</v>
      </c>
    </row>
    <row r="5" spans="1:2">
      <c r="A5" s="3" t="s">
        <v>717</v>
      </c>
      <c r="B5" s="4" t="n">
        <v>1815100</v>
      </c>
    </row>
    <row r="6" spans="1:2">
      <c r="A6" s="3" t="s">
        <v>718</v>
      </c>
      <c r="B6" s="4" t="n">
        <v>0</v>
      </c>
    </row>
    <row r="7" spans="1:2">
      <c r="A7" s="3" t="s">
        <v>719</v>
      </c>
      <c r="B7" s="4" t="n">
        <v>1815100</v>
      </c>
    </row>
    <row r="8" spans="1:2">
      <c r="A8" s="3" t="s">
        <v>720</v>
      </c>
      <c r="B8" s="4" t="n">
        <v>1815100</v>
      </c>
    </row>
    <row r="9" spans="1:2">
      <c r="A9" s="3" t="s">
        <v>721</v>
      </c>
      <c r="B9" s="4" t="n">
        <v>1815100</v>
      </c>
    </row>
    <row r="10" spans="1:2">
      <c r="A10" s="3" t="s">
        <v>722</v>
      </c>
      <c r="B10" s="4" t="n">
        <v>5108878</v>
      </c>
    </row>
    <row r="11" spans="1:2">
      <c r="A11" s="3" t="s">
        <v>723</v>
      </c>
      <c r="B11" s="4" t="n">
        <v>0</v>
      </c>
    </row>
    <row r="12" spans="1:2">
      <c r="A12" s="3" t="s">
        <v>724</v>
      </c>
      <c r="B12" s="4" t="n">
        <v>5108878</v>
      </c>
    </row>
    <row r="13" spans="1:2">
      <c r="A13" s="3" t="s">
        <v>725</v>
      </c>
      <c r="B13" s="4" t="n">
        <v>-23274</v>
      </c>
    </row>
    <row r="14" spans="1:2">
      <c r="A14" s="3" t="s">
        <v>726</v>
      </c>
      <c r="B14" s="4" t="n">
        <v>0</v>
      </c>
    </row>
    <row r="15" spans="1:2">
      <c r="A15" s="3" t="s">
        <v>727</v>
      </c>
      <c r="B15" s="4" t="n">
        <v>-23274</v>
      </c>
    </row>
    <row r="16" spans="1:2">
      <c r="A16" s="3" t="s">
        <v>728</v>
      </c>
      <c r="B16" s="4" t="n">
        <v>6900704</v>
      </c>
    </row>
    <row r="17" spans="1:2">
      <c r="A17" s="3" t="s">
        <v>729</v>
      </c>
      <c r="B17" s="5" t="n">
        <v>690070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21"/>
  </cols>
  <sheetData>
    <row r="1" spans="1:2">
      <c r="A1" s="1" t="s">
        <v>730</v>
      </c>
      <c r="B1" s="2" t="s">
        <v>1</v>
      </c>
    </row>
    <row r="2" spans="1:2">
      <c r="B2" s="2" t="s">
        <v>509</v>
      </c>
    </row>
    <row r="3" spans="1:2">
      <c r="A3" s="3" t="s">
        <v>731</v>
      </c>
      <c r="B3" s="5" t="n">
        <v>1461757</v>
      </c>
    </row>
    <row r="4" spans="1:2">
      <c r="A4" s="3" t="s">
        <v>732</v>
      </c>
      <c r="B4" s="4" t="n">
        <v>3305305</v>
      </c>
    </row>
    <row r="5" spans="1:2">
      <c r="A5" s="3" t="s">
        <v>733</v>
      </c>
      <c r="B5" s="4" t="n">
        <v>57844</v>
      </c>
    </row>
    <row r="6" spans="1:2">
      <c r="A6" s="3" t="s">
        <v>734</v>
      </c>
      <c r="B6" s="4" t="n">
        <v>0</v>
      </c>
    </row>
    <row r="7" spans="1:2">
      <c r="A7" s="3" t="s">
        <v>735</v>
      </c>
      <c r="B7" s="4" t="n">
        <v>0</v>
      </c>
    </row>
    <row r="8" spans="1:2">
      <c r="A8" s="3" t="s">
        <v>736</v>
      </c>
      <c r="B8" s="4" t="n">
        <v>1263722</v>
      </c>
    </row>
    <row r="9" spans="1:2">
      <c r="A9" s="3" t="s">
        <v>737</v>
      </c>
      <c r="B9" s="4" t="n">
        <v>1519601</v>
      </c>
    </row>
    <row r="10" spans="1:2">
      <c r="A10" s="3" t="s">
        <v>738</v>
      </c>
      <c r="B10" s="5" t="n">
        <v>456902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1</v>
      </c>
    </row>
    <row r="2" spans="1:2">
      <c r="B2" s="2" t="s">
        <v>509</v>
      </c>
    </row>
    <row r="3" spans="1:2">
      <c r="A3" s="3" t="s">
        <v>740</v>
      </c>
      <c r="B3" s="5" t="n">
        <v>4792416</v>
      </c>
    </row>
    <row r="4" spans="1:2">
      <c r="A4" s="3" t="s">
        <v>741</v>
      </c>
      <c r="B4" s="4" t="n">
        <v>4995564</v>
      </c>
    </row>
    <row r="5" spans="1:2">
      <c r="A5" s="3" t="s">
        <v>742</v>
      </c>
      <c r="B5" s="4" t="n">
        <v>-122115</v>
      </c>
    </row>
    <row r="6" spans="1:2">
      <c r="A6" s="3" t="s">
        <v>743</v>
      </c>
      <c r="B6" s="4" t="n">
        <v>-2837977</v>
      </c>
    </row>
    <row r="7" spans="1:2">
      <c r="A7" s="3" t="s">
        <v>744</v>
      </c>
      <c r="B7" s="4" t="n">
        <v>4670301</v>
      </c>
    </row>
    <row r="8" spans="1:2">
      <c r="A8" s="3" t="s">
        <v>745</v>
      </c>
      <c r="B8" s="4" t="n">
        <v>2157587</v>
      </c>
    </row>
    <row r="9" spans="1:2">
      <c r="A9" s="3" t="s">
        <v>746</v>
      </c>
      <c r="B9" s="4" t="n">
        <v>101657</v>
      </c>
    </row>
    <row r="10" spans="1:2">
      <c r="A10" s="3" t="s">
        <v>747</v>
      </c>
      <c r="B10" s="4" t="n">
        <v>224840</v>
      </c>
    </row>
    <row r="11" spans="1:2">
      <c r="A11" s="3" t="s">
        <v>748</v>
      </c>
      <c r="B11" s="4" t="n">
        <v>4771958</v>
      </c>
    </row>
    <row r="12" spans="1:2">
      <c r="A12" s="3" t="s">
        <v>749</v>
      </c>
      <c r="B12" s="5" t="n">
        <v>238242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1</v>
      </c>
    </row>
    <row r="2" spans="1:2">
      <c r="B2" s="2" t="s">
        <v>509</v>
      </c>
    </row>
    <row r="3" spans="1:2">
      <c r="A3" s="3" t="s">
        <v>751</v>
      </c>
      <c r="B3" s="5" t="n">
        <v>0</v>
      </c>
    </row>
    <row r="4" spans="1:2">
      <c r="A4" s="3" t="s">
        <v>752</v>
      </c>
      <c r="B4" s="4" t="n">
        <v>122115</v>
      </c>
    </row>
    <row r="5" spans="1:2">
      <c r="A5" s="3" t="s">
        <v>753</v>
      </c>
      <c r="B5" s="4" t="n">
        <v>0</v>
      </c>
    </row>
    <row r="6" spans="1:2">
      <c r="A6" s="3" t="s">
        <v>754</v>
      </c>
      <c r="B6" s="4" t="n">
        <v>2833615</v>
      </c>
    </row>
    <row r="7" spans="1:2">
      <c r="A7" s="3" t="s">
        <v>755</v>
      </c>
      <c r="B7" s="4" t="n">
        <v>0</v>
      </c>
    </row>
    <row r="8" spans="1:2">
      <c r="A8" s="3" t="s">
        <v>756</v>
      </c>
      <c r="B8" s="4" t="n">
        <v>-54118</v>
      </c>
    </row>
    <row r="9" spans="1:2">
      <c r="A9" s="3" t="s">
        <v>757</v>
      </c>
      <c r="B9" s="4" t="n">
        <v>124745</v>
      </c>
    </row>
    <row r="10" spans="1:2">
      <c r="A10" s="3" t="s">
        <v>758</v>
      </c>
      <c r="B10" s="4" t="n">
        <v>2779497</v>
      </c>
    </row>
    <row r="11" spans="1:2">
      <c r="A11" s="3" t="s">
        <v>759</v>
      </c>
      <c r="B11" s="4" t="n">
        <v>-2630</v>
      </c>
    </row>
    <row r="12" spans="1:2">
      <c r="A12" s="3" t="s">
        <v>760</v>
      </c>
      <c r="B12" s="4" t="n">
        <v>-6635</v>
      </c>
    </row>
    <row r="13" spans="1:2">
      <c r="A13" s="3" t="s">
        <v>761</v>
      </c>
      <c r="B13" s="4" t="n">
        <v>122115</v>
      </c>
    </row>
    <row r="14" spans="1:2">
      <c r="A14" s="3" t="s">
        <v>762</v>
      </c>
      <c r="B14" s="5" t="n">
        <v>283797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21"/>
  </cols>
  <sheetData>
    <row r="1" spans="1:2">
      <c r="A1" s="1" t="s">
        <v>763</v>
      </c>
      <c r="B1" s="2" t="s">
        <v>1</v>
      </c>
    </row>
    <row r="2" spans="1:2">
      <c r="B2" s="2" t="s">
        <v>509</v>
      </c>
    </row>
    <row r="3" spans="1:2">
      <c r="A3" s="3" t="s">
        <v>764</v>
      </c>
      <c r="B3" s="5" t="n">
        <v>712713</v>
      </c>
    </row>
    <row r="4" spans="1:2">
      <c r="A4" s="3" t="s">
        <v>765</v>
      </c>
      <c r="B4" s="4" t="n">
        <v>3760481</v>
      </c>
    </row>
    <row r="5" spans="1:2">
      <c r="A5" s="3" t="s">
        <v>766</v>
      </c>
      <c r="B5" s="4" t="n">
        <v>1441368</v>
      </c>
    </row>
    <row r="6" spans="1:2">
      <c r="A6" s="3" t="s">
        <v>767</v>
      </c>
      <c r="B6" s="4" t="n">
        <v>2153945</v>
      </c>
    </row>
    <row r="7" spans="1:2">
      <c r="A7" s="3" t="s">
        <v>768</v>
      </c>
      <c r="B7" s="4" t="n">
        <v>903494</v>
      </c>
    </row>
    <row r="8" spans="1:2">
      <c r="A8" s="3" t="s">
        <v>769</v>
      </c>
      <c r="B8" s="4" t="n">
        <v>10625826</v>
      </c>
    </row>
    <row r="9" spans="1:2">
      <c r="A9" s="3" t="s">
        <v>770</v>
      </c>
      <c r="B9" s="4" t="n">
        <v>3057575</v>
      </c>
    </row>
    <row r="10" spans="1:2">
      <c r="A10" s="3" t="s">
        <v>771</v>
      </c>
      <c r="B10" s="5" t="n">
        <v>165402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80"/>
  </cols>
  <sheetData>
    <row r="1" spans="1:2">
      <c r="A1" s="1" t="s">
        <v>185</v>
      </c>
      <c r="B1" s="2" t="s">
        <v>1</v>
      </c>
    </row>
    <row r="2" spans="1:2">
      <c r="B2" s="2" t="s">
        <v>2</v>
      </c>
    </row>
    <row r="3" spans="1:2">
      <c r="A3" s="3" t="s">
        <v>186</v>
      </c>
      <c r="B3" s="3"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1</v>
      </c>
    </row>
    <row r="2" spans="1:2">
      <c r="B2" s="2" t="s">
        <v>509</v>
      </c>
    </row>
    <row r="3" spans="1:2">
      <c r="A3" s="3" t="s">
        <v>773</v>
      </c>
      <c r="B3" s="5" t="n">
        <v>1719062</v>
      </c>
    </row>
    <row r="4" spans="1:2">
      <c r="A4" s="3" t="s">
        <v>774</v>
      </c>
      <c r="B4" s="4" t="n">
        <v>6169612</v>
      </c>
    </row>
    <row r="5" spans="1:2">
      <c r="A5" s="3" t="s">
        <v>775</v>
      </c>
      <c r="B5" s="4" t="n">
        <v>447430</v>
      </c>
    </row>
    <row r="6" spans="1:2">
      <c r="A6" s="3" t="s">
        <v>776</v>
      </c>
      <c r="B6" s="4" t="n">
        <v>110566</v>
      </c>
    </row>
    <row r="7" spans="1:2">
      <c r="A7" s="3" t="s">
        <v>777</v>
      </c>
      <c r="B7" s="4" t="n">
        <v>154892</v>
      </c>
    </row>
    <row r="8" spans="1:2">
      <c r="A8" s="3" t="s">
        <v>778</v>
      </c>
      <c r="B8" s="4" t="n">
        <v>49310</v>
      </c>
    </row>
    <row r="9" spans="1:2">
      <c r="A9" s="3" t="s">
        <v>779</v>
      </c>
      <c r="B9" s="4" t="n">
        <v>42718</v>
      </c>
    </row>
    <row r="10" spans="1:2">
      <c r="A10" s="3" t="s">
        <v>780</v>
      </c>
      <c r="B10" s="4" t="n">
        <v>67702</v>
      </c>
    </row>
    <row r="11" spans="1:2">
      <c r="A11" s="3" t="s">
        <v>781</v>
      </c>
      <c r="B11" s="4" t="n">
        <v>195556</v>
      </c>
    </row>
    <row r="12" spans="1:2">
      <c r="A12" s="3" t="s">
        <v>782</v>
      </c>
      <c r="B12" s="4" t="n">
        <v>175598</v>
      </c>
    </row>
    <row r="13" spans="1:2">
      <c r="A13" s="3" t="s">
        <v>783</v>
      </c>
      <c r="B13" s="4" t="n">
        <v>0</v>
      </c>
    </row>
    <row r="14" spans="1:2">
      <c r="A14" s="3" t="s">
        <v>784</v>
      </c>
      <c r="B14" s="4" t="n">
        <v>164883</v>
      </c>
    </row>
    <row r="15" spans="1:2">
      <c r="A15" s="3" t="s">
        <v>785</v>
      </c>
      <c r="B15" s="4" t="n">
        <v>2559658</v>
      </c>
    </row>
    <row r="16" spans="1:2">
      <c r="A16" s="3" t="s">
        <v>786</v>
      </c>
      <c r="B16" s="4" t="n">
        <v>6737671</v>
      </c>
    </row>
    <row r="17" spans="1:2">
      <c r="A17" s="3" t="s">
        <v>787</v>
      </c>
      <c r="B17" s="4" t="n">
        <v>-7000</v>
      </c>
    </row>
    <row r="18" spans="1:2">
      <c r="A18" s="3" t="s">
        <v>788</v>
      </c>
      <c r="B18" s="4" t="n">
        <v>-7000</v>
      </c>
    </row>
    <row r="19" spans="1:2">
      <c r="A19" s="3" t="s">
        <v>789</v>
      </c>
      <c r="B19" s="4" t="n">
        <v>2552658</v>
      </c>
    </row>
    <row r="20" spans="1:2">
      <c r="A20" s="3" t="s">
        <v>790</v>
      </c>
      <c r="B20" s="5" t="n">
        <v>673067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1</v>
      </c>
    </row>
    <row r="2" spans="1:2">
      <c r="B2" s="2" t="s">
        <v>509</v>
      </c>
    </row>
    <row r="3" spans="1:2">
      <c r="A3" s="3" t="s">
        <v>792</v>
      </c>
      <c r="B3" s="5" t="n">
        <v>62963</v>
      </c>
    </row>
    <row r="4" spans="1:2">
      <c r="A4" s="3" t="s">
        <v>793</v>
      </c>
      <c r="B4" s="4" t="n">
        <v>0</v>
      </c>
    </row>
    <row r="5" spans="1:2">
      <c r="A5" s="3" t="s">
        <v>794</v>
      </c>
      <c r="B5" s="4" t="n">
        <v>623551</v>
      </c>
    </row>
    <row r="6" spans="1:2">
      <c r="A6" s="3" t="s">
        <v>795</v>
      </c>
      <c r="B6" s="4" t="n">
        <v>0</v>
      </c>
    </row>
    <row r="7" spans="1:2">
      <c r="A7" s="3" t="s">
        <v>796</v>
      </c>
      <c r="B7" s="4" t="n">
        <v>686514</v>
      </c>
    </row>
    <row r="8" spans="1:2">
      <c r="A8" s="3" t="s">
        <v>797</v>
      </c>
      <c r="B8" s="5"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98</v>
      </c>
      <c r="B1" s="2" t="s">
        <v>1</v>
      </c>
    </row>
    <row r="2" spans="1:2">
      <c r="B2" s="2" t="s">
        <v>509</v>
      </c>
    </row>
    <row r="3" spans="1:2">
      <c r="A3" s="3" t="s">
        <v>799</v>
      </c>
      <c r="B3" s="5" t="n">
        <v>0</v>
      </c>
    </row>
    <row r="4" spans="1:2">
      <c r="A4" s="3" t="s">
        <v>800</v>
      </c>
      <c r="B4" s="4" t="n">
        <v>56188</v>
      </c>
    </row>
    <row r="5" spans="1:2">
      <c r="A5" s="3" t="s">
        <v>801</v>
      </c>
      <c r="B5" s="4" t="n">
        <v>0</v>
      </c>
    </row>
    <row r="6" spans="1:2">
      <c r="A6" s="3" t="s">
        <v>802</v>
      </c>
      <c r="B6" s="4" t="n">
        <v>4326046</v>
      </c>
    </row>
    <row r="7" spans="1:2">
      <c r="A7" s="3" t="s">
        <v>803</v>
      </c>
      <c r="B7" s="4" t="n">
        <v>0</v>
      </c>
    </row>
    <row r="8" spans="1:2">
      <c r="A8" s="3" t="s">
        <v>804</v>
      </c>
      <c r="B8" s="5" t="n">
        <v>438223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1</v>
      </c>
    </row>
    <row r="2" spans="1:2">
      <c r="B2" s="2" t="s">
        <v>509</v>
      </c>
    </row>
    <row r="3" spans="1:2">
      <c r="A3" s="3" t="s">
        <v>806</v>
      </c>
      <c r="B3" s="5" t="n">
        <v>18440000</v>
      </c>
    </row>
    <row r="4" spans="1:2">
      <c r="A4" s="3" t="s">
        <v>807</v>
      </c>
      <c r="B4" s="4" t="n">
        <v>17569328</v>
      </c>
    </row>
    <row r="5" spans="1:2">
      <c r="A5" s="3" t="s">
        <v>808</v>
      </c>
      <c r="B5" s="4" t="n">
        <v>4020238</v>
      </c>
    </row>
    <row r="6" spans="1:2">
      <c r="A6" s="3" t="s">
        <v>809</v>
      </c>
      <c r="B6" s="4" t="n">
        <v>4388160</v>
      </c>
    </row>
    <row r="7" spans="1:2">
      <c r="A7" s="3" t="s">
        <v>810</v>
      </c>
      <c r="B7" s="4" t="n">
        <v>37050</v>
      </c>
    </row>
    <row r="8" spans="1:2">
      <c r="A8" s="3" t="s">
        <v>811</v>
      </c>
      <c r="B8" s="4" t="n">
        <v>82722</v>
      </c>
    </row>
    <row r="9" spans="1:2">
      <c r="A9" s="3" t="s">
        <v>812</v>
      </c>
      <c r="B9" s="4" t="n">
        <v>147197</v>
      </c>
    </row>
    <row r="10" spans="1:2">
      <c r="A10" s="3" t="s">
        <v>813</v>
      </c>
      <c r="B10" s="4" t="n">
        <v>168240</v>
      </c>
    </row>
    <row r="11" spans="1:2">
      <c r="A11" s="3" t="s">
        <v>814</v>
      </c>
      <c r="B11" s="4" t="n">
        <v>22644485</v>
      </c>
    </row>
    <row r="12" spans="1:2">
      <c r="A12" s="3" t="s">
        <v>815</v>
      </c>
      <c r="B12" s="4" t="n">
        <v>22208450</v>
      </c>
    </row>
    <row r="13" spans="1:2">
      <c r="A13" s="3" t="s">
        <v>816</v>
      </c>
      <c r="B13" s="4" t="n">
        <v>-369665</v>
      </c>
    </row>
    <row r="14" spans="1:2">
      <c r="A14" s="3" t="s">
        <v>817</v>
      </c>
      <c r="B14" s="4" t="n">
        <v>-1473241</v>
      </c>
    </row>
    <row r="15" spans="1:2">
      <c r="A15" s="3" t="s">
        <v>818</v>
      </c>
      <c r="B15" s="4" t="n">
        <v>22274820</v>
      </c>
    </row>
    <row r="16" spans="1:2">
      <c r="A16" s="3" t="s">
        <v>819</v>
      </c>
      <c r="B16" s="5" t="n">
        <v>2073520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1"/>
  </cols>
  <sheetData>
    <row r="1" spans="1:2">
      <c r="A1" s="1" t="s">
        <v>820</v>
      </c>
      <c r="B1" s="2" t="s">
        <v>1</v>
      </c>
    </row>
    <row r="2" spans="1:2">
      <c r="B2" s="2" t="s">
        <v>509</v>
      </c>
    </row>
    <row r="3" spans="1:2">
      <c r="A3" s="3" t="s">
        <v>821</v>
      </c>
      <c r="B3" s="5" t="n">
        <v>198053</v>
      </c>
    </row>
    <row r="4" spans="1:2">
      <c r="A4" s="3" t="s">
        <v>822</v>
      </c>
      <c r="B4" s="4" t="n">
        <v>800604</v>
      </c>
    </row>
    <row r="5" spans="1:2">
      <c r="A5" s="3" t="s">
        <v>823</v>
      </c>
      <c r="B5" s="4" t="n">
        <v>107803</v>
      </c>
    </row>
    <row r="6" spans="1:2">
      <c r="A6" s="3" t="s">
        <v>824</v>
      </c>
      <c r="B6" s="4" t="n">
        <v>88048</v>
      </c>
    </row>
    <row r="7" spans="1:2">
      <c r="A7" s="3" t="s">
        <v>825</v>
      </c>
      <c r="B7" s="4" t="n">
        <v>0</v>
      </c>
    </row>
    <row r="8" spans="1:2">
      <c r="A8" s="3" t="s">
        <v>826</v>
      </c>
      <c r="B8" s="4" t="n">
        <v>28</v>
      </c>
    </row>
    <row r="9" spans="1:2">
      <c r="A9" s="3" t="s">
        <v>827</v>
      </c>
      <c r="B9" s="4" t="n">
        <v>77139</v>
      </c>
    </row>
    <row r="10" spans="1:2">
      <c r="A10" s="3" t="s">
        <v>828</v>
      </c>
      <c r="B10" s="4" t="n">
        <v>256186</v>
      </c>
    </row>
    <row r="11" spans="1:2">
      <c r="A11" s="3" t="s">
        <v>829</v>
      </c>
      <c r="B11" s="4" t="n">
        <v>382995</v>
      </c>
    </row>
    <row r="12" spans="1:2">
      <c r="A12" s="3" t="s">
        <v>830</v>
      </c>
      <c r="B12" s="5" t="n">
        <v>114486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831</v>
      </c>
      <c r="B1" s="2" t="s">
        <v>1</v>
      </c>
    </row>
    <row r="2" spans="1:2">
      <c r="B2" s="2" t="s">
        <v>509</v>
      </c>
    </row>
    <row r="3" spans="1:2">
      <c r="A3" s="3" t="s">
        <v>832</v>
      </c>
      <c r="B3" s="5" t="n">
        <v>13009922</v>
      </c>
    </row>
    <row r="4" spans="1:2">
      <c r="A4" s="3" t="s">
        <v>833</v>
      </c>
      <c r="B4" s="4" t="n">
        <v>32139329</v>
      </c>
    </row>
    <row r="5" spans="1:2">
      <c r="A5" s="3" t="s">
        <v>834</v>
      </c>
      <c r="B5" s="4" t="n">
        <v>29451</v>
      </c>
    </row>
    <row r="6" spans="1:2">
      <c r="A6" s="3" t="s">
        <v>835</v>
      </c>
      <c r="B6" s="4" t="n">
        <v>182585</v>
      </c>
    </row>
    <row r="7" spans="1:2">
      <c r="A7" s="3" t="s">
        <v>836</v>
      </c>
      <c r="B7" s="4" t="n">
        <v>13039373</v>
      </c>
    </row>
    <row r="8" spans="1:2">
      <c r="A8" s="3" t="s">
        <v>837</v>
      </c>
      <c r="B8" s="5" t="n">
        <v>3232191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1"/>
  </cols>
  <sheetData>
    <row r="1" spans="1:2">
      <c r="A1" s="1" t="s">
        <v>838</v>
      </c>
      <c r="B1" s="2" t="s">
        <v>1</v>
      </c>
    </row>
    <row r="2" spans="1:2">
      <c r="B2" s="2" t="s">
        <v>509</v>
      </c>
    </row>
    <row r="3" spans="1:2">
      <c r="A3" s="3" t="s">
        <v>839</v>
      </c>
      <c r="B3" s="5" t="n">
        <v>8838220</v>
      </c>
    </row>
    <row r="4" spans="1:2">
      <c r="A4" s="3" t="s">
        <v>840</v>
      </c>
      <c r="B4" s="4" t="n">
        <v>8420911</v>
      </c>
    </row>
    <row r="5" spans="1:2">
      <c r="A5" s="3" t="s">
        <v>841</v>
      </c>
      <c r="B5" s="4" t="n">
        <v>-206225</v>
      </c>
    </row>
    <row r="6" spans="1:2">
      <c r="A6" s="3" t="s">
        <v>842</v>
      </c>
      <c r="B6" s="4" t="n">
        <v>-364906</v>
      </c>
    </row>
    <row r="7" spans="1:2">
      <c r="A7" s="3" t="s">
        <v>843</v>
      </c>
      <c r="B7" s="4" t="n">
        <v>8631995</v>
      </c>
    </row>
    <row r="8" spans="1:2">
      <c r="A8" s="3" t="s">
        <v>844</v>
      </c>
      <c r="B8" s="4" t="n">
        <v>8056005</v>
      </c>
    </row>
    <row r="9" spans="1:2">
      <c r="A9" s="3" t="s">
        <v>845</v>
      </c>
      <c r="B9" s="4" t="n">
        <v>-176764</v>
      </c>
    </row>
    <row r="10" spans="1:2">
      <c r="A10" s="3" t="s">
        <v>846</v>
      </c>
      <c r="B10" s="4" t="n">
        <v>-168418</v>
      </c>
    </row>
    <row r="11" spans="1:2">
      <c r="A11" s="3" t="s">
        <v>847</v>
      </c>
      <c r="B11" s="4" t="n">
        <v>8455231</v>
      </c>
    </row>
    <row r="12" spans="1:2">
      <c r="A12" s="3" t="s">
        <v>848</v>
      </c>
      <c r="B12" s="5" t="n">
        <v>788758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849</v>
      </c>
      <c r="B1" s="2" t="s">
        <v>1</v>
      </c>
    </row>
    <row r="2" spans="1:2">
      <c r="B2" s="2" t="s">
        <v>509</v>
      </c>
    </row>
    <row r="3" spans="1:2">
      <c r="A3" s="3" t="s">
        <v>850</v>
      </c>
      <c r="B3" s="5" t="n">
        <v>27984</v>
      </c>
    </row>
    <row r="4" spans="1:2">
      <c r="A4" s="3" t="s">
        <v>851</v>
      </c>
      <c r="B4" s="4" t="n">
        <v>26662</v>
      </c>
    </row>
    <row r="5" spans="1:2">
      <c r="A5" s="3" t="s">
        <v>852</v>
      </c>
      <c r="B5" s="4" t="n">
        <v>-1166</v>
      </c>
    </row>
    <row r="6" spans="1:2">
      <c r="A6" s="3" t="s">
        <v>853</v>
      </c>
      <c r="B6" s="4" t="n">
        <v>-3777</v>
      </c>
    </row>
    <row r="7" spans="1:2">
      <c r="A7" s="3" t="s">
        <v>854</v>
      </c>
      <c r="B7" s="4" t="n">
        <v>26818</v>
      </c>
    </row>
    <row r="8" spans="1:2">
      <c r="A8" s="3" t="s">
        <v>855</v>
      </c>
      <c r="B8" s="5" t="n">
        <v>2288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856</v>
      </c>
      <c r="B1" s="2" t="s">
        <v>1</v>
      </c>
    </row>
    <row r="2" spans="1:2">
      <c r="B2" s="2" t="s">
        <v>509</v>
      </c>
    </row>
    <row r="3" spans="1:2">
      <c r="A3" s="3" t="s">
        <v>857</v>
      </c>
      <c r="B3" s="5" t="n">
        <v>12585740</v>
      </c>
    </row>
    <row r="4" spans="1:2">
      <c r="A4" s="3" t="s">
        <v>858</v>
      </c>
      <c r="B4" s="4" t="n">
        <v>1498936</v>
      </c>
    </row>
    <row r="5" spans="1:2">
      <c r="A5" s="3" t="s">
        <v>859</v>
      </c>
      <c r="B5" s="4" t="n">
        <v>0</v>
      </c>
    </row>
    <row r="6" spans="1:2">
      <c r="A6" s="3" t="s">
        <v>860</v>
      </c>
      <c r="B6" s="4" t="n">
        <v>19006505</v>
      </c>
    </row>
    <row r="7" spans="1:2">
      <c r="A7" s="3" t="s">
        <v>861</v>
      </c>
      <c r="B7" s="4" t="n">
        <v>12585740</v>
      </c>
    </row>
    <row r="8" spans="1:2">
      <c r="A8" s="3" t="s">
        <v>862</v>
      </c>
      <c r="B8" s="5" t="n">
        <v>2050544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63</v>
      </c>
      <c r="B1" s="2" t="s">
        <v>1</v>
      </c>
    </row>
    <row r="2" spans="1:2">
      <c r="B2" s="2" t="s">
        <v>509</v>
      </c>
    </row>
    <row r="3" spans="1:2">
      <c r="A3" s="3" t="s">
        <v>864</v>
      </c>
      <c r="B3" s="5" t="n">
        <v>1519601</v>
      </c>
    </row>
    <row r="4" spans="1:2">
      <c r="A4" s="3" t="s">
        <v>865</v>
      </c>
      <c r="B4" s="4" t="n">
        <v>3305305</v>
      </c>
    </row>
    <row r="5" spans="1:2">
      <c r="A5" s="3" t="s">
        <v>866</v>
      </c>
      <c r="B5" s="4" t="n">
        <v>8631995</v>
      </c>
    </row>
    <row r="6" spans="1:2">
      <c r="A6" s="3" t="s">
        <v>867</v>
      </c>
      <c r="B6" s="4" t="n">
        <v>8056005</v>
      </c>
    </row>
    <row r="7" spans="1:2">
      <c r="A7" s="3" t="s">
        <v>868</v>
      </c>
      <c r="B7" s="4" t="n">
        <v>13120083</v>
      </c>
    </row>
    <row r="8" spans="1:2">
      <c r="A8" s="3" t="s">
        <v>869</v>
      </c>
      <c r="B8" s="4" t="n">
        <v>12294838</v>
      </c>
    </row>
    <row r="9" spans="1:2">
      <c r="A9" s="3" t="s">
        <v>870</v>
      </c>
      <c r="B9" s="4" t="n">
        <v>3831790</v>
      </c>
    </row>
    <row r="10" spans="1:2">
      <c r="A10" s="3" t="s">
        <v>871</v>
      </c>
      <c r="B10" s="4" t="n">
        <v>3041665</v>
      </c>
    </row>
    <row r="11" spans="1:2">
      <c r="A11" s="3" t="s">
        <v>872</v>
      </c>
      <c r="B11" s="4" t="n">
        <v>6228371</v>
      </c>
    </row>
    <row r="12" spans="1:2">
      <c r="A12" s="3" t="s">
        <v>873</v>
      </c>
      <c r="B12" s="4" t="n">
        <v>6408694</v>
      </c>
    </row>
    <row r="13" spans="1:2">
      <c r="A13" s="3" t="s">
        <v>874</v>
      </c>
      <c r="B13" s="4" t="n">
        <v>33331840</v>
      </c>
    </row>
    <row r="14" spans="1:2">
      <c r="A14" s="3" t="s">
        <v>875</v>
      </c>
      <c r="B14" s="5" t="n">
        <v>331065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c r="B3" s="3"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0"/>
    <col customWidth="1" max="2" min="2" width="21"/>
  </cols>
  <sheetData>
    <row r="1" spans="1:2">
      <c r="A1" s="1" t="s">
        <v>876</v>
      </c>
      <c r="B1" s="2" t="s">
        <v>1</v>
      </c>
    </row>
    <row r="2" spans="1:2">
      <c r="B2" s="2" t="s">
        <v>509</v>
      </c>
    </row>
    <row r="3" spans="1:2">
      <c r="A3" s="3" t="s">
        <v>877</v>
      </c>
      <c r="B3" s="5" t="n">
        <v>6094</v>
      </c>
    </row>
    <row r="4" spans="1:2">
      <c r="A4" s="3" t="s">
        <v>878</v>
      </c>
      <c r="B4" s="4" t="n">
        <v>4205591</v>
      </c>
    </row>
    <row r="5" spans="1:2">
      <c r="A5" s="3" t="s">
        <v>879</v>
      </c>
      <c r="B5" s="4" t="n">
        <v>100000</v>
      </c>
    </row>
    <row r="6" spans="1:2">
      <c r="A6" s="3" t="s">
        <v>880</v>
      </c>
      <c r="B6" s="4" t="n">
        <v>100000</v>
      </c>
    </row>
    <row r="7" spans="1:2">
      <c r="A7" s="3" t="s">
        <v>881</v>
      </c>
      <c r="B7" s="4" t="n">
        <v>106094</v>
      </c>
    </row>
    <row r="8" spans="1:2">
      <c r="A8" s="3" t="s">
        <v>882</v>
      </c>
      <c r="B8" s="4" t="n">
        <v>4305591</v>
      </c>
    </row>
    <row r="9" spans="1:2">
      <c r="A9" s="3" t="s">
        <v>883</v>
      </c>
      <c r="B9" s="4" t="n">
        <v>0</v>
      </c>
    </row>
    <row r="10" spans="1:2">
      <c r="A10" s="3" t="s">
        <v>884</v>
      </c>
      <c r="B10" s="4" t="n">
        <v>14989</v>
      </c>
    </row>
    <row r="11" spans="1:2">
      <c r="A11" s="3" t="s">
        <v>885</v>
      </c>
      <c r="B11" s="4" t="n">
        <v>0</v>
      </c>
    </row>
    <row r="12" spans="1:2">
      <c r="A12" s="3" t="s">
        <v>886</v>
      </c>
      <c r="B12" s="4" t="n">
        <v>70424</v>
      </c>
    </row>
    <row r="13" spans="1:2">
      <c r="A13" s="3" t="s">
        <v>887</v>
      </c>
      <c r="B13" s="4" t="n">
        <v>78661</v>
      </c>
    </row>
    <row r="14" spans="1:2">
      <c r="A14" s="3" t="s">
        <v>888</v>
      </c>
      <c r="B14" s="4" t="n">
        <v>0</v>
      </c>
    </row>
    <row r="15" spans="1:2">
      <c r="A15" s="3" t="s">
        <v>889</v>
      </c>
      <c r="B15" s="4" t="n">
        <v>78661</v>
      </c>
    </row>
    <row r="16" spans="1:2">
      <c r="A16" s="3" t="s">
        <v>890</v>
      </c>
      <c r="B16" s="4" t="n">
        <v>85413</v>
      </c>
    </row>
    <row r="17" spans="1:2">
      <c r="A17" s="3" t="s">
        <v>891</v>
      </c>
      <c r="B17" s="4" t="n">
        <v>184755</v>
      </c>
    </row>
    <row r="18" spans="1:2">
      <c r="A18" s="3" t="s">
        <v>892</v>
      </c>
      <c r="B18" s="5" t="n">
        <v>439100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893</v>
      </c>
      <c r="B1" s="2" t="s">
        <v>1</v>
      </c>
    </row>
    <row r="2" spans="1:2">
      <c r="B2" s="2" t="s">
        <v>509</v>
      </c>
    </row>
    <row r="3" spans="1:2">
      <c r="A3" s="3" t="s">
        <v>894</v>
      </c>
      <c r="B3" s="5" t="n">
        <v>8625828</v>
      </c>
    </row>
    <row r="4" spans="1:2">
      <c r="A4" s="3" t="s">
        <v>895</v>
      </c>
      <c r="B4" s="4" t="n">
        <v>8994780</v>
      </c>
    </row>
    <row r="5" spans="1:2">
      <c r="A5" s="3" t="s">
        <v>896</v>
      </c>
      <c r="B5" s="4" t="n">
        <v>611833</v>
      </c>
    </row>
    <row r="6" spans="1:2">
      <c r="A6" s="3" t="s">
        <v>897</v>
      </c>
      <c r="B6" s="4" t="n">
        <v>6062267</v>
      </c>
    </row>
    <row r="7" spans="1:2">
      <c r="A7" s="3" t="s">
        <v>898</v>
      </c>
      <c r="B7" s="4" t="n">
        <v>1210119</v>
      </c>
    </row>
    <row r="8" spans="1:2">
      <c r="A8" s="3" t="s">
        <v>899</v>
      </c>
      <c r="B8" s="4" t="n">
        <v>1210119</v>
      </c>
    </row>
    <row r="9" spans="1:2">
      <c r="A9" s="3" t="s">
        <v>900</v>
      </c>
      <c r="B9" s="4" t="n">
        <v>444249</v>
      </c>
    </row>
    <row r="10" spans="1:2">
      <c r="A10" s="3" t="s">
        <v>901</v>
      </c>
      <c r="B10" s="4" t="n">
        <v>1171572</v>
      </c>
    </row>
    <row r="11" spans="1:2">
      <c r="A11" s="3" t="s">
        <v>902</v>
      </c>
      <c r="B11" s="4" t="n">
        <v>0</v>
      </c>
    </row>
    <row r="12" spans="1:2">
      <c r="A12" s="3" t="s">
        <v>903</v>
      </c>
      <c r="B12" s="4" t="n">
        <v>322672</v>
      </c>
    </row>
    <row r="13" spans="1:2">
      <c r="A13" s="3" t="s">
        <v>904</v>
      </c>
      <c r="B13" s="4" t="n">
        <v>0</v>
      </c>
    </row>
    <row r="14" spans="1:2">
      <c r="A14" s="3" t="s">
        <v>905</v>
      </c>
      <c r="B14" s="4" t="n">
        <v>182741</v>
      </c>
    </row>
    <row r="15" spans="1:2">
      <c r="A15" s="3" t="s">
        <v>906</v>
      </c>
      <c r="B15" s="4" t="n">
        <v>260015</v>
      </c>
    </row>
    <row r="16" spans="1:2">
      <c r="A16" s="3" t="s">
        <v>907</v>
      </c>
      <c r="B16" s="4" t="n">
        <v>122997</v>
      </c>
    </row>
    <row r="17" spans="1:2">
      <c r="A17" s="3" t="s">
        <v>908</v>
      </c>
      <c r="B17" s="4" t="n">
        <v>417937</v>
      </c>
    </row>
    <row r="18" spans="1:2">
      <c r="A18" s="3" t="s">
        <v>909</v>
      </c>
      <c r="B18" s="4" t="n">
        <v>494492</v>
      </c>
    </row>
    <row r="19" spans="1:2">
      <c r="A19" s="3" t="s">
        <v>910</v>
      </c>
      <c r="B19" s="4" t="n">
        <v>11569981</v>
      </c>
    </row>
    <row r="20" spans="1:2">
      <c r="A20" s="3" t="s">
        <v>911</v>
      </c>
      <c r="B20" s="5" t="n">
        <v>1856164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912</v>
      </c>
      <c r="B1" s="2" t="s">
        <v>1</v>
      </c>
    </row>
    <row r="2" spans="1:2">
      <c r="B2" s="2" t="s">
        <v>509</v>
      </c>
    </row>
    <row r="3" spans="1:2">
      <c r="A3" s="3" t="s">
        <v>913</v>
      </c>
      <c r="B3" s="5" t="n">
        <v>5380524</v>
      </c>
    </row>
    <row r="4" spans="1:2">
      <c r="A4" s="3" t="s">
        <v>914</v>
      </c>
      <c r="B4" s="4" t="n">
        <v>4928830</v>
      </c>
    </row>
    <row r="5" spans="1:2">
      <c r="A5" s="3" t="s">
        <v>915</v>
      </c>
      <c r="B5" s="4" t="n">
        <v>-181510</v>
      </c>
    </row>
    <row r="6" spans="1:2">
      <c r="A6" s="3" t="s">
        <v>916</v>
      </c>
      <c r="B6" s="4" t="n">
        <v>-197645</v>
      </c>
    </row>
    <row r="7" spans="1:2">
      <c r="A7" s="3" t="s">
        <v>917</v>
      </c>
      <c r="B7" s="4" t="n">
        <v>5199014</v>
      </c>
    </row>
    <row r="8" spans="1:2">
      <c r="A8" s="3" t="s">
        <v>918</v>
      </c>
      <c r="B8" s="5" t="n">
        <v>473118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19</v>
      </c>
      <c r="B1" s="2" t="s">
        <v>1</v>
      </c>
    </row>
    <row r="2" spans="1:2">
      <c r="B2" s="2" t="s">
        <v>509</v>
      </c>
    </row>
    <row r="3" spans="1:2">
      <c r="A3" s="3" t="s">
        <v>920</v>
      </c>
      <c r="B3" s="5" t="n">
        <v>5218898</v>
      </c>
    </row>
    <row r="4" spans="1:2">
      <c r="A4" s="3" t="s">
        <v>921</v>
      </c>
      <c r="B4" s="4" t="n">
        <v>769373</v>
      </c>
    </row>
    <row r="5" spans="1:2">
      <c r="A5" s="3" t="s">
        <v>922</v>
      </c>
      <c r="B5" s="4" t="n">
        <v>101617</v>
      </c>
    </row>
    <row r="6" spans="1:2">
      <c r="A6" s="3" t="s">
        <v>923</v>
      </c>
      <c r="B6" s="4" t="n">
        <v>-96793</v>
      </c>
    </row>
    <row r="7" spans="1:2">
      <c r="A7" s="3" t="s">
        <v>924</v>
      </c>
      <c r="B7" s="4" t="n">
        <v>5320515</v>
      </c>
    </row>
    <row r="8" spans="1:2">
      <c r="A8" s="3" t="s">
        <v>925</v>
      </c>
      <c r="B8" s="5" t="n">
        <v>-67258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926</v>
      </c>
      <c r="B1" s="2" t="s">
        <v>1</v>
      </c>
    </row>
    <row r="2" spans="1:2">
      <c r="B2" s="2" t="s">
        <v>509</v>
      </c>
    </row>
    <row r="3" spans="1:2">
      <c r="A3" s="3" t="s">
        <v>927</v>
      </c>
      <c r="B3" s="5" t="n">
        <v>19363204</v>
      </c>
    </row>
    <row r="4" spans="1:2">
      <c r="A4" s="3" t="s">
        <v>928</v>
      </c>
      <c r="B4" s="5" t="n">
        <v>-11979614</v>
      </c>
    </row>
    <row r="5" spans="1:2">
      <c r="A5" s="3" t="s">
        <v>929</v>
      </c>
      <c r="B5" s="3" t="s">
        <v>591</v>
      </c>
    </row>
    <row r="6" spans="1:2">
      <c r="A6" s="3" t="s">
        <v>930</v>
      </c>
      <c r="B6" s="3" t="s">
        <v>591</v>
      </c>
    </row>
    <row r="7" spans="1:2">
      <c r="A7" s="3" t="s">
        <v>931</v>
      </c>
      <c r="B7" s="5" t="n">
        <v>6777121</v>
      </c>
    </row>
    <row r="8" spans="1:2">
      <c r="A8" s="3" t="s">
        <v>932</v>
      </c>
      <c r="B8" s="4" t="n">
        <v>-4192865</v>
      </c>
    </row>
    <row r="9" spans="1:2">
      <c r="A9" s="3" t="s">
        <v>933</v>
      </c>
      <c r="B9" s="4" t="n">
        <v>0</v>
      </c>
    </row>
    <row r="10" spans="1:2">
      <c r="A10" s="3" t="s">
        <v>934</v>
      </c>
      <c r="B10" s="4" t="n">
        <v>-96793</v>
      </c>
    </row>
    <row r="11" spans="1:2">
      <c r="A11" s="3" t="s">
        <v>935</v>
      </c>
      <c r="B11" s="4" t="n">
        <v>-2100342</v>
      </c>
    </row>
    <row r="12" spans="1:2">
      <c r="A12" s="3" t="s">
        <v>936</v>
      </c>
      <c r="B12" s="4" t="n">
        <v>1015843</v>
      </c>
    </row>
    <row r="13" spans="1:2">
      <c r="A13" s="3" t="s">
        <v>937</v>
      </c>
      <c r="B13" s="4" t="n">
        <v>310514</v>
      </c>
    </row>
    <row r="14" spans="1:2">
      <c r="A14" s="3" t="s">
        <v>938</v>
      </c>
      <c r="B14" s="4" t="n">
        <v>125998</v>
      </c>
    </row>
    <row r="15" spans="1:2">
      <c r="A15" s="3" t="s">
        <v>939</v>
      </c>
      <c r="B15" s="4" t="n">
        <v>262558</v>
      </c>
    </row>
    <row r="16" spans="1:2">
      <c r="A16" s="3" t="s">
        <v>940</v>
      </c>
      <c r="B16" s="4" t="n">
        <v>511769</v>
      </c>
    </row>
    <row r="17" spans="1:2">
      <c r="A17" s="3" t="s">
        <v>941</v>
      </c>
      <c r="B17" s="4" t="n">
        <v>0</v>
      </c>
    </row>
    <row r="18" spans="1:2">
      <c r="A18" s="3" t="s">
        <v>942</v>
      </c>
      <c r="B18" s="4" t="n">
        <v>769373</v>
      </c>
    </row>
    <row r="19" spans="1:2">
      <c r="A19" s="3" t="s">
        <v>943</v>
      </c>
      <c r="B19" s="4" t="n">
        <v>70664</v>
      </c>
    </row>
    <row r="20" spans="1:2">
      <c r="A20" s="3" t="s">
        <v>944</v>
      </c>
      <c r="B20" s="4" t="n">
        <v>2539255</v>
      </c>
    </row>
    <row r="21" spans="1:2">
      <c r="A21" s="3" t="s">
        <v>945</v>
      </c>
      <c r="B21" s="4" t="n">
        <v>5320515</v>
      </c>
    </row>
    <row r="22" spans="1:2">
      <c r="A22" s="3" t="s">
        <v>946</v>
      </c>
      <c r="B22" s="5" t="n">
        <v>67258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947</v>
      </c>
      <c r="B1" s="2" t="s">
        <v>1</v>
      </c>
    </row>
    <row r="2" spans="1:2">
      <c r="B2" s="2" t="s">
        <v>509</v>
      </c>
    </row>
    <row r="3" spans="1:2">
      <c r="A3" s="3" t="s">
        <v>948</v>
      </c>
      <c r="B3" s="5" t="n">
        <v>32979</v>
      </c>
    </row>
    <row r="4" spans="1:2">
      <c r="A4" s="3" t="s">
        <v>949</v>
      </c>
      <c r="B4" s="4" t="n">
        <v>0</v>
      </c>
    </row>
    <row r="5" spans="1:2">
      <c r="A5" s="3" t="s">
        <v>950</v>
      </c>
      <c r="B5" s="4" t="n">
        <v>54127</v>
      </c>
    </row>
    <row r="6" spans="1:2">
      <c r="A6" s="3" t="s">
        <v>951</v>
      </c>
      <c r="B6" s="4" t="n">
        <v>0</v>
      </c>
    </row>
    <row r="7" spans="1:2">
      <c r="A7" s="3" t="s">
        <v>952</v>
      </c>
      <c r="B7" s="4" t="n">
        <v>5976</v>
      </c>
    </row>
    <row r="8" spans="1:2">
      <c r="A8" s="3" t="s">
        <v>953</v>
      </c>
      <c r="B8" s="4" t="n">
        <v>0</v>
      </c>
    </row>
    <row r="9" spans="1:2">
      <c r="A9" s="3" t="s">
        <v>954</v>
      </c>
      <c r="B9" s="4" t="n">
        <v>-49907</v>
      </c>
    </row>
    <row r="10" spans="1:2">
      <c r="A10" s="3" t="s">
        <v>955</v>
      </c>
      <c r="B10" s="4" t="n">
        <v>0</v>
      </c>
    </row>
    <row r="11" spans="1:2">
      <c r="A11" s="3" t="s">
        <v>956</v>
      </c>
      <c r="B11" s="4" t="n">
        <v>43175</v>
      </c>
    </row>
    <row r="12" spans="1:2">
      <c r="A12" s="3" t="s">
        <v>957</v>
      </c>
      <c r="B12" s="4" t="n">
        <v>0</v>
      </c>
    </row>
    <row r="13" spans="1:2">
      <c r="A13" s="3" t="s">
        <v>958</v>
      </c>
      <c r="B13" s="4" t="n">
        <v>0</v>
      </c>
    </row>
    <row r="14" spans="1:2">
      <c r="A14" s="3" t="s">
        <v>959</v>
      </c>
      <c r="B14" s="4" t="n">
        <v>711944</v>
      </c>
    </row>
    <row r="15" spans="1:2">
      <c r="A15" s="3" t="s">
        <v>960</v>
      </c>
      <c r="B15" s="4" t="n">
        <v>0</v>
      </c>
    </row>
    <row r="16" spans="1:2">
      <c r="A16" s="3" t="s">
        <v>961</v>
      </c>
      <c r="B16" s="4" t="n">
        <v>160222</v>
      </c>
    </row>
    <row r="17" spans="1:2">
      <c r="A17" s="3" t="s">
        <v>962</v>
      </c>
      <c r="B17" s="4" t="n">
        <v>0</v>
      </c>
    </row>
    <row r="18" spans="1:2">
      <c r="A18" s="3" t="s">
        <v>963</v>
      </c>
      <c r="B18" s="4" t="n">
        <v>156628</v>
      </c>
    </row>
    <row r="19" spans="1:2">
      <c r="A19" s="3" t="s">
        <v>964</v>
      </c>
      <c r="B19" s="4" t="n">
        <v>0</v>
      </c>
    </row>
    <row r="20" spans="1:2">
      <c r="A20" s="3" t="s">
        <v>965</v>
      </c>
      <c r="B20" s="4" t="n">
        <v>-1028794</v>
      </c>
    </row>
    <row r="21" spans="1:2">
      <c r="A21" s="3" t="s">
        <v>966</v>
      </c>
      <c r="B21" s="4" t="n">
        <v>0</v>
      </c>
    </row>
    <row r="22" spans="1:2">
      <c r="A22" s="3" t="s">
        <v>967</v>
      </c>
      <c r="B22" s="4" t="n">
        <v>0</v>
      </c>
    </row>
    <row r="23" spans="1:2">
      <c r="A23" s="3" t="s">
        <v>968</v>
      </c>
      <c r="B23" s="4" t="n">
        <v>36362743</v>
      </c>
    </row>
    <row r="24" spans="1:2">
      <c r="A24" s="3" t="s">
        <v>969</v>
      </c>
      <c r="B24" s="4" t="n">
        <v>37923110</v>
      </c>
    </row>
    <row r="25" spans="1:2">
      <c r="A25" s="3" t="s">
        <v>970</v>
      </c>
      <c r="B25" s="4" t="n">
        <v>-36362743</v>
      </c>
    </row>
    <row r="26" spans="1:2">
      <c r="A26" s="3" t="s">
        <v>971</v>
      </c>
      <c r="B26" s="4" t="n">
        <v>-37923110</v>
      </c>
    </row>
    <row r="27" spans="1:2">
      <c r="A27" s="3" t="s">
        <v>972</v>
      </c>
      <c r="B27" s="4" t="n">
        <v>0</v>
      </c>
    </row>
    <row r="28" spans="1:2">
      <c r="A28" s="3" t="s">
        <v>973</v>
      </c>
      <c r="B28" s="4" t="n">
        <v>0</v>
      </c>
    </row>
    <row r="29" spans="1:2">
      <c r="A29" s="3" t="s">
        <v>974</v>
      </c>
      <c r="B29" s="4" t="n">
        <v>142650</v>
      </c>
    </row>
    <row r="30" spans="1:2">
      <c r="A30" s="3" t="s">
        <v>975</v>
      </c>
      <c r="B30" s="5" t="n">
        <v>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7"/>
    <col customWidth="1" max="2" min="2" width="23"/>
  </cols>
  <sheetData>
    <row r="1" spans="1:2">
      <c r="A1" s="1" t="s">
        <v>976</v>
      </c>
      <c r="B1" s="2" t="s">
        <v>1</v>
      </c>
    </row>
    <row r="2" spans="1:2">
      <c r="B2" s="2" t="s">
        <v>589</v>
      </c>
    </row>
    <row r="3" spans="1:2">
      <c r="A3" s="3" t="s">
        <v>977</v>
      </c>
      <c r="B3" s="5" t="n">
        <v>4200</v>
      </c>
    </row>
    <row r="4" spans="1:2">
      <c r="A4" s="3" t="s">
        <v>978</v>
      </c>
      <c r="B4" s="9" t="n">
        <v>14.05</v>
      </c>
    </row>
    <row r="5" spans="1:2">
      <c r="A5" s="3" t="s">
        <v>979</v>
      </c>
      <c r="B5" s="14" t="n">
        <v>1.7</v>
      </c>
    </row>
    <row r="6" spans="1:2">
      <c r="A6" s="3" t="s">
        <v>980</v>
      </c>
      <c r="B6" s="5" t="n">
        <v>0</v>
      </c>
    </row>
    <row r="7" spans="1:2">
      <c r="A7" s="3" t="s">
        <v>981</v>
      </c>
      <c r="B7" s="4" t="n">
        <v>0</v>
      </c>
    </row>
    <row r="8" spans="1:2">
      <c r="A8" s="3" t="s">
        <v>982</v>
      </c>
      <c r="B8" s="4" t="n">
        <v>0</v>
      </c>
    </row>
    <row r="9" spans="1:2">
      <c r="A9" s="3" t="s">
        <v>983</v>
      </c>
      <c r="B9" s="5" t="n">
        <v>4200</v>
      </c>
    </row>
    <row r="10" spans="1:2">
      <c r="A10" s="3" t="s">
        <v>984</v>
      </c>
      <c r="B10" s="9" t="n">
        <v>14.05</v>
      </c>
    </row>
    <row r="11" spans="1:2">
      <c r="A11" s="3" t="s">
        <v>985</v>
      </c>
      <c r="B11" s="14" t="n">
        <v>0.7</v>
      </c>
    </row>
    <row r="12" spans="1:2">
      <c r="A12" s="3" t="s">
        <v>986</v>
      </c>
      <c r="B12" s="5" t="n">
        <v>0</v>
      </c>
    </row>
    <row r="13" spans="1:2">
      <c r="A13" s="3" t="s">
        <v>987</v>
      </c>
      <c r="B13" s="5" t="n">
        <v>-4200</v>
      </c>
    </row>
    <row r="14" spans="1:2">
      <c r="A14" s="3" t="s">
        <v>988</v>
      </c>
      <c r="B14" s="9" t="n">
        <v>-14.05</v>
      </c>
    </row>
    <row r="15" spans="1:2">
      <c r="A15" s="3" t="s">
        <v>989</v>
      </c>
      <c r="B15" s="5" t="n">
        <v>0</v>
      </c>
    </row>
    <row r="16" spans="1:2">
      <c r="A16" s="3" t="s">
        <v>990</v>
      </c>
      <c r="B16" s="4" t="n">
        <v>0</v>
      </c>
    </row>
    <row r="17" spans="1:2">
      <c r="A17" s="3" t="s">
        <v>991</v>
      </c>
      <c r="B17" s="4" t="n">
        <v>0</v>
      </c>
    </row>
    <row r="18" spans="1:2">
      <c r="A18" s="3" t="s">
        <v>992</v>
      </c>
      <c r="B18" s="4" t="n">
        <v>0</v>
      </c>
    </row>
    <row r="19" spans="1:2">
      <c r="A19" s="3" t="s">
        <v>993</v>
      </c>
      <c r="B19" s="4" t="n">
        <v>0</v>
      </c>
    </row>
    <row r="20" spans="1:2">
      <c r="A20" s="3" t="s">
        <v>994</v>
      </c>
      <c r="B20" s="4" t="n">
        <v>0</v>
      </c>
    </row>
    <row r="21" spans="1:2">
      <c r="A21" s="3" t="s">
        <v>995</v>
      </c>
      <c r="B21" s="4" t="n">
        <v>0</v>
      </c>
    </row>
    <row r="22" spans="1:2">
      <c r="A22" s="3" t="s">
        <v>996</v>
      </c>
      <c r="B22" s="4" t="n">
        <v>0</v>
      </c>
    </row>
    <row r="23" spans="1:2">
      <c r="A23" s="3" t="s">
        <v>997</v>
      </c>
      <c r="B23" s="5" t="n">
        <v>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98</v>
      </c>
      <c r="B1" s="2" t="s">
        <v>1</v>
      </c>
    </row>
    <row r="2" spans="1:2">
      <c r="B2" s="2" t="s">
        <v>509</v>
      </c>
    </row>
    <row r="3" spans="1:2">
      <c r="A3" s="3" t="s">
        <v>999</v>
      </c>
      <c r="B3" s="5" t="n">
        <v>0</v>
      </c>
    </row>
    <row r="4" spans="1:2">
      <c r="A4" s="3" t="s">
        <v>1000</v>
      </c>
      <c r="B4" s="4" t="n">
        <v>500000</v>
      </c>
    </row>
    <row r="5" spans="1:2">
      <c r="A5" s="3" t="s">
        <v>1001</v>
      </c>
      <c r="B5" s="4" t="n">
        <v>0</v>
      </c>
    </row>
    <row r="6" spans="1:2">
      <c r="A6" s="3" t="s">
        <v>1002</v>
      </c>
      <c r="B6" s="4" t="n">
        <v>-8000</v>
      </c>
    </row>
    <row r="7" spans="1:2">
      <c r="A7" s="3" t="s">
        <v>1003</v>
      </c>
      <c r="B7" s="5" t="n">
        <v>492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21"/>
  </cols>
  <sheetData>
    <row r="1" spans="1:2">
      <c r="A1" s="1" t="s">
        <v>1004</v>
      </c>
      <c r="B1" s="2" t="s">
        <v>1</v>
      </c>
    </row>
    <row r="2" spans="1:2">
      <c r="B2" s="2" t="s">
        <v>509</v>
      </c>
    </row>
    <row r="3" spans="1:2">
      <c r="A3" s="3" t="s">
        <v>1005</v>
      </c>
      <c r="B3" s="5" t="n">
        <v>14042689</v>
      </c>
    </row>
    <row r="4" spans="1:2">
      <c r="A4" s="3" t="s">
        <v>1006</v>
      </c>
      <c r="B4" s="4" t="n">
        <v>-12652194</v>
      </c>
    </row>
    <row r="5" spans="1:2">
      <c r="A5" s="3" t="s">
        <v>1007</v>
      </c>
      <c r="B5" s="4" t="n">
        <v>1831237</v>
      </c>
    </row>
    <row r="6" spans="1:2">
      <c r="A6" s="3" t="s">
        <v>1008</v>
      </c>
      <c r="B6" s="4" t="n">
        <v>0</v>
      </c>
    </row>
    <row r="7" spans="1:2">
      <c r="A7" s="3" t="s">
        <v>1009</v>
      </c>
      <c r="B7" s="4" t="n">
        <v>15873926</v>
      </c>
    </row>
    <row r="8" spans="1:2">
      <c r="A8" s="3" t="s">
        <v>1010</v>
      </c>
      <c r="B8" s="4" t="n">
        <v>-12652194</v>
      </c>
    </row>
    <row r="9" spans="1:2">
      <c r="A9" s="3" t="s">
        <v>1011</v>
      </c>
      <c r="B9" s="4" t="n">
        <v>12718388</v>
      </c>
    </row>
    <row r="10" spans="1:2">
      <c r="A10" s="3" t="s">
        <v>1012</v>
      </c>
      <c r="B10" s="4" t="n">
        <v>17786374</v>
      </c>
    </row>
    <row r="11" spans="1:2">
      <c r="A11" s="3" t="s">
        <v>1013</v>
      </c>
      <c r="B11" s="4" t="n">
        <v>162733</v>
      </c>
    </row>
    <row r="12" spans="1:2">
      <c r="A12" s="3" t="s">
        <v>1014</v>
      </c>
      <c r="B12" s="4" t="n">
        <v>0</v>
      </c>
    </row>
    <row r="13" spans="1:2">
      <c r="A13" s="3" t="s">
        <v>1015</v>
      </c>
      <c r="B13" s="4" t="n">
        <v>12881121</v>
      </c>
    </row>
    <row r="14" spans="1:2">
      <c r="A14" s="3" t="s">
        <v>1016</v>
      </c>
      <c r="B14" s="5" t="n">
        <v>17786374</v>
      </c>
    </row>
    <row r="15" spans="1:2">
      <c r="A15" s="3" t="s">
        <v>1017</v>
      </c>
      <c r="B15" s="9" t="n">
        <v>1.1</v>
      </c>
    </row>
    <row r="16" spans="1:2">
      <c r="A16" s="3" t="s">
        <v>1018</v>
      </c>
      <c r="B16" s="9" t="n">
        <v>-0.71</v>
      </c>
    </row>
    <row r="17" spans="1:2">
      <c r="A17" s="3" t="s">
        <v>1019</v>
      </c>
      <c r="B17" s="9" t="n">
        <v>0.14</v>
      </c>
    </row>
    <row r="18" spans="1:2">
      <c r="A18" s="3" t="s">
        <v>1020</v>
      </c>
      <c r="B18" s="5" t="n">
        <v>0</v>
      </c>
    </row>
    <row r="19" spans="1:2">
      <c r="A19" s="3" t="s">
        <v>1021</v>
      </c>
      <c r="B19" s="9" t="n">
        <v>1.24</v>
      </c>
    </row>
    <row r="20" spans="1:2">
      <c r="A20" s="3" t="s">
        <v>1022</v>
      </c>
      <c r="B20" s="9" t="n">
        <v>-0.71</v>
      </c>
    </row>
    <row r="21" spans="1:2">
      <c r="A21" s="3" t="s">
        <v>1023</v>
      </c>
      <c r="B21" s="9" t="n">
        <v>1.09</v>
      </c>
    </row>
    <row r="22" spans="1:2">
      <c r="A22" s="3" t="s">
        <v>1024</v>
      </c>
      <c r="B22" s="9" t="n">
        <v>-0.71</v>
      </c>
    </row>
    <row r="23" spans="1:2">
      <c r="A23" s="3" t="s">
        <v>1025</v>
      </c>
      <c r="B23" s="9" t="n">
        <v>0.14</v>
      </c>
    </row>
    <row r="24" spans="1:2">
      <c r="A24" s="3" t="s">
        <v>1026</v>
      </c>
      <c r="B24" s="5" t="n">
        <v>0</v>
      </c>
    </row>
    <row r="25" spans="1:2">
      <c r="A25" s="3" t="s">
        <v>1027</v>
      </c>
      <c r="B25" s="9" t="n">
        <v>1.23</v>
      </c>
    </row>
    <row r="26" spans="1:2">
      <c r="A26" s="3" t="s">
        <v>1028</v>
      </c>
      <c r="B26" s="9" t="n">
        <v>-0.7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1029</v>
      </c>
      <c r="B1" s="2" t="s">
        <v>1</v>
      </c>
    </row>
    <row r="2" spans="1:2">
      <c r="B2" s="2" t="s">
        <v>509</v>
      </c>
    </row>
    <row r="3" spans="1:2">
      <c r="A3" s="3" t="s">
        <v>1030</v>
      </c>
      <c r="B3" s="5" t="n">
        <v>1819977</v>
      </c>
    </row>
    <row r="4" spans="1:2">
      <c r="A4" s="3" t="s">
        <v>1031</v>
      </c>
      <c r="B4" s="4" t="n">
        <v>3302524</v>
      </c>
    </row>
    <row r="5" spans="1:2">
      <c r="A5" s="3" t="s">
        <v>1032</v>
      </c>
      <c r="B5" s="4" t="n">
        <v>68718</v>
      </c>
    </row>
    <row r="6" spans="1:2">
      <c r="A6" s="3" t="s">
        <v>1033</v>
      </c>
      <c r="B6" s="4" t="n">
        <v>469542</v>
      </c>
    </row>
    <row r="7" spans="1:2">
      <c r="A7" s="3" t="s">
        <v>1034</v>
      </c>
      <c r="B7" s="4" t="n">
        <v>15553656</v>
      </c>
    </row>
    <row r="8" spans="1:2">
      <c r="A8" s="3" t="s">
        <v>1035</v>
      </c>
      <c r="B8" s="4" t="n">
        <v>9895996</v>
      </c>
    </row>
    <row r="9" spans="1:2">
      <c r="A9" s="3" t="s">
        <v>1036</v>
      </c>
      <c r="B9" s="4" t="n">
        <v>17442351</v>
      </c>
    </row>
    <row r="10" spans="1:2">
      <c r="A10" s="3" t="s">
        <v>1037</v>
      </c>
      <c r="B10" s="5" t="n">
        <v>136680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3T17:05:38Z</dcterms:created>
  <dcterms:modified xmlns:dcterms="http://purl.org/dc/terms/" xmlns:xsi="http://www.w3.org/2001/XMLSchema-instance" xsi:type="dcterms:W3CDTF">2017-01-13T17:05:38Z</dcterms:modified>
</cp:coreProperties>
</file>